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GENERAL" sheetId="7" state="visible" r:id="rId7"/>
    <sheet xmlns:r="http://schemas.openxmlformats.org/officeDocument/2006/relationships" name="GOING CONCERN" sheetId="8" state="visible" r:id="rId8"/>
    <sheet xmlns:r="http://schemas.openxmlformats.org/officeDocument/2006/relationships" name="MERGERS AND ACQUISITIONS" sheetId="9" state="visible" r:id="rId9"/>
    <sheet xmlns:r="http://schemas.openxmlformats.org/officeDocument/2006/relationships" name="CAPITALIZED PRODUCTION COSTS, A" sheetId="10" state="visible" r:id="rId10"/>
    <sheet xmlns:r="http://schemas.openxmlformats.org/officeDocument/2006/relationships" name="PROPERTY, EQUIPMENT AND LEASEHO" sheetId="11" state="visible" r:id="rId11"/>
    <sheet xmlns:r="http://schemas.openxmlformats.org/officeDocument/2006/relationships" name="INVESTMENT" sheetId="12" state="visible" r:id="rId12"/>
    <sheet xmlns:r="http://schemas.openxmlformats.org/officeDocument/2006/relationships" name="DEBT" sheetId="13" state="visible" r:id="rId13"/>
    <sheet xmlns:r="http://schemas.openxmlformats.org/officeDocument/2006/relationships" name="NOTES PAYABLE" sheetId="14" state="visible" r:id="rId14"/>
    <sheet xmlns:r="http://schemas.openxmlformats.org/officeDocument/2006/relationships" name="LOANS FROM RELATED PARTY" sheetId="15" state="visible" r:id="rId15"/>
    <sheet xmlns:r="http://schemas.openxmlformats.org/officeDocument/2006/relationships" name="FAIR VALUE MEASUREMENTS" sheetId="16" state="visible" r:id="rId16"/>
    <sheet xmlns:r="http://schemas.openxmlformats.org/officeDocument/2006/relationships" name="VARIABLE INTEREST ENTITI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WARRANT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GENERAL (Policies)" sheetId="25" state="visible" r:id="rId25"/>
    <sheet xmlns:r="http://schemas.openxmlformats.org/officeDocument/2006/relationships" name="MERGERS AND ACQUISITIONS (Table" sheetId="26" state="visible" r:id="rId26"/>
    <sheet xmlns:r="http://schemas.openxmlformats.org/officeDocument/2006/relationships" name="PROPERTY, EQUIPMENT AND LEASE_2" sheetId="27" state="visible" r:id="rId27"/>
    <sheet xmlns:r="http://schemas.openxmlformats.org/officeDocument/2006/relationships" name="FAIR VALUE MEASUREMENTS (Tables" sheetId="28" state="visible" r:id="rId28"/>
    <sheet xmlns:r="http://schemas.openxmlformats.org/officeDocument/2006/relationships" name="VARIABLE INTEREST ENTITIES (Tab" sheetId="29" state="visible" r:id="rId29"/>
    <sheet xmlns:r="http://schemas.openxmlformats.org/officeDocument/2006/relationships" name="EARNINGS PER SHARE (Tables)" sheetId="30" state="visible" r:id="rId30"/>
    <sheet xmlns:r="http://schemas.openxmlformats.org/officeDocument/2006/relationships" name="WARRANTS (Tables)" sheetId="31" state="visible" r:id="rId31"/>
    <sheet xmlns:r="http://schemas.openxmlformats.org/officeDocument/2006/relationships" name="SEGMENT INFORMATION (Tables)" sheetId="32" state="visible" r:id="rId32"/>
    <sheet xmlns:r="http://schemas.openxmlformats.org/officeDocument/2006/relationships" name="COMMITMENTS AND CONTINGENCIES (" sheetId="33" state="visible" r:id="rId33"/>
    <sheet xmlns:r="http://schemas.openxmlformats.org/officeDocument/2006/relationships" name="GENERAL (Details)" sheetId="34" state="visible" r:id="rId34"/>
    <sheet xmlns:r="http://schemas.openxmlformats.org/officeDocument/2006/relationships" name="GOING CONCERN (Details)" sheetId="35" state="visible" r:id="rId35"/>
    <sheet xmlns:r="http://schemas.openxmlformats.org/officeDocument/2006/relationships" name="MERGERS AND ACQUISITIONS (Narra" sheetId="36" state="visible" r:id="rId36"/>
    <sheet xmlns:r="http://schemas.openxmlformats.org/officeDocument/2006/relationships" name="MERGERS AND ACQUISITIONS (Sched" sheetId="37" state="visible" r:id="rId37"/>
    <sheet xmlns:r="http://schemas.openxmlformats.org/officeDocument/2006/relationships" name="MERGERS AND ACQUISITIONS (Sch_2" sheetId="38" state="visible" r:id="rId38"/>
    <sheet xmlns:r="http://schemas.openxmlformats.org/officeDocument/2006/relationships" name="MERGERS AND ACQUISITIONS (Sch_3" sheetId="39" state="visible" r:id="rId39"/>
    <sheet xmlns:r="http://schemas.openxmlformats.org/officeDocument/2006/relationships" name="CAPITALIZED PRODUCTION COSTS,_2" sheetId="40" state="visible" r:id="rId40"/>
    <sheet xmlns:r="http://schemas.openxmlformats.org/officeDocument/2006/relationships" name="CAPITALIZED PRODUCTION COSTS,_3" sheetId="41" state="visible" r:id="rId41"/>
    <sheet xmlns:r="http://schemas.openxmlformats.org/officeDocument/2006/relationships" name="PROPERTY, EQUIPMENT AND LEASE_3" sheetId="42" state="visible" r:id="rId42"/>
    <sheet xmlns:r="http://schemas.openxmlformats.org/officeDocument/2006/relationships" name="INVESTMENT (Details)" sheetId="43" state="visible" r:id="rId43"/>
    <sheet xmlns:r="http://schemas.openxmlformats.org/officeDocument/2006/relationships" name="DEBT (Loan and Security Agreeme" sheetId="44" state="visible" r:id="rId44"/>
    <sheet xmlns:r="http://schemas.openxmlformats.org/officeDocument/2006/relationships" name="DEBT (Production Service Agreem" sheetId="45" state="visible" r:id="rId45"/>
    <sheet xmlns:r="http://schemas.openxmlformats.org/officeDocument/2006/relationships" name="DEBT (Line of Credit) (Details)" sheetId="46" state="visible" r:id="rId46"/>
    <sheet xmlns:r="http://schemas.openxmlformats.org/officeDocument/2006/relationships" name="DEBT (Payable to Former Member " sheetId="47" state="visible" r:id="rId47"/>
    <sheet xmlns:r="http://schemas.openxmlformats.org/officeDocument/2006/relationships" name="NOTES PAYABLE (Convertible Note" sheetId="48" state="visible" r:id="rId48"/>
    <sheet xmlns:r="http://schemas.openxmlformats.org/officeDocument/2006/relationships" name="NOTES PAYABLE (Nonconvertible N" sheetId="49" state="visible" r:id="rId49"/>
    <sheet xmlns:r="http://schemas.openxmlformats.org/officeDocument/2006/relationships" name="LOANS FROM RELATED PARTY (Detai" sheetId="50" state="visible" r:id="rId50"/>
    <sheet xmlns:r="http://schemas.openxmlformats.org/officeDocument/2006/relationships" name="FAIR VALUE MEASUREMENTS (Narrat" sheetId="51" state="visible" r:id="rId51"/>
    <sheet xmlns:r="http://schemas.openxmlformats.org/officeDocument/2006/relationships" name="FAIR VALUE MEASUREMENTS (Schedu" sheetId="52" state="visible" r:id="rId52"/>
    <sheet xmlns:r="http://schemas.openxmlformats.org/officeDocument/2006/relationships" name="FAIR VALUE MEASUREMENTS (Sche_2" sheetId="53" state="visible" r:id="rId53"/>
    <sheet xmlns:r="http://schemas.openxmlformats.org/officeDocument/2006/relationships" name="FAIR VALUE MEASUREMENTS (Sche_3" sheetId="54" state="visible" r:id="rId54"/>
    <sheet xmlns:r="http://schemas.openxmlformats.org/officeDocument/2006/relationships" name="FAIR VALUE MEASUREMENTS (Sche_4" sheetId="55" state="visible" r:id="rId55"/>
    <sheet xmlns:r="http://schemas.openxmlformats.org/officeDocument/2006/relationships" name="FAIR VALUE MEASUREMENTS (Sche_5" sheetId="56" state="visible" r:id="rId56"/>
    <sheet xmlns:r="http://schemas.openxmlformats.org/officeDocument/2006/relationships" name="VARIABLE INTEREST ENTITIES (Nar" sheetId="57" state="visible" r:id="rId57"/>
    <sheet xmlns:r="http://schemas.openxmlformats.org/officeDocument/2006/relationships" name="VARIABLE INTEREST ENTITIES (Sum" sheetId="58" state="visible" r:id="rId58"/>
    <sheet xmlns:r="http://schemas.openxmlformats.org/officeDocument/2006/relationships" name="STOCKHOLDERS' EQUITY (DEFICIT) " sheetId="59" state="visible" r:id="rId59"/>
    <sheet xmlns:r="http://schemas.openxmlformats.org/officeDocument/2006/relationships" name="STOCKHOLDERS' EQUITY (DEFICIT_2" sheetId="60" state="visible" r:id="rId60"/>
    <sheet xmlns:r="http://schemas.openxmlformats.org/officeDocument/2006/relationships" name="EARNINGS PER SHARE (Narrative) " sheetId="61" state="visible" r:id="rId61"/>
    <sheet xmlns:r="http://schemas.openxmlformats.org/officeDocument/2006/relationships" name="EARNINGS PER SHARE (Schedule of" sheetId="62" state="visible" r:id="rId62"/>
    <sheet xmlns:r="http://schemas.openxmlformats.org/officeDocument/2006/relationships" name="WARRANTS (Narrative) (Details)" sheetId="63" state="visible" r:id="rId63"/>
    <sheet xmlns:r="http://schemas.openxmlformats.org/officeDocument/2006/relationships" name="WARRANTS (Schedule of Warrant A" sheetId="64" state="visible" r:id="rId64"/>
    <sheet xmlns:r="http://schemas.openxmlformats.org/officeDocument/2006/relationships" name="WARRANTS (Summary of Warrants I" sheetId="65" state="visible" r:id="rId65"/>
    <sheet xmlns:r="http://schemas.openxmlformats.org/officeDocument/2006/relationships" name="RELATED PARTY TRANSACTIONS (Det" sheetId="66" state="visible" r:id="rId66"/>
    <sheet xmlns:r="http://schemas.openxmlformats.org/officeDocument/2006/relationships" name="SEGMENT INFORMATION (Details)"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823">
  <si>
    <t>Document and Entity Information - shares</t>
  </si>
  <si>
    <t>9 Months Ended</t>
  </si>
  <si>
    <t>Sep. 30, 2018</t>
  </si>
  <si>
    <t>Nov. 08, 2018</t>
  </si>
  <si>
    <t>Document And Entity Information</t>
  </si>
  <si>
    <t>Entity Registrant Name</t>
  </si>
  <si>
    <t>Dolphin Entertainment,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CONDENSED CONSOLIDATED BALANCE SHEETS (Unaudited) - USD ($)</t>
  </si>
  <si>
    <t>Dec. 31, 2017</t>
  </si>
  <si>
    <t>Current</t>
  </si>
  <si>
    <t>Cash and cash equivalents</t>
  </si>
  <si>
    <t>Restricted cash</t>
  </si>
  <si>
    <t xml:space="preserve"> </t>
  </si>
  <si>
    <t>Accounts receivable, net of allowance for doubtful accounts of $531,409 and $366,280, respectively.</t>
  </si>
  <si>
    <t>Other current assets</t>
  </si>
  <si>
    <t>Total current assets</t>
  </si>
  <si>
    <t>Capitalized production costs, net</t>
  </si>
  <si>
    <t>Intangible assets, net of accumulated amortization of $2,169,782 and $1,043,255, respectively.</t>
  </si>
  <si>
    <t>Goodwill</t>
  </si>
  <si>
    <t>Property, equipment and leasehold improvements, net</t>
  </si>
  <si>
    <t>Investments</t>
  </si>
  <si>
    <t>Deposits</t>
  </si>
  <si>
    <t>Total Assets</t>
  </si>
  <si>
    <t>Accounts payable</t>
  </si>
  <si>
    <t>Other current liabilities</t>
  </si>
  <si>
    <t>Merger consideration payable</t>
  </si>
  <si>
    <t>Line of credit</t>
  </si>
  <si>
    <t>Put rights</t>
  </si>
  <si>
    <t>Accrued compensation</t>
  </si>
  <si>
    <t>Debt</t>
  </si>
  <si>
    <t>Loan from related party</t>
  </si>
  <si>
    <t>Deferred revenue</t>
  </si>
  <si>
    <t>Convertible notes payable</t>
  </si>
  <si>
    <t>Notes payable</t>
  </si>
  <si>
    <t>Total current liabilities</t>
  </si>
  <si>
    <t>Noncurrent</t>
  </si>
  <si>
    <t>Warrant liability</t>
  </si>
  <si>
    <t>Convertible notes payable, net of debt discount</t>
  </si>
  <si>
    <t>Contingent consideration</t>
  </si>
  <si>
    <t>Deferred tax</t>
  </si>
  <si>
    <t>Other noncurrent liabilities</t>
  </si>
  <si>
    <t>Total noncurrent liabilities</t>
  </si>
  <si>
    <t>Total Liabilities</t>
  </si>
  <si>
    <t>Commitments and contingencies (Note 17)</t>
  </si>
  <si>
    <t>STOCKHOLDERS' EQUITY</t>
  </si>
  <si>
    <t>Common stock, $0.015 par value, 200,000,000 shares authorized, 13,933,540 and 10,565,789, respectively, issued and outstanding at September 30, 2018 and December 31, 2017</t>
  </si>
  <si>
    <t>Preferred Stock, Series C, $0.001 par value, 50,000 shares authorized, issued and outstanding at September 30, 2018 and December 31, 2017</t>
  </si>
  <si>
    <t>Additional paid in capital</t>
  </si>
  <si>
    <t>Accumulated deficit</t>
  </si>
  <si>
    <t>Total Stockholders' Equity</t>
  </si>
  <si>
    <t>Total Liabilities and Stockholders' Equity</t>
  </si>
  <si>
    <t>CONDENSED CONSOLIDATED BALANCE SHEETS (Unaudited) (Parenthetical) - USD ($)</t>
  </si>
  <si>
    <t>Allowance for doubtful accounts</t>
  </si>
  <si>
    <t>Intangible assets, net</t>
  </si>
  <si>
    <t>Stockholders' Equity</t>
  </si>
  <si>
    <t>Preferred stock, shares authorized</t>
  </si>
  <si>
    <t>Common stock, par value</t>
  </si>
  <si>
    <t>Common stock, authorized</t>
  </si>
  <si>
    <t>Common stock, issued</t>
  </si>
  <si>
    <t>Common stock, Outstanding</t>
  </si>
  <si>
    <t>Series C Preferred Stock [Member]</t>
  </si>
  <si>
    <t>Preferred stock, par value</t>
  </si>
  <si>
    <t>Preferred stock, issued shares</t>
  </si>
  <si>
    <t>Preferred stock, outstanding shares</t>
  </si>
  <si>
    <t>CONDENSED CONSOLIDATED STATEMENT OF OPERATIONS (Unaudited) - USD ($)</t>
  </si>
  <si>
    <t>3 Months Ended</t>
  </si>
  <si>
    <t>Sep. 30, 2017</t>
  </si>
  <si>
    <t>Revenues:</t>
  </si>
  <si>
    <t>Entertainment publicity</t>
  </si>
  <si>
    <t>Production and distribution</t>
  </si>
  <si>
    <t>Total revenues</t>
  </si>
  <si>
    <t>Expenses:</t>
  </si>
  <si>
    <t>Direct costs</t>
  </si>
  <si>
    <t>Distribution and marketing</t>
  </si>
  <si>
    <t>Selling, general and administrative</t>
  </si>
  <si>
    <t>Depreciation and amortization</t>
  </si>
  <si>
    <t>Legal and professional</t>
  </si>
  <si>
    <t>Payroll</t>
  </si>
  <si>
    <t>Total expenses</t>
  </si>
  <si>
    <t>Income (loss) before other income (expenses)</t>
  </si>
  <si>
    <t>Other income (expenses):</t>
  </si>
  <si>
    <t>Gain (loss) on extinguishment of debt</t>
  </si>
  <si>
    <t>Loss on disposal of furniture, office equipment and leasehold improvements</t>
  </si>
  <si>
    <t>Acquisition costs</t>
  </si>
  <si>
    <t>Change in fair value of warrant liability</t>
  </si>
  <si>
    <t>Change in fair value of put rights</t>
  </si>
  <si>
    <t>Change in fair value of contingent consideration</t>
  </si>
  <si>
    <t>Interest expense</t>
  </si>
  <si>
    <t>Total other income (expenses)</t>
  </si>
  <si>
    <t>Income (loss) before income taxes</t>
  </si>
  <si>
    <t>Income taxes</t>
  </si>
  <si>
    <t>Net income</t>
  </si>
  <si>
    <t>Income (Loss) per Share:</t>
  </si>
  <si>
    <t>Basic</t>
  </si>
  <si>
    <t>Diluted</t>
  </si>
  <si>
    <t>Weighted average number of shares used in per share calculation</t>
  </si>
  <si>
    <t>Condensed Consolidated Statements of Cash Flows (Unaudited) - USD ($)</t>
  </si>
  <si>
    <t>CASH FLOWS FROM OPERATING ACTIVITIES:</t>
  </si>
  <si>
    <t>Adjustments to reconcile net income to net cash used in provided by operating activities:</t>
  </si>
  <si>
    <t>Amortization of capitalized production costs</t>
  </si>
  <si>
    <t>Amortization of beneficial conversion on debt</t>
  </si>
  <si>
    <t>Gain on extinguishment of debt</t>
  </si>
  <si>
    <t>Loss on extinguishment of debt</t>
  </si>
  <si>
    <t>Loss on disposal of fixed assets</t>
  </si>
  <si>
    <t>Bad debt</t>
  </si>
  <si>
    <t>Compensation paid in shares of common stock</t>
  </si>
  <si>
    <t>Change in deferred rent</t>
  </si>
  <si>
    <t>Change in deferred tax</t>
  </si>
  <si>
    <t>Changes in operating assets and liabilities:</t>
  </si>
  <si>
    <t>Accounts receivable</t>
  </si>
  <si>
    <t>Capitalized production costs</t>
  </si>
  <si>
    <t>Net Cash Provided by (Used in) Operating Activities</t>
  </si>
  <si>
    <t>CASH FLOWS FROM INVESTING ACTIVITIES:</t>
  </si>
  <si>
    <t>Payment of working capital adjustment (42West)</t>
  </si>
  <si>
    <t>Purchase of fixed assets</t>
  </si>
  <si>
    <t>Acquisition of The Door, net of cash acquired</t>
  </si>
  <si>
    <t>Acquisition of 42West, net of cash acquired</t>
  </si>
  <si>
    <t>Net Cash Provided by (Used in) Investing Activities</t>
  </si>
  <si>
    <t>CASH FLOWS FROM FINANCING ACTIVITIES:</t>
  </si>
  <si>
    <t>Proceeds from sale of common stock</t>
  </si>
  <si>
    <t>Proceeds from line of credit</t>
  </si>
  <si>
    <t>Repayment of the line of credit</t>
  </si>
  <si>
    <t>Proceeds from note payable</t>
  </si>
  <si>
    <t>Repayment of debt</t>
  </si>
  <si>
    <t>Sale of common stock and warrants (unit) in Offering</t>
  </si>
  <si>
    <t>Employee shares withheld for taxes</t>
  </si>
  <si>
    <t>Proceeds from the exercise of warrants</t>
  </si>
  <si>
    <t>Exercise of put rights</t>
  </si>
  <si>
    <t>Advances from related party</t>
  </si>
  <si>
    <t>Repayment to related party</t>
  </si>
  <si>
    <t>Net Cash Provided by (Used in) Financing Activities</t>
  </si>
  <si>
    <t>NET INCREASE IN CASH AND CASH EQUIVALENTS</t>
  </si>
  <si>
    <t>CASH AND CASH EQUIVALENTS, BEGINNING OF PERIOD</t>
  </si>
  <si>
    <t>CASH, CASH EQUIVALENTS AND RESTRICTED CASH END OF PERIOD</t>
  </si>
  <si>
    <t>SUPPLEMENTAL DISCLOSURES OF CASH FLOWS INFORMATION:</t>
  </si>
  <si>
    <t>Interest Paid</t>
  </si>
  <si>
    <t>SUPPLEMENTAL DISCLOSURES OF NON CASH FLOW INFORMATION:</t>
  </si>
  <si>
    <t>Conversion of debt and accrued interest into shares of common stock</t>
  </si>
  <si>
    <t>Issuance of shares of Common Stock related to the acquisitions</t>
  </si>
  <si>
    <t>Liability for contingent consideration for the acquisitions</t>
  </si>
  <si>
    <t>Liability for put rights to the Sellers of 42West</t>
  </si>
  <si>
    <t>Liabilities assumed in the 42West Acquisition</t>
  </si>
  <si>
    <t>Payment of certain accounts payable with shares of common stock</t>
  </si>
  <si>
    <t>Issuance of shares of Common Stock pursuant to 2017 Plan</t>
  </si>
  <si>
    <t>Reconciliation of cash, cash equivalents and restricted cash</t>
  </si>
  <si>
    <t>Total cash, cash equivalents and restricted cash shown in the condensed consolidated statement of cash flows</t>
  </si>
  <si>
    <t>Consolidated Statements of Changes in Stockholders' Equity - 9 months ended Sep. 30, 2018 - USD ($)</t>
  </si>
  <si>
    <t>Preferred Stock</t>
  </si>
  <si>
    <t>Common Stock</t>
  </si>
  <si>
    <t>Additional Paid-In Capital</t>
  </si>
  <si>
    <t>Accumulated Deficit</t>
  </si>
  <si>
    <t>Total</t>
  </si>
  <si>
    <t>Beginning Balance at Dec. 31, 2017</t>
  </si>
  <si>
    <t>Beginning Balance, shares at Dec. 31, 2017</t>
  </si>
  <si>
    <t>Net income (loss)</t>
  </si>
  <si>
    <t>Cumulative effect of adoption of ASU 2017-111 at Sep. 30, 2018</t>
  </si>
  <si>
    <t>Deemed dividend from change in fair value of instruments with down round feature</t>
  </si>
  <si>
    <t>Sale of common stock and warrants through an offering pursuant to a Registration Statement on Form S-1</t>
  </si>
  <si>
    <t>Sale of common stock and warrants through an offering pursuant to a Registration Statement on Form S-1, shares</t>
  </si>
  <si>
    <t>Sale of common stock through an offering pursuant to a Registration Statement on Form S-3</t>
  </si>
  <si>
    <t>Sale of common stock through an offering pursuant to a Registration Statement on Form S-3, shares</t>
  </si>
  <si>
    <t>Issuance of shares related to acquisition of 42West</t>
  </si>
  <si>
    <t>Issuance of shares related to acquisition of 42West, shares</t>
  </si>
  <si>
    <t>Issuance of shares related to acquisition of The Door</t>
  </si>
  <si>
    <t>Issuance of shares related to acquisition of The Door, shares</t>
  </si>
  <si>
    <t>Shares retired for payroll taxes per equity compensation plan</t>
  </si>
  <si>
    <t>Shares retired for payroll taxes per equity compensation plan, shares</t>
  </si>
  <si>
    <t>Beneficial conversion of convertible promissory note</t>
  </si>
  <si>
    <t>Beneficial conversion of convertible promissory note, shares</t>
  </si>
  <si>
    <t>Issuance of shares related to conversion of note payable</t>
  </si>
  <si>
    <t>Issuance of shares related to conversion of note payable, shares</t>
  </si>
  <si>
    <t>Shares retired from exercise of puts</t>
  </si>
  <si>
    <t>Shares retired from exercise of puts, shares</t>
  </si>
  <si>
    <t>Ending Balance at Sep. 30, 2018</t>
  </si>
  <si>
    <t>Ending Balance, shares at Sep. 30, 2018</t>
  </si>
  <si>
    <t>GENERAL</t>
  </si>
  <si>
    <t>Organization, Consolidation and Presentation of Financial Statements [Abstract]</t>
  </si>
  <si>
    <t>NOTE 1  GENERAL Dolphin Entertainment, Inc. (the Company, Dolphin, we, us or our), formerly Dolphin Digital Media, Inc., is a leading independent entertainment marketing and premium content development company. Through its 2017 acquisition of 42West LLC (42West), the Company provides expert strategic marketing and publicity services to all of the major film studios, and many of the leading independent film distributors and streaming content providers, as well as for hundreds of A-list celebrity talent, including actors, directors, producers and recording artists. The strategic acquisition of 42West brought together industry-leading marketing services with our legacy content production business, creating significant opportunities to serve our collective constituents more strategically and grow and diversify the Companys revenue streams. Dolphins content production business is a long established, independent producer, committed to distributing best-in-class film and digital entertainment. Dolphin produces original feature films and digital programming primarily aimed at family and young adult markets. 2018 Acquisition of The Door On July 5, 2018, the Company entered into an Agreement and Plan of Merger (the Merger Agreement), together with Lois ONeill and Charles Dougiello (collectively, the Members), The Door Marketing Group, LLC, a New York limited liability company, and Window Merger Sub, LLC, a New York limited liability company and wholly owned subsidiary of the Company (Merger Sub). Pursuant to the Merger Agreement, The Door Marketing Group, LLC merged into Merger Sub, with Merger Sub surviving the merger and continuing as a wholly owned subsidiary of the Company (the Merger). Subsequent to the Merger, Merger Sub changed its name to The Door Marketing Group LLC (The Door). The Door is an entertainment public relations agency, offering talent publicity, strategic communications and entertainment content marketing, primarily to the hospitality industry. The total consideration payable to the Members in respect of the Merger is comprised of the following: (i) $2.0 million in shares of the Companys common stock, par value $0.015 (the  Common Stock 2018 Public Offering On July 24, 2018, in an underwritten registered public offering,
the Company issued and sold 2,000,000 shares of Common Stock at a public offering price of $3.00 per share (the 2018
Offering). The net proceeds of the 2018 Offering were approximately $5.3 million, after deducting underwriting
discounts and commissions and offering expenses payable by the Company. Pursuant to the related underwriting agreement, the
Company granted an over-allotment option to the underwriter, which it exercised on August 22, 2018 and purchased an
additional 265,000 shares of Common Stock providing the Company with proceeds of approximately $707,000 after deducting the
underwriter discount and related offering expenses. On September 19, 2018, the Company issued and sold to a single investor in a registered direct offering an aggregate of 250,000 shares of the Common Stock at a price of $3.00 per share. The offering of the Shares was made pursuant to the Companys effective shelf registration statement on Form S-3 previously filed with the Securities and Exchange Commission. The Company received proceeds of approximately $730,000 from the issuance and sale of the Common Stock after deducting related offering expenses. 2017 Public Offering On December 26, 2017, in an underwritten registered public offering, the Company sold 1,215,000 units at a public offering price of $4.13 per unit (the 2017 Offering). Each unit consisted of one share of Common Stock and one warrant to purchase one share of Common Stock at an exercise price of $4.74 per share. The net proceeds of the 2017 Offering were approximately $4.2 million, after deducting underwriting discounts and commissions and offering expenses payable by the Company. Pursuant to the related underwriting agreement, the Company issued 86,503 underwriter warrants and granted an over-allotment option to the underwriters, which they exercised on January 24, 2018 and purchased an additional 20,750 shares of Common Stock and 175,750 warrants, providing the Company with proceeds of $81,044. Warrants were also issued to the underwriters of the 2017 Offering to purchase an aggregate of 1,453 shares of Common Stock at a purchase price of $4.74 per share. Basis of Presentation The accompanying unaudited condensed consolidated financial statements include the accounts of Dolphin, and all of its wholly owned subsidiaries, comprising Dolphin Films, Inc., Cybergeddon Productions, LLC, Dolphin SB Productions LLC, Dolphin Max Steel Holdings, LLC, Dolphin JB Believe Financing, LLC, Dolphin JOAT Productions, LLC, 42West and The Door. The Company enters into relationships or investments with other entities, and, in certain instances, the entity in which the Company has a relationship or investment may qualify as a variable interest entity (VIE). The Company consolidates a VIE in its financial statements if the Company is deemed to be the primary beneficiary of the VIE. The primary beneficiary is the party that has the power to direct activities that most significantly impact the operations of the VIE and has the obligation to absorb losses or the right to benefits from the VIE that could potentially be significant to the VIE. The Company has included in its condensed consolidated financial statements the following VIEs: Max Steel Productions, LLC, and JB Believe, LLC. The unaudited condensed consolidated financial statements have been prepared in accordance with United States generally accepted accounting principl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nine months ended September 30, 2018 are not necessarily indicative of the results that may be expected for the fiscal year ending December 31, 2018. The balance sheet at December 31, 2017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17. Reclassifications Reclassifications have been made to our condensed consolidated financial statements for the prior year period to conform to classifications used in 201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xpected revenue and costs for investments in digital and feature film projects; estimates of sales returns and other allowances and provisions for doubtful accounts and impairment assessments for investment in feature film projects, goodwill and intangible assets. Actual results could differ materially from such estimates. Stock based compensation In connection with the acquisition of 42West, the Company issued 59,320 shares of restricted Common Stock to certain employees under the Companys 2017 Equity Incentive Plan (the 2017 Plan). The Company issued these shares on August 21, 2017, all of which vested on February 21, 2018. The Company recognized compensation expense related to these shares of Common Stock based on the number of employees who received the shares and were still employed by the Company at February 21, 2018 at the market price of the shares on the grant date (August 21, 2017) less shares of restricted Common Stock that were retained for payroll and withholding taxes. Except for the foregoing, there was no other stock based compensation [expense] reported for the three and nine months ended September 30, 2018. For the nine months ended September 30, 2018, the Company recorded net compensation expense of $20,422 related to stock-based compensation. Income Taxes On December 22, 2017, the Tax Cuts and Jobs Act (the "Tax Act") was signed into law, making significant changes to the taxation of U.S. business entities. The Tax Act reduced the U.S. corporate income tax rate from 35% to 21%, imposed a one-time transition tax in connection with the move from a worldwide tax system to a territorial tax system, provided for accelerated deductions for certain U.S. film production costs, imposed limitations on certain tax deductions such as executive compensation in future periods, and included numerous other provisions. The Company is in the process of evaluating the full impact of the Tax Act on its financial statements and has not completed this evaluation. The Company has reported provisional amounts reflecting our reasonable estimates of the impact of the Tax Act. The estimated impact of the Tax Act is based on a preliminary review of the new law and is subject to revision based upon further analysis and interpretation of the Tax Act. Update to Significant Accounting Policies Our significant accounting policies are detailed in "Note 3: Summary of Significant Accounting Policies" within Item 8 of our Annual Report on Form 10-K for the year ended December 31, 2017. Significant changes to our accounting policies as a result of adopting ASU No. 2014-09, Revenue from Contracts with Customers (Topic 606) Revenue Recognition The Company recognizes revenue upon the transfer of control of promised products and services to customers in an amount that reflects the consideration it expects to receive in exchange for those products or services. The Company enters into contracts with customers that generally contain one performance obligation. Contracts are accounted for when there is approval and commitment from both parties, the rights of the parties are identified, the contract has commercial substance and collectability of consideration is probable. The Company generates revenue from its entertainment publicity business by providing expert strategic marketing and publicity services to the major film studios, many of the leading independent and digital content providers, talent, including actors, directors, producers, recording artists and celebrity chefs and leading hotels and restaurants. These services provided by the Company are simultaneously consumed by our clients as they are being rendered by the Company, and the Company considers its performance obligation is completed as the clients simultaneously receive and consume the benefits. Because the Companys agreements with its clients provide for monthly services at a fixed fee, and each contract may be terminated with 30 days notice by either party with no termination penalty, the Company recognizes revenue as the monthly services are performed. Pursuant to some of the contracts with our customers, the Company may also be entitled to bonus payments upon a nomination for, or win of, awards (e.g. Oscar and SAG). The Company determined that this type of variable consideration should not be recognized prior to the time the nomination or award is announced because this type of revenue is highly susceptible to factors outside of the Companys control. In addition, the Company invoices its clients for costs it incurs on behalf of its customers in connection with providing services, such as travel, meals and entertainment. The Company recognizes these costs on a gross basis when they are incurred and are considered part of the transaction price. The Company also generates revenue from its content production business by producing motion pictures and licensing the domestic and international distribution rights of the motion pictures. The Company has contracts with a domestic distributor and several international distributors for its motion picture, Max Steel. Under most of the contracts, the Company is entitled to royalties from international distributors after the international distributors have received revenues over the amount paid to the Company as a minimum guarantee. The Company determined that royalties from international distributors would be subject to the sales-based royalty exception, which allows the Company to recognize such revenue only when the later of the following events occurs: (i) the revenue generated from the subsequent distribution of the movie exceeds the minimum guarantee; and (ii) the performance obligation to which the sales-based royalty has been allocated has been satisfied. The Companys domestic distribution agreement for Max Steel Max Steel Contracts in the Companys Equity From time to time, the Company issues contracts related to its own equity securities, such as warrants and convertible notes. The Company evaluates whether a standalone contract (such as a warrant), or an embedded feature of a contract (such as the conversion feature of a convertible note) should be classified in stockholders equity or as a liability in the Companys consolidated balance sheet. The determination is made in accordance with the requirements of ASC Topic 480, Distinguishing Liabilities from Equity Derivatives and Hedging A warrant is classified as equity so long as it is indexed to the Companys equity and several specific conditions for equity classification are met. Prior to adoption of ASU 2017-11, and in accordance with ASC 815, certain warrants with anti-dilutive provisions were deemed to be derivatives because they were not considered indexed to the Companys equity. The value of the warrants would fluctuate with the price of the Common stock and was recorded as a current liability on the Companys condensed consolidated balance sheet. The change in the value of the liability was recorded as change in fair value of warrant liability on the condensed consolidated statements of operations. Effective July 1, 2018, the Company adopted Accounting Standards Update (ASU) No. 2017-11, Earnings Per Share (Topic 260), Distinguishing Liabilities from Equity (Topic 480), Derivatives and Hedging (Topic 815). The amendments in Part I of this ASU changed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Company adopted ASU 2017-11 by electing the modified retrospective method to the outstanding financial instruments with a down round feature by means of a cumulative-effect adjustment to retained earnings as of the beginning of the fiscal year. Accordingly, the Company reclassified the fair value of the warrants with down round protection provisions from liability to equity (accumulated deficit) and resulted in a cumulative effect adjustment to beginning retained earnings in the aggregate amount of $1,441,831. Recent Accounting Pronouncements Accounting Guidance adopted during 2018 In May 2014, the Financial Accounting Standards Board (FASB) issued ASU No. 2014-09 Revenue from Contracts with Customers (Topic 606) (ASU 2014-09), which provides guidance for revenue recognition. This ASU will supersede the revenue recognition requirements in ASC Topic 605, and most industry specific guidance, and replace it with a new Accounting Standards Codification (ASC) Topic 606. The FASB has also issued several subsequent ASUs which amend ASU 2014-09. The amendments do not change the core principle of the guidance in ASC 606. The core principle of ASC 606 is that revenue is recognized when promised goods or services are transferred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n ASU 2014-09 also specifies the accounting for some costs to obtain or fulfill a contract with a customer. ASC 606 will require the Company to make significant judgments and estimates. ASC 606 also requires more extensive disclosures regarding the nature, amount, timing and uncertainty of revenue and cash flows arising from contracts with customers. Public business entities are required to apply the guidance of ASC 606 to annual reporting periods beginning after December 15, 2017 (2018 for the Company), including interim reporting periods within that reporting period. Accordingly, the Company adopted ASC 606 in the first quarter of 2018. ASC 606 requires an entity to apply ASC 606 using one of the following two transition methods: 1. Retrospective approach: Retrospectively to each prior reporting period presented and the entity may elect certain practical expedients. 2. Modified retrospective approach: Retrospectively with the cumulative effect of initially applying ASC 606 recognized at the date of initial application. If an entity elects this transition method it also is required to provide the additional disclosures in reporting periods that include the date of initial application of (a) the amount by which each financial statement line item is affected in the current reporting period by the application ASC 606 as compared to the guidance that was in effect before the change, and (b) an explanation of the reasons for significant changes. The Company completed its assessment of the impact of ASC 606 and adopted ASC 606, using the modified retrospective approach, as of January 1, 2018. The Companys assessment included examination of the following areas of the new standard: Variable Consideration: Principal vs. Agent: Functional vs Symbolic Intellectual Property: Performance obligation satisfied over time: Based on the Companys evaluation of ASC 606, the Company believes that revenues from prior periods were recognized in a manner consistent with the new standards and that a cumulative adjustment was not necessary upon implementation of ASC 606 in the first quarter of 2018. In August 2016, the FASB issued ASU 2016-15, Statement of Cash Flows (Topic 230): Classification of Certain Cash Receipts and Cash Payments, which addresses how certain cash receipts and cash payments are presented and classified in the statement of cash flows. The ASU is effective on a retrospective or modified retrospective basis for annual reporting periods beginning after December 15, 2017 (2018 for the Company), and interim periods within those years, with early adoption permitted. The Company adopted this new guidance effective January 1, 2018 without a material impact on its consolidated financial statements. In November 2016, the FASB issued ASU 2016-18, Statement of Cash Flows (Topic 230): Restricted Cash (ASU 2016-18). ASU 2016-18 provides guidance on the classification of restricted cash and cash equivalents in the statement of cash flows. Although it does not provide a definition of restricted cash or restricted cash equivalents, it states that amounts generally described as restricted cash and restricted cash equivalents should be included with cash and cash equivalents when reconciling the beginning-of-period and end-of period total amounts shown on the statement of cash flows. ASU 2016-18 was adopted by the Company on January 1, 2018 without a material impact on its consolidated financial statements. In May 2017, the FASB issued ASU 2017-09, Compensation - Stock Compensation (Topic 718). This update mandates that entities will apply the modification accounting guidance if the value, vesting conditions or classification of a stock-based award changes. Entities will have to make all of the disclosures about modifications that are required today, in addition to disclosing that compensation expense has not changed. Additionally, the new guidance also clarifies that a modification to an award could be significant and therefore requires disclosure, even if the modification accounting is not required. The Company adopted the guidance on a prospective basis effective January 1, 2018. In July 2017, the FASB issued ASU No. 2017-11, Earnings per Share (Topic 260), Distinguishing Liabilities from Equity (Topic 480), Derivatives and Hedging (Topic 815). ASU 2017-11 consists of two parts. The amendments in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ASU 2017-11 re-characterize the indefinite deferral of certain provisions of Topic 480 that now are presented as pending content in the ASC, to a scope exception. Those amendments do not have an accounting effect. For public business entities, the amendments in Part I of ASU 2017-11 are effective for fiscal years, and interim periods within those fiscal years, beginning after December 15, 2018 (2019 for the Company).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ASU 2017-11 do not require any transition guidance because those amendments do not have an accounting effect. The Company elected to adopt ASC 2017-11 effective July 1, 2018. The Company applied a modified retrospective approach with a cumulative effect of the change recorded to retained deficit in the amount of $1,441,831. Accounting Guidance not yet adopted In October 2018, the FASB issued new guidance on consolidation ASU 2018-17, Consolidation (Topic 810): Targeted Improvements to Related Party Guidance for Variable Interest Entities). The new guidance is effective for fiscal years beginning after December 15, 2019 and interim periods within those fiscal years and should be applied retrospectively with a cumulative effect adjustment to retained earnings at the beginning of the earliest period presented. Early adoption is permitted. The new guidance provides that indirect interests held through related parties in common control arrangements should be considered on a proportional basis for determining whether fees paid to decisionmakers and service providers are variable interests. The Company is currently evaluating the impact of the new guidance on its consolidated financial statements. In August 2018, the FASB issued new guidance on fair value measurement (ASU 2018-13, Fair Value Measurement (Topic 820): Disclosure FrameworkChanges to the Disclosure Requirements for Fair Value Measurement) In February 2016, the FASB issued ASU 2016-02, Leases (Topic 642) intended to improve financial reporting about leasing transactions. The ASU affects all companies and other organizations that lease assets such as real estate, airplanes, and manufacturing equipment. ASU 2016-02 will require that lessees recognize on the balance sheet the assets and liabilities for the rights and obligations created by those leases. Under ASU 2016-02,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which requires that only capital (i.e. financing) leases be recognized on the balance sheet ASU 2016-02 will require both types of leases to be recognized on the balance sheet. Additionally, ASU 2016-02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U 2016-02 will take effect for public companies for fiscal years, and interim periods within those fiscal years, beginning after December 15, 2018 (the year ending December 31, 2019 for the Company). Early adoption is permitted for all organizations. The Company is currently reviewing the impact that ASU 2016-02 will have on its financial statements.</t>
  </si>
  <si>
    <t>GOING CONCERN</t>
  </si>
  <si>
    <t>Going Concern</t>
  </si>
  <si>
    <t>NOTE 2  GOING CONCERN The accompanying unaudited condensed consolidated financial statements have been prepared in conformity with U.S. GAAP and contemplate the continuation of the Company as a going concern. The Company had net income of $180,145, and $665,145 for the three and nine months ended September 30, 2018, respectively. It also had an accumulated deficit of $90,813,349 as of September 30, 2018. As of September 30, 2018, the Company had a working capital deficit of $8,941,579 and therefore does not have adequate capital to fund its obligations as they come due or to maintain or grow its operations. The Company is dependent upon funds from the issuance of debt securities, securities convertible into shares of its Common Stock, sales of shares of Common Stock and financial support of certain shareholders. If the Company is unable to obtain funding from these sources within the next 12 months, it could be forced to liquidate. These factors raise substantial doubt about the ability of the Company to continue as a going concern. The condensed consolidated financial statements do not include any adjustments that might result from the outcome of these uncertainties. In this regard, management currently plans to raise any necessary additional funds through loans and additional issuance of its Common Stock, securities convertible into its Common Stock, debt securities, as well as available bank and non-bank financing, or a combination of such financing alternatives. There is no assurance that the Company will be successful in raising additional capital. Any issuance of shares of Common Stock or securities convertible into Common Stock would dilute the equity interests of our existing shareholders, perhaps substantially. The Company currently has the rights to several scripts and intends to obtain financing to begin production on one of the scripts during mid-2019 and release that production in early 2020, for which it expects to earn a producer and overhead fee. There can be no assurances that such production, together with any other productions, will be commenced or released or that fees will be realized in future periods. With the acquisitions of 42West and The Door, the Company is currently exploring opportunities to expand the services currently being offered by 42West and The Door while reducing expenses through synergies with the Company. There can be no assurance that the Company will be successful in selling these services to clients or reducing expenses. Under the Companys currently effective shelf registration statement on Form S-3, the Company may sell up to $30,000,000 of equity securities. However, pursuant to applicable SEC rules, the Companys ability to sell securities registered under this shelf registration statement, during any 12-month period, is limited to an amount less than or equal to one-third of the aggregate market value of the Common Stock held by non-affiliates; therefore, there is no assurance that the Company will be able to raise capital through the issuance and sale of equity securities under this registration statement, irrespective of whether there is market demand for such securities.</t>
  </si>
  <si>
    <t>MERGERS AND ACQUISITIONS</t>
  </si>
  <si>
    <t>Business Combinations [Abstract]</t>
  </si>
  <si>
    <t xml:space="preserve">NOTE 3  MERGERS AND ACQUISITIONS The Door On July 5, 2018 (the Closing Date), the Company, entered into the Merger Agreement, in respect of its acquisition of The Door. On the Closing Date, The Door merged with and into Merger Sub, with Merger Sub surviving the merger and continuing as a wholly owned subsidiary of the Company. Upon consummation of the Merger, Merger Sub changed its name to The Door Marketing Group, LLC. The Door is an entertainment public relations agency, offering talent publicity, strategic communications and entertainment content marketing primarily in the hospitality sector. The total consideration payable to the Members in respect of the Merger comprises the following: (i) $2.0 million in shares of the Common Stock, based on a price per share of Common Stock of $3.25, (ii) $2.0 million in cash (as adjusted for certain working capital and closing adjustments and transaction expenses) and (iii) up to an additional $7.0 million of contingent consideration in a combination of cash and shares of Common Stock upon the achievement of specified financial performance targets over a four-year period as set forth in the Merger Agreement (the Contingent Consideration). On the Closing Date, the Company issued to the Members $1.0 million in shares of Common Stock and paid the Members an aggregate of $1.0 million in cash (the Initial Consideration). Pursuant to the Merger Agreement, the Company has agreed to issue to the Members an additional $1.0 million in shares of Common Stock and pay to the Member $1.0 million in cash on January 2, 2019 (the Post-Closing Consideration and, together with the Initial Consideration and the Contingent Consideration, the Merger Consideration). The Merger Agreement contains customary representations, warranties and covenants of the parties thereto. The Common Stock issued as Stock Consideration has not been registered under the Securities Act of 1933, as amended (the Securities Act). Each of the Members has entered into a four-year employment agreement with The Door, pursuant to which each Member has agreed not to transfer any shares of Common Stock received as consideration for the Merger (the Share Consideration) in the first year following the closing date of the merger, no more than 1/3 of such Share Consideration in the second year and no more than an additional 1/3 of such Share Consideration in the third year. On the Closing Date, the Company entered into a registration rights agreement with the Members (the Registration Rights Agreement), pursuant to which the Members are entitled to rights with respect to the registration of the Share Consideration under the Securities Act. All fees, costs and expenses of underwritten registrations under the Registration Rights Agreement will be borne by the Company, other than underwriting discounts and commissions. At any time after July 5, 2019, the Company will be required, upon the request of such Members holding at least a majority of the Share Consideration received by the Members, to file up to two registration statements on Form S-3 covering up to 25% of the Share Consideration. The provisional acquisition-date fair value of the consideration transferred totaled $5,866,154, which consisted of the following: Common Stock issued at closing (307,692 shares) $ 1,123,077 Common Stock issuable on January 2, 2019 (307,692 shares) 1,123,077 Cash paid to Members on Closing Date 882,695 Members transaction costs paid on Closing Date 117,305 Cash payable on January 2, 2019 1,000,000 Contingent Consideration 1,620,000 $ 5,866,154 The Company has engaged an independent third-party valuation expert to determine the fair values of the various forms of consideration transferred, which is not yet complete. The fair value of the Contingent Consideration is assumed to be provisional pending receipt of the final valuations for these items. The final amount of consideration may also potentially change due to any working capital or other closing adjustments, which have not yet been determined. The fair values of the 307,692 shares of Common Stock issued on the Closing Date and the 307,692 shares of Common Stock to be issued on January 2, 2019 were determined based on the closing market price of the Companys Common Stock on the Closing Date of $3.65 per share. The Contingent Consideration arrangement requires that the Company issue up to 1,538,462 shares of Common Stock and up to $2 million in cash to the Members on achievement of adjusted net income targets, (as set forth in the Merger Agreement), based on the operations of The Door over the four-year period beginning January 1, 2018. The following table summarizes the estimated fair values of the assets acquired and liabilities assumed at the Closing Date. The Companys independent third-party valuation expert is in the process of determining the fair values of the consideration transferred for the Merger and certain intangible assets acquired; thus, the provisional measurements of intangible assets, goodwill and deferred tax liabilities in the table below are subject to change. Cash $ 89,287 Accounts receivable 469,344 Property, equipment and leasehold improvements 105,488 Other assets 62,525 Intangible assets 2,110,000 Total identifiable assets acquired 2,836,644 Accounts payable and accrued expenses (204,174 ) Unearned income and other liabilities (17,413 ) Tax liabilities (584,378 ) Total liabilities assumed (805,965 ) Net identifiable assets acquired 2,030,679 Goodwill 3,835,475 Net assets acquired $ 5,866,154 Of the provisional calculation of $2,110,000 of acquired intangible assets, $1,010,000 was assigned to customer relationships (10-year useful life), $670,000 was assigned to the trade name (10-year useful life), $260,000 was assigned to non-competition agreements (2-year useful life) and $170,000 was assigned to a favorable lease from the New York City location (26 months useful life), that were recognized at fair value on the acquisition date. The fair value of the acquired identifiable intangible assets is provisional pending receipt of the final valuations for these assets. The provisional fair value of accounts receivable acquired is $469,344. The provisional fair values of property and equipment and leasehold improvements of $105,488, and other assets of $62,525, are based on The Doors carrying values prior to the Merger, which approximate their fair values. The provisional amount of $3,835,475 of goodwill was assigned to the Entertainment Publicity reporting unit. The goodwill recognized is attributable primarily to expectations of continued successful efforts to obtain new customers, buyer specific synergies and the assembled workforce of The Door. The Company recognized $182,504 and $217,174, respectively, of acquisition related costs that were expensed in the three and nine months ended September 30, 2018. These costs are included in the condensed consolidated statements of operations in the line item entitled acquisition costs. The following presents the pro forma consolidated operations for the nine months ended September 30, 2018 and 2017 as if The Door had been acquired on January 1, 2017 and its results had been included in the consolidated results of the Company: Pro Forma Consolidated Statements of Operations Nine months ended 2018 2017 Revenues $ 19,967,600 $ 19,217,353 Net income 825,021 9,009,847 These amounts have been calculated after applying the Companys accounting policies and adjusting the results of The Door to reflect the amortization that would have been charged, assuming the intangible assets had been recorded on January 1, 2017. The 2017 pro forma earnings were adjusted to exclude the acquisition related costs that were expensed during the nine months ended September 30, 2018. 42West On March 30, 2017, the Company entered into a purchase agreement (the 42West Purchase Agreement) pursuant to which the Company acquired 100% of the membership interests of 42West and 42West became a wholly owned subsidiary of the Company. 42West is an entertainment public relations agency offering talent, entertainment and targeted marketing, and strategic communication services. Pursuant to the 42West Purchase Agreement, the Company agreed to pay a purchase price at closing equal to $18,666,666 (less, the amount of 42Wests transaction expenses paid by the Company and payments by the Company of certain of 42Wests indebtedness) in shares of Common Stock (Stock Consideration) determined based on the Common Stocks 30-trading-day average stock price immediately prior to the closing date, which was $9.22 per share, plus a contingent earn out of up to an additional 1,012,292 shares of Common Stock (the Earn Out Consideration). The 42West Purchase Agreement included a customary working capital adjustment, which resulted in a post-closing adjustment of $646,031 in favor of the sellers. Of this amount, the Company paid $185,031 in cash and the balance through the issuance of Common Stock, in each case in 2017. As of September 30, 2018, the Company had issued an aggregate of 1,722,355 shares of Common Stock to the sellers of 42West, certain 42West employees with change of control provisions in their employment agreements, a former employee of 42West with a change of control provision in his termination agreement and as stock bonuses for certain 42West employees. The Company will issue 137,235 shares of Common Stock during 2018, for a total of 1,859,589 shares of Common Stock. This total does not include any shares that are issuable in respect of the Earn Out Consideration. In addition, the Company agreed to settle certain other change of control provisions with certain 42West employees and one former employee by offering cash payments in lieu of shares of Common Stock. As a result, the Company made payments in the aggregate amount of (i) $20,000 on February 23, 2018; and, (ii) $292,112 on March 30, 2018. The Company will make additional payments in the aggregate amount of $361,760 on March 29, 2019 to these 42West employees and the former employee. Also, in connection with the 42West acquisition, on March 30, 2017, the Company entered into put agreements (the Put Agreements) with each of the sellers. Pursuant to the terms and subject to the conditions set forth in the Put Agreements, the Company has granted the sellers the right, but not the obligation, to cause the Company to purchase up to an aggregate of 1,187,094 of their respective shares of Common Stock received as Stock Consideration for a purchase price equal to $9.22 per share during certain specified exercise periods set forth in the Put Agreements up until December 2020 (the Put Rights). The Put Rights include shares issued as Earn Out Consideration, all of which was earned during the year ended December 31, 2017. On August 10, August 20, September 21, September 24 and October 2, 2018, the sellers of 42West exercised the Put Rights for an aggregate of 61,009 shares of Common Stock at a purchase price of $9.22 per share. As a result, on September 4, 2018, the Company purchased 32,538 shares of Common Stock for an aggregate amount of $300,000 and on October 10, 2018 purchased 28,471 shares of Common Stock for an aggregate amount of $262,500. As of September 30, 2018, the Company had purchased an aggregate of 482,910 shares of Common Stock from the sellers for an aggregate purchase price of $4,452,500. During March 2018, the Company entered into Put Agreements with three 42West employees with change of control provisions in their employment agreements. The Company agreed to purchase up to 50% of the shares of Common Stock to be received by the employees in satisfaction of the change of control provision in their employment agreements. During the nine months ended September 30, 2018, the Company purchased a total of 120,451 shares of Common Stock under these Put Agreements for an aggregate purchase price of $1,110,551. The employees have the right, but not the obligation, to cause the Company to purchase an additional 20,246 shares of Common Stock in respect of the Earn Out Consideration. On March 30, 2017, Leslee Dart, Amanda Lundberg and Allan Mayer (the Principal Sellers) entered into three- year employment agreements with the Company, each of which contains lock-up provisions pursuant to which each Principal Seller has agreed not to transfer any shares of Common Stock in the first year, except pursuant to an effective registration statement on Form S-1 or Form S-3 (an Effective Registration Statement) promulgated under the Securities Act or upon exercise of the Put Rights pursuant to the Put Agreements, and, except pursuant to an Effective Registration Statement, no more than 1/3 of the shares received by the Principal Sellers as consideration for the acquisition in the second year and no more than an additional 1/3 of the shares received by the Principal Sellers as consideration for the acquisition in the third year, following the closing date. In addition, in connection with the 42West acquisition, on March 30, 2017, the Company entered into a registration rights agreement with the sellers of 42West, pursuant to which the sellers are entitled to certain rights with respect to the registration of their shares of Common Stock under the Securities Act. </t>
  </si>
  <si>
    <t>CAPITALIZED PRODUCTION COSTS, ACCOUNTS RECEIVABLES AND OTHER CURRENT ASSETS</t>
  </si>
  <si>
    <t>Deferred Costs, Capitalized, Prepaid, and Other Assets Disclosure [Abstract]</t>
  </si>
  <si>
    <t>NOTE 4  CAPITALIZED PRODUCTION COSTS, ACCOUNTS RECEIVABLES AND OTHER CURRENT ASSETS Capitalized Production Costs Capitalized production costs include the unamortized costs of completed motion pictures and digital projects that have been produced by the Company, costs of scripts for projects that have not been developed or produced and costs for projects that are in production. These costs include direct production costs and production overhead and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motion picture or web series. Motion Pictures Revenues earned from motion pictures were $0 and $427,153 for the three and nine months ended September 30, 2018, respectively, and $1,398,839 and $4,625,801 for the three and nine months ended September 30, 2017, respectively. These revenues were mainly attributable to Max Steel Max Steel. Max Steel Max Steel The Company has purchased scripts, including one from a related party, for other motion picture productions and has capitalized $255,000 and $242,500 in capitalized production costs associated with these scripts as of September 30, 2018 and December 31, 2017, respectively. The Company intends to produce these projects, but they were not yet in production as of September 30, 2018. As of September 30, 2018, and December 31, 2017, the Company had total capitalized production costs of $884,585 and $1,075,645, respectively, net of accumulated amortization, tax incentives and impairment charges, recorded on its condensed consolidated balance sheets related to motion pictures. Digital Productions During 2016, the Company produced a new digital project showcasing favorite restaurants of NFL players throughout the country. The Company entered into a co-production agreement and was responsible for financing 50% of the projects budget. Per the terms of the agreement, the Company is entitled to 50% of the profits of the project, net of any distribution fees. The show was produced throughout several cities in the United States and was released on Destination America, a digital cable and satellite television channel, on September 9, 2017. The Company does not expect to derive any revenues from this initial release. For the three and nine months ended September 30, 2018 and 2017, the Company did not earn any revenues related to digital productions. During 2017, the Company determined that the fair value of the capitalized production costs of the digital productions was below the carrying value and impaired $269,444 of capitalized production costs related to the NFL digital production described above. As of both September 30, 2018 and December 31, 2017, the Company had no capitalized production costs related to digital productions. The Company has assessed events and changes in circumstances that would indicate that the Company should assess whether the fair value of the productions is less than the unamortized costs capitalized and did not identify indicators of impairment, other than those noted above related to Max Steel Accounts Receivables The Company entered into various agreements with foreign distributors for the licensing rights of our motion picture, Max Steel Max Steel Max Steel Max Steel The Companys trade accounts receivables related to its entertainment public relations business are recorded at amounts billed to customers, and presented on the balance sheet, net of the allowance for doubtful accounts. The allowance is determined by various factors, including the age of the receivables, current economic conditions, historical losses and other information management obtains regarding the financial condition of customers. As of September 30, 2018 and December 31, 2017, the Company had accounts receivable balances of $2,669,019 and $1,878,647, respectively, net of allowance for doubtful accounts of $216,000 and $139,000, respectively, related to its publicity segment. Other Current Assets The Company had a balance of $367,989 and $422,118 in other current assets on its condensed consolidated balance sheets as of September 30, 2018 and December 31, 2017, respectively. As of September 30, 2018 and December 31, 2017, these amounts were primarily composed of an indemnification asset related to the 42West acquisition and prepaid expenses. Indemnification asset Prepaid expenses</t>
  </si>
  <si>
    <t>PROPERTY, EQUIPMENT AND LEASEHOLD IMPROVEMENTS</t>
  </si>
  <si>
    <t>Property, Plant and Equipment [Abstract]</t>
  </si>
  <si>
    <t>NOTE 5  PROPERTY, EQUIPMENT AND LEASEHOLD IMPROVEMENTS Property, equipment and leasehold improvement consists of: September 30, December 31, Furniture and fixtures $ 593,681 $ 483,306 Computers and equipment 548,492 432,586 Leasehold improvements 461,252 448,661 1,603,425 1,364,553 Less: accumulated depreciation and amortization (535,551 ) (253,777 ) Property, equipment and leasehold improvements, net of accumulated depreciation and amortization $ 1,067,874 $ 1,110,776 The Company depreciates furniture and fixtures over a useful life of between five and seven years, computer and equipment over a useful life of between three and five years and leasehold improvements are amortized over the remaining term of the related leases. The Company recorded depreciation expense of $79,156 and $218,894, respectively for the three and nine months ended September 30, 2018.</t>
  </si>
  <si>
    <t>INVESTMENT</t>
  </si>
  <si>
    <t>Long-term Investments [Abstract]</t>
  </si>
  <si>
    <t>NOTE 6  INVESTMENT At September 30, 2018, investments, at cost, consisted of 344,980 shares of common stock of The Virtual Reality Company (VRC), a privately held company. In exchange for services rendered by 42West to VRC during 2015, 42West received both cash consideration and a promissory note that was convertible into shares of common stock of VRC. On April 7, 2016, VRC closed an equity financing round resulting in common stock being issued to a third-party investor. This transaction triggered the conversion of all outstanding promissory notes into shares of common stock of VRC. The Companys investment in VRC represents less than a 1% noncontrolling ownership interest in VRC. The Company had a balance of $220,000 on its condensed consolidated balance sheets as of both September 30, 2018 and December 31, 2017, related to this investment.</t>
  </si>
  <si>
    <t>DEBT</t>
  </si>
  <si>
    <t>Debt Disclosure [Abstract]</t>
  </si>
  <si>
    <t>NOTE 7  DEBT Prints and Advertising Loan and Security Agreement During 2016, Dolphin Max Steel Holdings, LLC, a Florida limited liability company and a wholly owned subsidiary of Dolphin Films (Max Steel Holdings), entered into a loan and security agreement (the P&amp;A Loan) providing for a non-revolving credit facility in an aggregate principal amount of up to $14,500,000 that matured on August 25, 2017. Proceeds of the credit facility in the aggregate amount of $12,500,000 were used to pay a portion of the print and advertising expenses (P&amp;A) of the domestic distribution of Max Steel Max Steel Max Steel Max Steel Max Steel Max Steel During 2017, the Company agreed to allow the lender to apply the $1,250,000 balance held in the bank account as collateral to the loan balance and the party associated with the film paid the lender the guaranty of $4,500,000. During 2017, the Company recorded a gain on extinguishment of debt of $3,880,000, related to the payment of the guaranty. The Company recorded its $620,000 backstop guaranty in other current liabilities. As of September 30, 2018 and December 31, 2017, the Company had outstanding balances of $674,725 and $1,900,970, respectively, related to this agreement recorded on the condensed consolidated balance sheets in the caption debt. On its condensed consolidated statement of operations for the three and nine months ended September 30, 2018, the Company recorded interest expense of $0 and $112,490, respectively related to the P&amp;A Loan. For the three and nine months ended September 30, 2017, the Company recorded interest expense of $177,225 and $602,697, respectively, related to the P&amp;A Loan. During the nine months ended September 30, 2017, the Company also recorded $500,000 in direct costs from loan proceeds that were not used by the distributor for the marketing of the film and returned to the lender. Production Service Agreement During 2014, Dolphin Films entered into a financing agreement to produce Max Steel As of September 30, 2018, and December 31, 2017, the Company had outstanding balances of $2,081,667 and $2,086,249, respectively, related to this debt on its condensed consolidated balance sheets, not including the $1,612,184 and $1,455,745 of accrued interest included in other current liabilities. Line of Credit The Companys subsidiary, 42West, had a $1,750,000 revolving credit line agreement with City National Bank, which matured on November 1, 2017. Borrowings bore interest at the banks prime lending rate plus 0.875%. The debt, including letters of credit outstanding, was collateralized by substantially all of the assets of 42West and guaranteed by the Principal Sellers. The outstanding loan balance as of December 31, 2017 was $750,000. The line of credit was not renewed, and, on January 29, 2018, the Company paid the outstanding balance of $750,000. On March 15, 2018, 42West entered into a business loan agreement with BankUnited, N.A. for a revolving line of credit (the Loan Agreement). The Loan Agreement matures on March 15, 2020 and bears interest on the outstanding balance at the banks prime rate plus 0.25% per annum. The maximum amount that can be drawn on the revolving line of credit is $2,300,000 with a sublimit of $750,000 for standby letters of credit. Amounts outstanding under the Loan Agreement are secured by 42Wests current and future inventory, chattel paper, accounts, equipment and general intangibles. On March 28, 2018, the Company drew $1,690,000 under the Loan Agreement to purchase 183,296 shares of Common Stock, pursuant to the Put Agreements. On June 29, 2018, the Company issued a standby letter of credit, in the amount of $50,000, to secure the lease of 42Wests Los Angeles office. The borrowing capacity under the Loan Agreement was reduced by the same amount. As of September 30, 2018, the outstanding balance on the line of credit was $1,700,390. The Loan Agreement contains customary affirmative covenants, including covenants regarding maintenance of a maximum debt to total net worth ratio of at least 4.0:1.0 and a minimum debt service coverage of 1.40x based on fiscal year-end audit to be calculated as provided in the Loan Agreement. Further, the Loan Agreement contains customary negative covenants, including those that, subject to certain exceptions, restrict the ability of 42West to incur additional indebtedness, grant liens, make loans, investments or certain acquisitions, or enter into certain types of agreements Payable to Former Member of 42West During 2011, 42West entered into an agreement to purchase one of its members equity interest in 42West. Pursuant to the agreement, the outstanding purchase price for such interest became payable in connection with the Companys acquisition of 42West (See Note 3). The Company paid $300,000 in April 2017 and $225,000 on January 5, 2018 in respect of this purchase obligation. The outstanding balance at December 31, 2017 of $225,000 was included in other current liabilities on the accompanying condensed consolidated balance sheet.</t>
  </si>
  <si>
    <t>NOTES PAYABLE</t>
  </si>
  <si>
    <t>Notes Payable [Abstract]</t>
  </si>
  <si>
    <t xml:space="preserve">NOTE 8  NOTES PAYABLE Convertible Notes 2018 Convertible Debt On July 5, 2018, the Company issued an 8% secured convertible promissory note in the principal amount of $1.5 million to Pinnacle Family Office Investments, L.P. ( Pinnacle The Company must pay interest on the principal amount of the convertible promissory note, at the rate of 8% per annum, in cash on a quarterly basis. The Note matures on January 5, 2020. The Company may prepay the convertible promissory note in whole, but not in part, at any time prior to maturity; however, if the Company voluntarily prepays the convertible promissory note, it must (i) pay Pinnacle a prepayment penalty equal to 10% of the prepaid amount and (ii) issue to Pinnacle warrants to purchase 100,000 shares of Common Stock with an exercise price equal to $3.25 per share. The convertible promissory note also contains certain customary events of default. The holder may convert the outstanding principal amount of the convertible promissory note into shares of Common Stock at any time at a price per share equal to $3.25, subject to adjustment for stock dividends, stock splits, dilutive issuances and subsequent rights offerings. At the Companys election, upon a conversion of the convertible promissory note, the Company may issue Common Stock in respect of accrued and unpaid interest with respect to the principal amount of the convertible promissory note converted by Pinnacle. On the date of the Note, the Companys Common Stock had a market value of $3.65. The Company determined that the Note contained a beneficial conversion feature or debt discount by calculating the amount of shares using the conversion rate of the Note of $3.25 per share, and then calculating the market value of the shares that would be issued at conversion using the market value of the Companys Common Stock on the date of the Note. The Company recorded a debt discount on the Note of $184,614 that will be amortized and recorded as interest expense over the life of the Note. For the three and nine months ended September 30, 2018, the Company paid interest and recorded interest expense in its condensed consolidated statement of operations in the amount of $28,333. During the three and nine months ended September 30, 2018, the Company recorded interest expense of $30,769 from the amortization of the beneficial conversion of the Note. As of September 30, 2018, the Company had a balance of $1,346,155, net of $153,745 of debt discount, recorded in noncurrent liabilities on its condensed consolidated balance sheet, related to this Note. 2017 Convertible Debt In July, August and September 2017, the Company entered into subscription agreements pursuant to which it issued unsecured convertible promissory notes, each with substantially similar terms, for an aggregate principal amount of $875,000. Each of the convertible promissory notes matures one year from the date of issuance, with the exception of one note in the amount of $75,000 which matures two years from the date of issuance, and bears interest at a rate of 10% per annum. The principal and any accrued and unpaid interest of the convertible promissory notes are convertible by the respective holders into shares of Common Stock at a price equal to either (i) the 90-trading day average price per share of Common Stock as of the date the holder submits a notice of conversion or (ii) if an Eligible Offering (as defined in the convertible promissory notes) of Common Stock is made, 95% of the public offering price per share of Common Stock. On June 25, 2018, one of the holders of a convertible promissory note notified the Company that they would convert $250,000 of principal and $23,425 of accrued interest into 85,299 shares of Common Stock at a price of $3.21 per share using the 90-day trading average price per share of Common Stock as of June 22, 2018. On the date of the conversion (June 25, 2018), the market price of the Common Stock was $3.83 per share and the Company recorded a loss on extinguishment of debt in the amount of $53,271 on its condensed consolidated statements of operation for the nine months ended September 30, 2018. For the three and nine months ended September 30, 2018, the Company paid interest on these notes in the aggregate amount of $15,625 and $50,515, respectively and recorded interest expense in the amount of $15,208 and $58,564 relating to these notes. As of September 30, 2018 and December 31, 2017, the Company recorded accrued interest of $4,861 and $20,237, respectively, relating to the convertible notes payable. As of September 30, 2018, the Company had a balance of $625,000 in current liabilities on its condensed consolidated balance sheets relating to these convertible notes payable. As of December 31, 2017, the Company had balances of 800,000 in current liabilities and $75,000 in noncurrent liabilities on its condensed consolidated balance sheets relating to these convertible promissory notes. Nonconvertible Notes Payable On November 30, 2017, the Company entered into an unsecured promissory note in the amount of $200,000 that matures on January 15, 2019. The promissory note bears interest of 10% per annum and can be prepaid without a penalty at any time prior to its maturity. On June 14, 2017, the Company entered into an unsecured promissory note in the amount of $400,000, maturing on June 14, 2019. The promissory note bears interest of 10% per annum and can be prepaid without a penalty after the initial six months. On April 10, 2017, the Company entered into two unsecured promissory notes with an aggregate principal amount of $300,000 on substantially identical terms. Both promissory notes are held by one noteholder, expire on October 10, 2017, can be prepaid without a penalty at any time and bear interest at 10% per annum. The maturity date of this promissory notes was extended to December 15, 2017 and the promissory notes were paid upon maturity. On April 18, 2017, the Company entered into a promissory note in the amount of $250,000 that expires on October 18, 2017, can be prepaid without a penalty at any time and bears interest at 10% per annum. The maturity date of this promissory note was extended to December 15, 2017 and the promissory note was paid upon maturity. On July 5, 2012, the Company entered into an unsecured promissory note in the amount of $300,000 bearing 10% interest per annum and payable on demand. During the three and nine months ended September 30, 2018, the Company paid interest on its nonconvertible promissory notes in the aggregate amounts of $15,000 and $45,834, respectively. The Company had balances of $190,677 and $169,073 as of September 30, 2018 and December 31, 2017, respectively, for accrued interest recorded in other current liabilities in its condensed consolidated balance sheets, relating to these promissory notes. The Company recorded interest expense for the three and nine months ended September 30, 2018 of $22,562 and $67,438, respectively and $41,989 and $68,088, respectively, for the three and nine months ended September 30, 2017, relating to these promissory notes. As of September 30, 2018, the Company had a balance of $900,000 in current liabilities on its condensed consolidated balance sheets relating to these nonconvertible notes payable. As of December 31, 2017, the Company had balances of $300,000 in current liabilities and $600,000 in noncurrent liabilities on its condensed consolidated balance sheets relating to these nonconvertible promissory notes. </t>
  </si>
  <si>
    <t>LOANS FROM RELATED PARTY</t>
  </si>
  <si>
    <t>Due to Related Parties [Abstract]</t>
  </si>
  <si>
    <t>NOTE 9  LOANS FROM RELATED PARTY Dolphin Entertainment, LLC (DE LLC), an entity wholly owned by the Companys CEO, William ODowd, previously advanced funds for working capital to Dolphin Films. During 2016, Dolphin Films entered into a promissory note with DE LLC (the DE LLC Note) in the principal amount of $1,009,624. The DE LLC Note is payable on demand and bears interest at 10% per annum. During 2017, the Company agreed to include certain script costs and other payables totaling $594,315 that were owed to DE LLC as part of the DE LLC Note. During the three and nine months ended September 30, 2018, the Company repaid $0 and $601,001, respectively, of the principal balance and recorded interest expense of $27,924 and $101,459, respectively, relating to the DE LLC Note. As of September 30, 2018, the Company had a principal balance of $1,107,873 and accrued interest of $276,963 relating to the DE LLC Note on its condensed consolidated balance sheet. During the three and nine months ended September 30, 2017, the Company recorded interest expense of $45,055 and $112,473, respectively relating to the DE LLC Note. As of December 31, 2017, the Company had a principal balance of $1,708,874 and accrued interest of $175,504 relating to the DE LLC Note on its consolidated balance sheet.</t>
  </si>
  <si>
    <t>FAIR VALUE MEASUREMENTS</t>
  </si>
  <si>
    <t>Fair Value Disclosures [Abstract]</t>
  </si>
  <si>
    <t>NOTE 10  FAIR VALUE MEASUREMENTS Warrants During 2016, the Company issued Series G, H, I, J and K Common Stock warrants (collectively, the Warrants) which are accounted for as derivatives (see Note 14), and for which a liability is recorded in the aggregate and measured at fair value in the condensed consolidated balance sheets on a recurring basis, and the change in fair value from one reporting period to the next is reported as income or expense in the condensed consolidated statements of operations. On March 31, 2017, Warrants J and K were exercised and are no longer outstanding. The Company records the fair value of the liability in the condensed consolidated balance sheets under the caption Warrant liability and records changes to the liability against earnings or loss under the caption Changes in fair value of warrant liability in the condensed consolidated statements of operations. The carrying amounts at fair value of the aggregate liability for the Warrants recorded on the consolidated balance sheet as of December 31, 2017 was $1,441,831. Warrants outstanding at December 31, 2017 had the following terms: Issuance Number of Per Initial Term Expiration Series G Warrants November 4, 2016 750,000 $ 4.12 1.08 January 31, 2019 Series H Warrants November 4, 2016 250,000 $ 4.12 1.08 January 31, 2019 Series I Warrants November 4, 2016 250,000 $ 4.12 2.08 January 31, 2020 On February 27, 2018, the Company signed an amended and restated Series G Warrant that (i) eliminated the provision that permitted the warrant to be extended beyond its original expiration date of January 31, 2018 if the warrant holder was not able to fully exercise the warrant and remain below a 9.9% ownership threshold and (ii) provided for a definitive expiration date of the warrant of January 31, 2019. The Warrants have a down round feature, which provide for a downward adjustment to
the exercise price in the event the Company issues Common Stock for a price per share less than the applicable exercise price
of the Warrants in effect immediately prior to such issuance. Because of the Warrants down round feature, which creates a path-dependent nature of the exercise prices of the Warrants, the Company concluded it was necessary to measure the fair value of the Warrants using a Monte Carlo Simulation model, which incorporates inputs classified as level 3 according to the fair value hierarchy in ASC 820, Fair Value. In general, level 3 assumptions utilize unobservable inputs that are supported by little or no market activity in the subject instrument and that are significant to the fair value of the liabilities. The unobservable inputs the Company utilizes for measuring the fair value of the Warrant liability reflects managements own assumptions about the assumptions that market participants would use in pricing the asset or liability as of the reporting date. The Company determined the fair values of the Warrants by using the following key inputs to the Monte Carlo Simulation model at December 31, 2017: Inputs Series G Series H Series I Volatility (1) 68.3 % 68.3 % 67.1 % Expected term (years) 1.08 1.08 2.08 Risk free interest rate 1.771 % 1.771 % 1.898 % Common stock price $ 3.60 $ 3.60 $ 3.60 Exercise price $ 4.12 $ 4.12 $ 4.12  (1) Level 3 input. The stock volatility assumption represents the range of the volatility curves used in the valuation analysis that the Company has determined market participants would use based on comparison with similar entities. The risk-free interest rate is interpolated where appropriate, and is based on treasury yields. The valuation model also included a level 3 assumption as to dates of potential future financings by the Company that may cause a reset of the exercise price. Because derivative financial instruments are initially and subsequently carried at fair values, the Companys income or loss will reflect the volatility in changes to these estimates and assumptions. The fair value is most sensitive to changes at each valuation date in the Companys Common Stock price, the volatility rate assumption, and the exercise price, which could change if the Company were to do a dilutive future financing. On July 1, 2018, the Company adopted ASU 2017-11 that states that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Instead,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ASU 2017-11 was adopted by the Company by electing the modified retrospective method by means of a cumulative-effect adjustment to the statement of financial position as of the beginning of the fiscal year. Accordingly, the Company reclassified the fair value of warrants from liability to equity (accumulated deficit) in aggregate of $1,441,831. On December 26, 2017, the Company issued 1,300,050 warrants as part of the 2017 Offering. On January 24, 2018, an additional 177,203 warrants were issued pursuant to the over-allotment option granted to the underwriters of the 2017 Offering. The warrants, which measured at fair value categorized within Level 1 of the fair value hierarchy, were valued using the closing market price for the warrants of $0.40 per warrant on December 26, 2017 and $0.41 per warrant on January 24, 2018. The warrants are classified as equity and subsequent fair value measurements are not required. Put Rights In connection with the 42West Acquisition (see Note 3) on March 30, 2017, the Company entered into the Put Agreements, pursuant to which it granted the Put Rights to the sellers. The Put Rights include the shares issuable as Earn Out Consideration all of which was earned during the year ended December 31, 2017. During the nine months ended September 30, 2018, the sellers exercised their Put Rights, in accordance with the Put Agreements, for an aggregate amount of 293,111 shares of Common Stock. As a result, the sellers were paid $1,390,000 on April 2, $300,000 on April 10, $300,000 on June 1, $150,000 on July 10, $300,000 on September 4 and $262,500 on October 10, 2018. The $262,500 was recorded as current put right liability on the condensed consolidated balance sheet as of September 30, 2018. On March 20, 2018, the Company entered into put agreements with three 42West employees with change of control provisions in their employment agreements. The Company agreed to purchase up to 50% of the shares of Common Stock to be received by the employees in satisfaction of the change of control provision in their employment agreements. During the nine months ended September 30, 2018, the Company purchased a total of 120,451 shares of Common Stock for an aggregate purchase price of $1,110,551. The employees have the right, but not the obligation, to cause the Company to purchase an additional 20,246 shares of Common Stock, including shares issuable in respect of the Earn Out Consideration. The Company records the fair value of the liability in the consolidated balance sheets under the caption Put Rights and records changes to the liability against earnings or loss under the caption Changes in fair value of put rights in the consolidated statements of operations. The fair value of the Put Rights on the date of acquisition was $3,800,000. The carrying amount at fair value of the aggregate liability for the Put Rights recorded on the consolidated balance sheets at September 30, 2018 and December 31, 2017 is $5,182,713 and $6,226,010, respectively, including $262,500 that was exercised but not paid until October 10, 2018. Due to the change in the fair value of the Put Rights for the period in which the Put Rights were outstanding during the three and nine months ended September 30, 2018, the Company recorded a loss of $110,840 and a gain of $1,305,797, respectively, on the change in fair value of the put rights in the condensed consolidated statement of operations. During the three and nine months ending September 30, 2017, the Company recorded a gain of $200,000 and $100,000, respectively, on the change in fair value of the outstanding put rights. The Company utilized the Black-Scholes Option Pricing Model, which incorporates significant inputs that are not observable in the market, and thus represents a Level 3 measurement as defined in ASC 820. The unobservable inputs utilized for measuring the fair value of the Put Rights reflect managements own assumptions about the assumptions that market participants would use in valuing the Put Rights as of the September 30, 2018 and December 31, 2017. The Company determined the fair value by using the following key inputs to the Black-Scholes Option Pricing Model: Inputs As of As of Equity volatility estimate 55.0 % 105.0 % Discount rate based on US Treasury obligations 2.18% - 2.85 % 1.50% - 1.99 % For the Put Rights, which measured at fair value categorized within Level 3 of the fair value hierarchy, the following is a reconciliation of the fair values from December 31, 2017 to September 30, 2018: Ending fair value balance reported in the consolidated balance sheet at December 31, 2017 $ 6,226,010 Change in fair value (gain) reported in the statements of operations (1,305,797 ) Ending fair value at September 30, 2018 $ 4,920,213 Put rights exercised September 2018 and payable October 10, 2018 262,500 Ending fair value of put rights reported in the consolidated balance sheet at September 30, 2018 $ 5,182,713 Contingent Consideration In connection with the Companys acquisition of The Door (See Note 3), the Members have the potential to earn the Contingent Consideration, comprising up to 1,538,462 shares of Common Stock, based on a purchase price of $3.25, and up $2,000,000 in cash on achievement of adjusted net income targets based on the operations of The Door over the four-year period beginning January 1, 2018. The Company records the fair value of the liability in the condensed consolidated balance sheets under the caption Contingent Consideration and records changes to the liability against earnings or loss under the caption Changes in fair value of contingent consideration in the condensed consolidated statements of operations. The fair value of the Contingent Consideration on the date of the acquisition of The Door was $1,620,000. The carrying amount at fair value of the aggregate liability for the Contingent Consideration recorded on the condensed consolidated balance sheet at September 30, 2018 is $1,150,000. Due to the change in the fair value of the Contingent Consideration for the period in which the Contingent Consideration was outstanding during the three and nine months ended September 30, 2018, the Company recorded a gain on the Contingent Consideration of $470,000 in the condensed consolidated statement of operations. The Company utilized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Company determined the fair value by using the following key inputs to the Monte Carlo Simulation Model: Inputs On the date (July 5, As of Risk Free Discount Rate (based on US government treasury obligation with a term similar to that of the Contingent Consideration) 2.11% -2.67 % 2.19% - 2.89 % Annual Asset Volatility Estimate 62.5 % 60 % For the Contingent Consideration, which measured at fair value categorized within Level 3 of the fair value hierarchy, the following is a reconciliation of the fair values from the date of merger (July 5, 2018) to September 30, 2018: Beginning fair value balance on the date of merger $ 1,620,000 Change in fair value (loss) reported in the statements of operations (470,000 ) Ending fair value balance reported in the condensed consolidated balance sheet at September 30, 2018 $ 1,150,000 In connection with the 42West acquisition (see Note 3), the sellers had the potential to earn up to $9,333,333 (1,012,292 shares of Common Stock) upon the achievement of certain adjusted EBITDA targets (as defined in the 42West Purchase Agreement) based on the operations of 42West over the three-year period beginning January 1, 2017 (the 42West Contingent Consideration). The fair value of the 42West Contingent Consideration on the date of the 42West acquisition was $3,627,000. The sellers of 42West achieved the adjusted EBITDA target during 2017 and earned the 42West Contingent Consideration. The number of shares to be issued for the 42West Contingent Consideration is determined by dividing the $9,333,333 by $9.22, which was the per share price of the Common Stock used for determining the consideration payable in connection with the 42West acquisition. The Company will issue a total of 1,012,292 shares of Common Stock over a period of three years. Based on the closing market price of the Common Stock on December 29, 2017 (the date the 42West Contingent Consideration was deemed earned) of $3.60, the Company recorded $3,644,251 in equity and reduced its liability by the same amount to account for the contingent consideration being earned. For its initial measurement of fair value, the Company utilized a Monte Carlo Simulation model, which incorporates significant inputs that are not observable in the market, and thus represents a Level 3 measurement as defined in ASC 820. The unobservable inputs utilized for measuring the fair value of the 42West Contingent Consideration reflect managements own assumptions about the assumptions that market participants would use in valuing the 42West Contingent Consideration as of the acquisition date. The Company determined the fair value on the date of acquisition by using the following key inputs to the Monte Carlo Simulation Model: Inputs On the date (March 30, Risk Free Discount Rate (based on US government treasury obligation with a term similar to that of the Contingent Consideration) 1.03% -1.55 % Annual Asset Volatility Estimate 72.5 % Estimated EBITDA $3,600,000 - $3,900,000 During the nine months ended September 30, 2017, the Company recorded a loss in the change in fair value of contingent consideration in the amount of $346,000 on its condensed consolidated statement of operations.</t>
  </si>
  <si>
    <t>VARIABLE INTEREST ENTITIES</t>
  </si>
  <si>
    <t>Variable Interest Entity, Primary Beneficiary, Does Not Hold Majority Voting Interest, Disclosures [Abstract]</t>
  </si>
  <si>
    <t>NOTE 11 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the right to receive the residual returns of the entity. The most common type of VIE is a special-purpose entity (SPE). SPEs are commonly used in securitization transactions in order to isolate certain assets, and distribute the cash flows from those asset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o assess whether the Company has the obligation to absorb losses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The Company performs ongoing reassessments of (1) whether entities previously evaluated under the majority voting-interest framework have become VIEs, based on certain triggering events, and therefore would be subject to the VIE consolidation framework, and (2)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unless the VIE is an entity which was previously under common control, which in that case is consolidated based on historical cost. A gain or loss may be recognized upon deconsolidation of a VIE depending on the amounts of deconsolidated assets and liabilities compared to the fair value of retained interests and ongoing contractual arrangements. Max Steel Productions LLC JB Believe LLC As of and For the As of As of and As of and As of and For the As of As of and As of and (in USD) 2018 2018 2017 2017 2017 2018 2018 2017 2017 2017 Assets 8,722,453  8,716,184 9,597,807 9,597,807      Liabilities (12,228,022 )  (12,011,149 ) ( 12,578,388 ) (12,578,411 ) (6,743,568 )  (6,743,278 ) ( 6,752,271 ) ( 6,752,271 ) Revenues 427,153   4,572,665 1,398,839    53,136  Expenses (280,604 ) (173,339 )  ( 3,958,581 ) ( 575,366 ) (290 )   ( 31,578 ) (27,786 ) The Company evaluated the entities in which it did not have a majority voting interest and determined that it had (1) the power to direct the activities of the entities that most significantly impact their economic performance and (2) had the obligation to absorb losses or the right to receive benefits from these entities. As such the financial statements of Max Steel Productions, LLC and JB Believe, LLC are consolidated in the condensed consolidated balance sheets as of September 30, 2018 and December 31, 2017, and in the condensed consolidated statements of operations and statements of cash flows presented herein for the three and nine months ended September 30, 2018 and 2017. These entities were previously under common control and have been accounted for at historical costs for all periods presented. Max Steel Productions, LLC was initially formed for the purpose of recording the production costs of the motion picture Max Steel. As of September 30, 2018 and December 31, 2017, the Company had capitalized production costs balances of $629,585 and $833,145, and balances of $743,566 and $1,821,970 respectively, each net of allowances for doubtful accounts of $227,280, in accounts receivable related to Max Steel. Max Steel Max Steel As of September 30, 2018 and December 31, 2017, there were outstanding balances of $2,081,667 and $2,086,249, respectively, related to this debt which are included in the caption debt in the condensed consolidated balance sheets. JB Believe LLC, an entity owned by Believe Film Partners LLC, of which the Company owns a 25% membership interest, was formed for the purpose of recording the production costs of the motion picture  Believe Believe</t>
  </si>
  <si>
    <t>Stockholders' Equity Note [Abstract]</t>
  </si>
  <si>
    <t>NOTE 12  STOCKHOLDERS EQUITY A. Preferred Stock The Companys Amended and Restated Articles of Incorporation authorize the issuance of 10,000,000 shares of preferred stock. The Board of Directors has the power to designate the rights and preferences of the preferred stock and issue the preferred stock in one or more series. On February 23, 2016, the Company amended its Articles of Incorporation to designate 1,000,000 preferred shares as Series C Convertible Preferred Stock with a $0.001 par value which may be issued only to an Eligible Series C Preferred Stock Holder. On May 9, 2017, the Board of Directors of the Company approved an amendment to the Companys articles of incorporation to reduce the designation of Series C Convertible Preferred Stock to 50,000 shares with a $0.001 par value. The amendment was approved by the Companys shareholders on June 29, 2017, and the Company filed Amended and Restated Articles of Incorporation with the State of Florida (the Second Amended and Restated Articles of Incorporation) on July 6, 2017. Additionally, on July 6, 2017, the Second Amended and Restated Articles of Incorporation eliminated previous designations of Series A Convertible Preferred Stock and Series B Convertible Preferred Stock, no shares of which are outstanding. Pursuant to the Second Amended and Restated Articles of Incorporation, each share of Series C Convertible Preferred Stock will be convertible into one share of Common Stock (one half of a share post-split on September 14, 2017) subject to adjustment for each issuance of Common Stock (but not upon issuance of common stock equivalents) that occurred, or occurs, from the date of issuance of the Series C Convertible Preferred Stock (the issue date) until the fifth (5th) anniversary of the issue date (i) upon the conversion or exercise of any instrument issued on the issued date or thereafter issued (but not upon the conversion of the Series C Convertible Preferred Stock), (ii) upon the exchange of debt for shares of Common Stock, or (iii) in a private placement, such that the total number of shares of Common Stock held by an Eligible Class C Preferred Stock Holder (based on the number of shares of Common Stock held as of the date of issuance) will be preserved at the same percentage of shares of Common Stock outstanding held by such Eligible Class C Preferred Stock Holder on the issue. An Eligible Class C Preferred Stock Holder means any of (i) DE LLC for so long as Mr. ODowd continues to beneficially own at least 90% of DE LLC and serves on its board of directors or other governing entity, (ii) any other entity in which Mr. ODowd beneficially owns more than 90%, or a trust for the benefit of others, for which Mr. ODowd serves as trustee and (iii) Mr. ODowd individually. Series C Convertible Preferred Stock will be convertible by the Eligible Class C Preferred Stock Holder only upon the Company satisfying one of the optional conversion thresholds. Specifically, a majority of the independent directors of the Board, in its sole discretion, must have determined that the Company accomplished any of the following (i) EBITDA of more than $3.0 million in any calendar year, (ii) production of two feature films, (iii) production and distribution of at least three web series, (iv) theatrical distribution in the United States of one feature film, or (v) any combination thereof that is subsequently approved by a majority of the independent directors of the Board based on the strategic plan approved by the Board. While certain events may have occurred that could be deemed to have satisfied this criteria, the independent directors of the Board have not yet determined that an optional conversion threshold has occurred. Except as required by law, holders of Series C Convertible Preferred Stock will have voting rights only if the independent directors of the Board determine that an optional conversion threshold has occurred. Only upon such determination will the Series C Convertible Preferred Stock be entitled or permitted to vote on all matters required or permitted to be voted on by the holders of Common Stock and will be entitled to that number of votes equal to three votes for the number of shares of Common Stock into which the Series C Convertible Preferred Stock may then be converted. The Certificate of Designation also provides for a liquidation value of $0.001 per share and dividend rights of the Series C Convertible Preferred Stock on parity with the Companys Common Stock. B. Common Stock On August 21, 2017, 59,320 shares of restricted stock were issued under the 2017 Plan. Employees who received these awards were required to remain employed by the Company until the vesting date (February 21, 2018), otherwise such awards would be forfeited. On February 21, 2018, 53,475 shares issued pursuant to the 2017 Plan vested. Effective February 23, 2016, the Company amended its Amended Articles of Incorporation to increase the number of authorized shares of its Common Stock from 200,000,000 to 400,000,000. Effective September 14, 2017, the Company amended its Amended and Restated Articles of Incorporation to effectuate a 1:2 reverse stock split. As a result, the number of authorized shares of Common Stock was reduced from 400,000,000 to 200,000,000 shares. On January 5, 2018, the Company issued 762,654 shares of its Common Stock to the sellers of 42West pursuant to the 42West Purchase Agreement. (See Note 3) On January 22, 2018, the underwriters in the 2017 Offering exercised their over-allotment option with respect to 20,750 shares of Common Stock and 175,750 warrants to purchase Common Stock. Warrants were also issued to the underwriters of the 2017 Offering to purchase 1,453 shares of Common Stock at a purchase price of $4.74 per share. The closing date of the over-allotment option was January 24, 2018, and the Company received $81,044 of proceeds from the sale. On February 21, 2018, employees of 42West who had been issued shares of Common Stock under the 2017 Plan returned 17,585 shares of Common Stock in respect of payroll and withholding taxes. The value of the shares returned to the Company was calculated using the market price of the Common Stock on February 21, 2018 of $3.19 per share. On March 11, 14 and 21, 2018, the sellers of 42West exercised Put Rights for 183,296 shares of Common Stock and were paid an aggregate amount of $1,390,000 on April 2, 2018 and $300,000 on April 10, 2018. On March 20, 2018, three 42West employees exercised Put Rights for 51,485 shares of Common Stock and were paid an aggregate amount of $474,680. On May 8, 12 and 14, 2018, three of the sellers of 42West exercised Put Rights for 32,538 shares of Common Stock and were paid an aggregate amount of $300,000 on June 1, 2018. On June 22, 2018, two of the sellers of 42West exercised Put Rights for 16,268 shares of Common Stock and were paid an aggregate amount of $150,000 on July 10, 2018. On June 25, 2018, one of the holders of a convertible promissory note notified the Company that it would convert $273,425 of principal and accrued interest into 85,299 shares of Common Stock, pursuant to the terms of the convertible promissory note. On July 5, 2018, the Company issued 300,012 shares of Common Stock to the Members of The Door and on August 29, 2018, issued 7,680 shares of Common Stock to one of the advisors to the Merger. The aggregate amount of 307,692 shares of Common Stock is the stock consideration issuable on the Closing Date. See note 3 for further details on the Merger. On July 25, 2018, the Company sold 2,000,000 shares of Common Stock in the 2018 Offering. The shares of Common Stock were sold at an offering price of $3.00 per share. The Company received net proceeds (net after transaction costs and underwriter discount) of approximately $5.3 million. On August 1, 2018, the Company issued to employees of 42West with change of control provisions in their employment agreements, an aggregate of 68,966 shares of Common Stock, the net amount, after the allowable puts to pay the federal, state and city employment taxes for their respective share of the second installment to the 42West Acquisition. On August 10 and 20, 2018, three of the sellers of 42West exercised Put Rights for 32,538 shares of Common Stock and were paid an aggregate amount of $300,000 on September 4, 2018. On August 22, 2018, the underwriters in the 2018 Offering exercised their over-allotment option with respect to 265,000 shares of Common Stock and the Company received proceeds, net of the underwriter discount and expenses, of $0.7 million. On September 25, 2018, the Company sold 250,000 shares of Common Stock through a direct registration offering and received $0.7 million, net of expenses. As of September 30, 2018 and December 31, 2017, the Company had 13,933,540 and 10,565,789 shares of Common Stock issued and outstanding, respectively.</t>
  </si>
  <si>
    <t>EARNINGS PER SHARE</t>
  </si>
  <si>
    <t>Earnings Per Share [Abstract]</t>
  </si>
  <si>
    <t xml:space="preserve">NOTE 13  EARNINGS PER SHARE The following table sets forth the computation of basic and diluted income per share: Three months ended September 30, Nine months ended September 30, 2018 2017 2018 2017 Numerator Net income attributable to Dolphin Entertainment shareholders and numerator for basic earnings per share $ 180,145 $ 6,172,578 $ 665,145 $ 9,575,304 Deemed dividend (20,645 )  (20,645 )  Net income attributable to Dolphin Entertainment common shareholders and numerator for basic earnings
per share 159,500 6,172,578 644,500 9,575,304 Change in fair value of warrants  (1,396,094 )  (7,685,607 ) Change in fair value of put rights  (200,000 ) (1,305,797 )  Numerator for diluted earnings per share $ 159,500 $ 4,576,484 $ (661,297 ) $ 1,889,697 Denominator Denominator for basic EPS - weighted-average shares 14,565,766 9,336,826 13,151,649 8,640,543 Effect of dilutive securities: Warrants  3,704  501,918 Employee non-vested stock awards  25,556  8,612 Shares issuable for 42West acquisition  980,911  328,767 Put rights  35.821 2,103,796  Denominator for diluted EPS - adjusted weighted-average shares $ 14,565,766 $ 10,382,818 $ 15,255,445 $ 9,479,840 Basic income per share $ 0.01 $ 0.66 $ 0.05 $ 1.11 Diluted income (loss) per share $ 0.01 $ 0.44 $ (0.04 ) $ 0.20 Basic earnings per share is computed by dividing income attributable to the shareholders of Common Stock (the numerator) by the weighted-average number of shares of Common Stock outstanding (the denominator) for the period. Diluted earnings per share assume that any dilutive warrants were exercised and any dilutive convertible securities outstanding were converted, with related preferred stock dilution requirements and outstanding Common Stock adjusted accordingly. For warrants that are carried as liabilities at fair value, when exercise is assumed in the denominator for diluted earnings per share, the related change in the fair value of the warrants recognized in the consolidated statements of operations for the period, is added back or subtracted from net income during the period. In periods of losses, diluted loss per share is computed on the same basis as basic loss per share, as the inclusion of any other potential shares outstanding would be anti-dilutive. Warrants to purchase 2,945,000 shares of Common Stock were outstanding at December 31, 2016. During the nine months ended September 30, 2017, warrants for 1,170,000 shares were exercised. The denominator used to compute diluted income per share for the nine months ended September 30, 2017 includes the effect of assumed exercises of dilutive warrants during the quarter. The numerator for diluted loss per share for the nine months ended September 30, 2017 subtracts the gain for the change in fair value of warrant liability of $7,685,607 related to the Warrants J and Warrants K included in net income for the nine months that would not have been recorded had the warrants been exercised at the beginning of the period. In periods when the put rights are assumed to have been settled at the beginning of the period in calculating the denominator for diluted income (loss) per share, the related change in the fair value of put right liability recognized in the consolidated statements of operations for the period, is added back or subtracted from net income during the period. The denominator for calculating diluted income per share for the three months ended September 30, 2017 and for the nine months ended September 30, 2018 assumes the put rights had been settled at the beginning of the period, and therefore, the related income due to the decrease in the fair value of the put right liability during the three months ended September 30, 2017 and the nine months ended September 30, 2018 is subtracted from net income. During the three months ended September 30, 2018, the Company adopted ASU 2017-11 that states that when determining whether certain financial instruments should be classified as equity or liabilities, a down round feature no longer precludes equity classification when assessing whether the instrument is indexed to an entitys own stock.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During the three months ended September 30, 2018, the Company sold shares of Common Stock in the 2018 Offering for a price of $3.00 per share. As a result, the exercise price of the warrants and the conversion price of the convertible note payable were reset to $3.00 per share resulting in a deemed dividend of $20,645. </t>
  </si>
  <si>
    <t>WARRANTS</t>
  </si>
  <si>
    <t>Warrants and Rights Note Disclosure [Abstract]</t>
  </si>
  <si>
    <t>NOTE 14  WARRANTS A summary of warrants outstanding at December 31, 2017 and issued, exercised and expired during the nine months ended September 30, 2018 is as follows: Warrants: Shares Weighted Avg. Balance at December 31, 2017 2,912,165 $ 5.11 Issued 177,203 4.74 Exercised   Expired   Balance at September 30, 2018 3,089,368 $ 4.64 On March 10, 2010, we issued to T Squared Investments, LLC (T Squared) Warrant E for 175,000 shares of Common Stock at an exercise price of $10.00 per share with an initial expiration date of December 31, 2012. T Squared can continually pay the Company an amount of money to reduce the exercise price of Warrant E until such time as the exercise price of Warrant E is effectively $0.004 per share. Each time a payment by T Squared is made to Dolphin, a side letter is executed by both parties that states the new effective exercise price of Warrant E at that time. At such time when T Squared has paid down Warrant E to an exercise price of $0.004 per share or less, T Squared shall have the right to exercise Warrant E via a cashless provision. During the years ended December 31, 2010 and 2011, T Squared paid down a total of $1,625,000. During the year ended December 31, 2016, the Company and T Squared entered into a warrant purchase agreement whereby T Squared paid $50,000 for the issuance of Warrants G, H and I as described below. Per the provisions of the warrant purchase agreement, the $50,000 was to reduce the exercise price of Warrant E. On April 13, 2017, T Squared exercised 162,885 warrants using the cashless exercise provision and received 162,885 shares of the Common Stock. Because T Squared applied the $1,675,000 that it had previously paid the Company to pay down the exercise price of the warrants, the exercise price for the remaining 12,115 warrants was recalculated and is currently $6.20 per share of Common Stock. T Squared did not make any payments during the nine months ended September 30, 2018 to reduce the exercise price of the warrants. During the year ended December 31, 2012, T Squared agreed to amend its May 2011 preferred stock purchase agreement with the Company to eliminate a provision that required that the Company obtain consent from T Squared before issuing any Common Stock below the existing conversion price. In connection with such amendment, the Company extended the expiration date of Warrant E to September 13, 2015 and issued 175,000 warrants to T Squared (Warrant F) with an exercise price of $10.00 per share. Under the terms of Warrant F, T Squared has the option to continually pay the Company an amount of money to reduce the exercise price of Warrant F until such time as the exercise price of Warrant F is effectively $0.004 per share. At such time, T Squared will have the right to exercise Warrant F via a cashless provision, The Company agreed to extend the term of both warrants to December 31, 2018 with substantially the same terms as described above. T Squared did not make any payments during the nine months ended September 30, 2018 to reduce the exercise price of the warrants. On September 13, 2012, the Company sold 175,000 warrants with an exercise price of $10.00 per share and an expiration date of September 13, 2015 for $35,000. Under the terms of these warrants, the holder has the option to continually pay the Company an amount of money to reduce the exercise price of the warrants until such time as the exercise price is effectively $0.004 per share. At such time, the holder will have the right to exercise the warrants via a cashless provision. The Company recorded the $35,000 as additional paid in capital. The Company agreed to extend the warrants until December 31, 2018 with substantially the same terms as described above. The holder of the warrants did not make any payments during the nine months ended September 30, 2018 to reduce the exercise price of the warrants. On November 4, 2016, the Company issued a Warrant G, a Warrant H and a Warrant I to T Squared (Warrants G, H and I). A summary of Warrants G, H and I issued to T Squared is as follows: Warrants Number of Shares Exercise Original Exercise Exercise Fair Value Expiration Warrant G 750,000 $ 3.00 $ 10.00 $ 4.12 $ 800,750 January 31, 2019 Warrant H 250,000 $ 3.00 $ 12.00 $ 4.12 267,133 January 31, 2019 Warrant I 250,000 $ 3.00 $ 14.00 $ 4.12 373,948 January 31, 2020 1,250,000 $ 1,441,831 The Warrants G, H and I contain a round down provision providing that, in the event the Company sells grants or issues any Common Stock or options, warrants, or any instrument convertible into shares of Common Stock or equity in any other form at a deemed per share price below the then current exercise price per share of the Warrants G, H and I, then the then current exercise price per share for the warrants that are outstanding will be reduced to such lower price per share. Under the terms of the Warrants G, H and I, T Squared has the option to continually pay the Company an amount of money to reduce the exercise price of any of Warrants G, H and I until such time as the exercise price of Warrant G, H and/or I is effectively $0.02 per share. At such time when the T Squared has paid down the warrants to an exercise price of $0.02 per share or less T Squared will have the right to exercise the Warrants G, H and I via a cashless provision. Due to the existence of the round down provision, the Warrants G, H and I were carried in the consolidated financial statements as derivative liabilities at fair value. However, on July 1, 2018, the Company adopted ASU 2017-11 that states down round provisions no longer preclude equity classification when assessing whether the instrument is indexed to an entitys own stock. As a result, the Company used the modified retrospective approach and recorded a cumulative effect adjustment to retained earnings to classify the instruments as equity. See Note 10 for further details. In the 2017 Offering, the Company issued units, each comprising one share of Common Stock, and one warrant exercisable for one share of common stock for $4.74 per share, for a purchase price of $4.13 per unit. As a result, the exercise price of each of Warrants G, H and I was reduced to $4.12. During the three and nine months ended September 30, 2018, there were two triggering events that reduced the exercise price of Warrants G, H and I. On July 5, 2018, with the issuance of the shares of Common Stock as consideration for The Door, the exercise price of Warrants, G, H and I was reduced to $3.25 per share. On July 24, 2018, the Company sold shares of Common Stock at $3.00 as part of the 2018 Offering which reduced the exercise price of Warrants G, H and I to $3.00 per share. In addition to the units issued and sold in the 2017 Offering, the Company also issued warrants to the underwriters to purchase up to an aggregate of 85,050 shares of Common Stock at a purchase price of $4.74 per share. On January 22, 2018, the underwriters exercised their over-allotment option with respect to 175,750 warrants to purchase Common Stock at a purchase price of $4.74 per share. In connection with the exercise of the over-allotment option, the Company issued to the underwriters warrants to purchase an aggregate of 1,453 shares of Common Stock at a purchase price of $4.74 per share. The Company determined that each of these warrants should be classified as equity and valued the warrants on the date of issuance using the closing market price for the warrants on December 21, 2017 of $0.40 per warrant and $0.41 per warrant on January 22, 2018. The fair value of the warrants was recorded in additional paid in capital.</t>
  </si>
  <si>
    <t>RELATED PARTY TRANSACTIONS</t>
  </si>
  <si>
    <t>Related Party Transactions [Abstract]</t>
  </si>
  <si>
    <t>NOTE 15  RELATED PARTY TRANSACTIONS In 2008, the Company entered into a ten-year licensing agreement with DE LLC, a related party. Under the license, the Company is authorized to use DE LLCs brand properties in connection with the creation, promotion and operation of subscription-based Internet social networking websites for children and young adults. The license requires that the Company pays to DE LLC royalties at the rate of fifteen percent of net sales from performance of the licensed activities. The Company did not use any of the brand properties related to this agreement and as such, there was no royalty expense for the three and nine months ended September 30, 2018 and 2017. On December 31, 2014, the Company and its CEO renewed his employment agreement for a period of two years commencing January 1, 2015. The agreement stated that the CEO was to receive annual compensation of $250,000. In addition, the CEO was entitled to an annual discretionary bonus as determined by the Companys Board of Directors. As part of his agreement, he received a $1,000,000 signing bonus in 2012 that is recorded in accrued compensation on the condensed consolidated balance sheets. Any unpaid and accrued compensation due to the CEO under this agreement will accrue interest on the principal amount at a rate of 10% per annum from the date of this agreement until it is paid. The Company accrued $2,625,000 and $2,500,000 of compensation as accrued compensation and $1,164,554 and $971,809 of interest in other current liabilities on its condensed consolidated balance sheets as of September 30, 2018 and December 31, 2017, respectively, in relation to Mr. ODowds employment. The Company recorded interest expense related to accrued compensation of $66,164 and $192,745, respectively, for the three and nine months ended September 30, 2018 and $60,388 and $174,623, respectively for the three and nine months ended September 30, 2017, on the condensed consolidated statements of operations. On March 30, 2017, KCF Investments LLC and BBCF 2011 LLC, entities under the common control of Mr. Stephen L Perrone, an affiliate of the Company, exercised Warrants J and K and were issued an aggregate of 1,170,000 shares of the Companys Common Stock at an exercise price of $0.03 per share. On March 30, 2017, in connection with the acquisition of 42West, the Company and Mr. ODowd, as personal guarantor, entered into the Put Agreements with each of the sellers of 42West, pursuant to which the Company granted the Put Rights. Pursuant to the terms of one such Put Agreement, Mr. Allan Mayer, a member of the board of directors of the Company, exercised Put Rights and caused the Company to purchase 85,411 shares of Common Stock at a purchase price of $9.22 per share for an aggregate purchase price of $787,500, during the nine months ended September 30, 2018.</t>
  </si>
  <si>
    <t>SEGMENT INFORMATION</t>
  </si>
  <si>
    <t>Segment Reporting [Abstract]</t>
  </si>
  <si>
    <t>NOTE 16  SEGMENT INFORMATION As a result of the acquisition of 42West (see Note 3), the Company determined that it operates in two reportable segments, the Entertainment Publicity Division (EPD) and the Content Production Division (CPD). The EPD segment is composed of 42West and The Door and provides clients with diversified services, including public relations, entertainment and hospitality content marketing and strategic marketing consulting. CPD is composed of Dolphin Entertainment, Dolphin Films, and Dolphin Digital Studios and engages in the production and distribution of digital content and feature films. The profitability measure employed by our chief operating decision maker for allocating resources to operating divisions and assessing operating division performance is operating income (loss). Salaries and related expenses include salaries, bonuses, commissions and other incentive related expenses. Legal and professional expenses primarily include professional fees related to financial statement audits, legal, investor relations and other consulting services, which are engaged and managed by each of the segments. In addition, general and administrative expenses include rental expense and depreciation of property, equipment and leasehold improvements for properties occupied by corporate office employees. In connection with the acquisitions of 42West and of The Door, the Company assigned $9,490,218 of intangible assets, net of accumulated amortization of $2,169,782 as of September 30, 2018 and $8,611,334, net of accumulated amortization of $498,666 as of September 30, 2017 and goodwill of $16,614,335 as of September 30, 2018 and $14,351,658 as of September 30, 2017, to the EPD segment. The balances reflected as of September 30, 2017 comprise only 42West. Three months ended Nine months ended Three months ended Nine months ended September 30, 2018 September 30, 2017 Revenues: EPD $ 5,720,264 $ 16,297,466 $ 5,409,175 $ 10,546,716 CPD  427,153 1,398,839 4,625,801 Total $ 5,720,264 $ 16,724,619 $ 6,808,014 $ 15,172,517 Segment Operating Income (Loss): EPD $ 351,040 $ 1,316,723 $ 1,432,148 $ 2,200,996 CPD (889,880 ) (1,885,240 ) 308,054 (1,161,828 ) Total (538,840 ) (568,517 ) 1,740,202 1,039,168 Interest expense (277,122 ) (810,521 ) (424,187 ) (1,273,166 ) Other income (expense) 176,656 1,505,352 4,856,563 9,809,302 Income (loss) before income taxes $ (639,306 ) $ 126,314 $ 6,172,578 $ 9,575,304 As of September 30, 2018 2017 Total assets: EPD $ 31,948,212 $ 27,682,381 CPD 8,374,516 6,079,839 Total $ 40,322,728 $ 33,762,220</t>
  </si>
  <si>
    <t>COMMITMENTS AND CONTINGENCIES</t>
  </si>
  <si>
    <t>Commitments and Contingencies Disclosure [Abstract]</t>
  </si>
  <si>
    <t xml:space="preserve">NOTE 17  COMMITMENTS AND CONTINGENCIES Litigation On or about January 25, 2010, an action was filed by Tom David against Winterman Group Limited, Dolphin Digital Media (Canada) Ltd., Malcolm Stockdale and Sara Stockdale in the Superior Court of Justice in Ontario (Canada) alleging breach of a commercial lease and breach of a personal guaranty. On or about March 18, 2010, Winterman Group Limited, Malcolm Stockdale and Sara Stockdale filed a Statement of Defense and Crossclaim. In the Statement of Defense, Winterman Group Limited, Malcolm Stockdale and Sara Stockdale denied any liability under the lease and guaranty. In the Crossclaim filed against Dolphin Digital Media (Canada) Ltd., Winterman Group Limited, Malcolm Stockdale and Sara Stockdale seek contribution or indemnity against Dolphin Digital Media (Canada) Ltd. alleging that Dolphin Digital Media (Canada) agreed to relieve Winterman Group Limited, Malcolm Stockdale and Sara Stockdale from any and all liability with respect to the lease or the guaranty. On or about March 19, 2010, Winterman Group Limited, Malcolm Stockdale and Sara Stockdale filed a Third-Party Claim against the Company seeking contribution or indemnity against the Company, formerly known as Logica Holdings, Inc., alleging that the Company agreed to relieve Winterman Group Limited, Malcolm Stockdale and Sara Stockdale from any and all liability with respect to the lease or the guaranty. The Third-Party Claim was served on the Company on April 6, 2010. On or about April 1, 2010, Dolphin Digital Media (Canada) filed a Statement of Defense and Crossclaim. In the Statement of Defense, Dolphin Digital Media (Canada) denied any liability under the lease and in the Crossclaim against Winterman Group Limited, Malcolm Stockdale and Sara Stockdale, Dolphin Digital Media (Canada) seeks contribution or indemnity against Winterman Group Limited, Malcolm Stockdale and Sara Stockdale alleging that the leased premises were used by Winterman Group Limited, Malcolm Stockdale and Sara Stockdale for their own use. On or about April 1, 2010, Dolphin Digital Media (Canada) also filed a Statement of Defense to the Crossclaim denying any liability to indemnify Winterman Group Limited, Malcolm Stockdale and Sara Stockdale. The ultimate results of these proceedings against the Company cannot be predicted with certainty. On or about March 12, 2012, the Court served a Status Notice on all the parties indicating that since more than (2) years had passed since a defense in the action had been filed, the case had not been set for trial and the case had not been terminated, the case would be dismissed for delay unless action was taken within ninety (90) days of the date of service of the notice. The Company has not filed for a motion to dismiss and no further action has been taken in the case. The ultimate results of these proceedings against the Company could result in a loss ranging from 0 to $325,000. On March 23, 2012, Dolphin Digital Media (Canada) Ltd filed for bankruptcy in Canada. The bankruptcy will not protect the Company from the third-party claim filed against it. However, the Company has not accrued for this loss because it believes that the claims against it are without substance and it is not probable that they will result in loss. As of September 30, 2018, the Company had not received any other notifications related to this action. Tax Filings The Company accrued $80,000 for estimated penalties associated with not filing certain information returns. The penalties per return are $10,000 per entity per year. The Company received notification from the Internal Revenue Service concerning information returns for the year ended December 31, 2009. The Company responded with a letter stating reasonable cause for the noncompliance and requested that penalties be abated. During 2012, the Company received a notice stating that the reasonable cause had been denied. The Company decided to pay the penalties and not appeal the decision for the 2009 Internal Revenue Service notification. There is no associated interest expense as the tax filings are for information purposes only and would not result in further income taxes to be paid by the Company. The Company made payments in the amount of $40,000 during the year ended December 31, 2012 related to these penalties. At each of September 30, 2018 and December 31, 2017, the Company had a remainder of $40,000 in accruals related to these late filing penalties which is presented as a component of other current liabilities. Incentive Compensation Plan On June 29, 2017, the shareholders of the Company approved the 2017 Plan which replaced the 2012 Plan. The 2017 Plan was adopted as a flexible incentive compensation plan that would allow us to use different forms of compensation awards to attract new employees, executives and directors, to further the goal of retaining and motivating existing personnel and directors and to further align such individuals interests with those of the Companys shareholders. Under the 2017 Plan, the total number of shares of Common Stock reserved and available for delivery under the 2017 Plan (the Awards), at any time during the term of the 2017 Plan, will be 1,000,000 shares of Common Stock. The 2017 Plan imposes individual limitations on the amount of certain Awards, in part with the intention to comply with Section 162(m) of the Internal Revenue Code of 1986, as amended (the Code). Under these limitations, in any fiscal year of the Company during any part of which the 2017 Plan is in effect, no participant may be granted (i) stock options or stock appreciation rights with respect to more than 300,000 shares, or (ii) performance shares (including shares of restricted stock, restricted stock units, and other stock based-awards that are subject to satisfaction of performance goals) that the Compensation Committee intends to be exempt from the deduction limitations under Section 162(m) of the Code, with respect to more than 300,000 shares, in each case, subject to adjustment in certain circumstances. The maximum amount that may be paid out to any one participant as performance units that the Compensation Committee intends to be exempt from the deduction limitations under Section 162(m) of the Code, with respect to any 12-month performance period is $1,000,000 (pro-rated for any performance period that is less than 12 months), and with respect to any performance period that is more than 12 months, $2,000,000. On August 21, 2017, the Company issued 59,320 shares as Awards to certain employees. There was a vesting period of six months and on February 21, 2018, 53,475 shares became fully vested. During the nine months ended September 30, 2018, the Company recorded a net compensation expense of $20,422 related to these Awards. Employee Benefit Plan 42West and The Door each have a 401(K) profit sharing plan that covers substantially all of 42West and The Door employees. Contributions to the plan are at the discretion of management. The Companys contributions were $69,378 and $218,636, respectively, for the three and nine months ended September 30, 2018. Employment Contracts As a condition to the acquisition of The Door described in Note 3, the Members entered into four-year employment agreements (The Door Employment Agreements) with The Door. Each of The Door Employment Agreements provides for a base salary with annual increases and bonuses if certain performance targets are met. The Door Employment Agreements also contain provisions for termination and as a result of death or disability. During the term of The Door Employment Agreement, the Members are entitled to participate in all employee benefit plans, practices and programs maintained by the Company and are entitled to paid vacation in accordance with the Companys policy. The Door Employment Agreements contain lock-up provisions pursuant to which each Member has agreed not to transfer any shares of Common Stock in the first year, no more than 1/3 of the Share Consideration received by such Members in the second year and no more than an additional 1/3 of the Share Consideration received by such Member in the third year, following the closing date of The Door acquisition. During 2017, the Company entered into a three-year employment agreement with a senior level management employee and renewed two other agreements that had expired with other senior level managers. The contracts define each individuals compensation, along with specific salary increases mid-way through the term of each contract. The employment agreement contains provisions for termination and as a result of death or disability and entitles the employee to bonuses, commissions, vacations and to participate in all employee benefit plans offered by the Company. As a condition to the closing of the 42West acquisition described in Note 3, the three Principal Sellers entered into three-year employment agreements (the 42West Employment Agreements) with the Company. Each of the 42West Employment Agreements provides for a base salary with annual increases and bonuses if certain performance targets are met. The 42West Employment Agreements also contain provisions for termination and as a result of death or disability. During the term of the 42West Employment Agreement, the Principal Sellers are entitled to participate in all employee benefit plans, practices and programs maintained by the Company and are entitled to paid vacation in accordance with the Companys policy. Each of the 42West Employment Agreements contains lock-up provisions pursuant to which each Principal Seller has agreed not to transfer any shares of Common Stock in the first year, no more than 1/3 of the Initial Consideration and Post-Closing Consideration received by such Seller in the second year and no more than an additional 1/3 of the Initial Consideration and Post-Closing Consideration received by such Seller in the third year, following the closing date of the 42West Acquisition. On April 5, 2018, the Principal Sellers signed amendments to their respective employment agreements that modified the annual bonus provisions. These amendments eliminated the rights of each of them (i) to be eligible to receive in accordance with the provisions of the Companys incentive compensation plan, a cash bonus for the calendar year 2017 if certain performance goals were achieved and (ii) to receive an annual bonus, for each year during the term of each such employment agreement, of $200,000 in shares of common stock based on the 30-day trading average market price of such common stock. The amendment provides for each of the Principal Sellers to be eligible under the Companys incentive compensation plan to receive annual cash bonuses beginning with the calendar year 2018 based on the achievement of certain performance goals. Leases The Door occupies space in New York. An entity wholly owned by the former Members of The Door is obligated under an operating lease agreement for the office space expiring in August 2020. The Company made payments of $61,945 to the affiliate during the three months ended September 30, 2018, related to this lease. The lease is secured by a cash security deposit of approximately $29,000. The Door is obligated under an operating lease agreement for office space in Chicago, Illinois, at a fixed rate of $2,200 per month, expiring in May 2020. The lease is secured by a cash deposit of approximately $1,500. 42West is obligated under an operating lease agreement for office space in New York, expiring in December 2026. The lease is secured by a standby letter of credit in the amount of $677,354 and provides for increases in rent for real estate taxes and building operating costs. The lease also contains a renewal option for an additional five years. 42West is obligated under an operating lease agreement for office space in California, expiring in December 2021. The lease is secured by a cash security deposit of $44,788 and a standby letter of credit in the amount of $100,000 at September 30, 2018. The lease also provides for increases in rent for real estate taxes and operating expenses, and contains a renewal option for an additional five years, as well as an early termination option effective as of February 1, 2019. Should the early termination option be executed, the Company will be subject to a termination fee in the amount of approximately $637,000. The Company does not expect to execute such option. On November 1, 2011, the Company entered into a 60-month lease agreement for office space in Miami. The lease expired on October 31, 2016 and the Company extended the lease until December 31, 2018 with substantially the same terms as the original lease. On June 1, 2014, the Company entered into a 62-month lease agreement for office space in Los Angeles, California. The monthly rent is $13,746 with annual increases of 3% for years 1-3 and 3.5% for the remainder of the lease. The Company is also entitled to four and a half months of free rent over the life of the agreement. On June 1, 2017, the Company entered into an agreement to sublease the office space in Los Angeles, California. The sublease is effective June 1, 2017 through July 31, 2019 and the Company will receive (i) $14,892 per month for the first twelve months, with the first two months of rent abated and (ii) $15,338 per month for the remainder of the sublease. Future minimum annual rent payments are as follows: Period ended September 30, 2018 October 1  December 31, 2018 $ 407,257 2019 1,554,231 2020 1,581,392 2021 1,449,019 2022 912,864 Thereafter 3,762,980 $ 9,667,743 Rent expense, including escalation charges, amounted to $448,809 and $1,117,437, for the three and nine months ended September 30, 2018. Letter of Credit Pursuant to the lease agreements of the 42West New York and Los Angeles office locations, the Company is required to issue letters of credit to secure the leases. On July 24, 2018, the Company renewed the letter of credit issued by City National Bank for the 42West office space in New York. The letter of credit is for $677,354 and expires on August 1, 2018. It will automatically be extended annually unless City National Bank notifies the landlord 60-days prior to the expiration of the banks election not to renew the letter of credit. The Company granted City National Bank a security interest in bank account funds totaling $677,354 pledged as collateral for the letter of credit. The existing letter of credit for the Los Angeles office was issued by City National Bank in the amount of $100,000 and expired July 1, 2018. Pursuant to the terms of the lease agreement, effective July 1, 2018, the amount of the letter of credit was reduced to $50,000. On June 29, 2018, the Company issued a letter of credit through Bank United, in the amount of $50,000, reducing the borrowing capacity under the Loan Agreement by that amount. The letters of credit commit the issuer to pay specified amounts to the holder of the letter of credit under certain conditions. If this were to occur, the Company would be required to reimburse the issuer of the letter of credit. The Company is not aware of any material claims relating to its outstanding letters of credit as of September 30, 2018. Motion Picture Industry Pension Accrual 42West is a contributing employer to the Motion Picture Industry Pension Individual Account and Health Plans (collectively the Plans), two multiemployer pension funds and one multiemployer welfare fund, respectively, that are governed by the Employee Retirement Income Security Act of 1974, as amended. The Plans are conducting an audit of 42Wests books and records for the period June 7, 2011 through August 20, 2016 in connection with the alleged contribution obligations to the Plans. During the three months ended September 30, 2018, 42West came to an agreement with the Plans to pay $314,256 over a twelve-month period. During the three months ended September 30, 2018, it paid an aggregate amount of $55,842 to the Plans related to this agreement. The remaining balance of $258,414 is recorded in other current liabilities on the condensed consolidated balance sheet as of September 30, 2018. As of December 31, 2017, the Company had accrued $300,000 in its consolidated balance sheet related to the audit because it believed the exposure to be probable. </t>
  </si>
  <si>
    <t>SUBSEQUENT EVENTS</t>
  </si>
  <si>
    <t>Subsequent Events [Abstract]</t>
  </si>
  <si>
    <t>NOTE 18  SUBSEQUENT EVENTS On September 21 and 24, 2018, sellers of 42West exercised Put Rights for 28,471 shares of Common Stock and were paid an aggregate amount of $262,500 on October 10, 2018. On October 15, 2018, the Company agreed to advance $274,500 from the second installment of the consideration for The Door, that is due January 1, 2019, to the Members of The Door for payment of federal, state and local taxes due for the period between January 1, 2018 and July 5, 2018 (the Closing Date). On October 31, 2018 (the  Closing Date Viewpoint Purchase Agreement Sellers Pursuant to the Purchase Agreement, the Company has agreed to pay an aggregate purchase price of $2 million, before adjustments, comprising (i) $750,000 in cash paid to Sellers on the Closing Date (as adjusted for Viewpoints indebtedness, working capital and cash targets, and transaction expenses); (ii) $500,000 in shares Common Stock, par value $0.015, based on a price per share of Common Stock of $2.29, issued to Sellers on the Closing Date and (iii) an additional $750,000 in cash in three equal payments of $250,000 to be paid to Sellers on the six, twelve and eighteen-month anniversaries of the Closing Date (subject to a right of setoff for certain adjustments and indemnification obligations). The Purchase Agreement contains customary representations, warranties and covenants of the parties thereto, as well as customary indemnification provisions.</t>
  </si>
  <si>
    <t>GENERAL (Policies)</t>
  </si>
  <si>
    <t>Accounting Policies [Abstract]</t>
  </si>
  <si>
    <t>Basis of Presentation</t>
  </si>
  <si>
    <t>Basis of Presentation The accompanying unaudited condensed consolidated financial statements include the accounts of Dolphin, and all of its wholly owned subsidiaries, comprising Dolphin Films, Inc., Cybergeddon Productions, LLC, Dolphin SB Productions LLC, Dolphin Max Steel Holdings, LLC, Dolphin JB Believe Financing, LLC, Dolphin JOAT Productions, LLC, 42West and The Door. The Company enters into relationships or investments with other entities, and, in certain instances, the entity in which the Company has a relationship or investment may qualify as a variable interest entity (VIE). The Company consolidates a VIE in its financial statements if the Company is deemed to be the primary beneficiary of the VIE. The primary beneficiary is the party that has the power to direct activities that most significantly impact the operations of the VIE and has the obligation to absorb losses or the right to benefits from the VIE that could potentially be significant to the VIE. The Company has included in its condensed consolidated financial statements the following VIEs: Max Steel Productions, LLC, and JB Believe, LLC. The unaudited condensed consolidated financial statements have been prepared in accordance with United States generally accepted accounting principl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nine months ended September 30, 2018 are not necessarily indicative of the results that may be expected for the fiscal year ending December 31, 2018. The balance sheet at December 31, 2017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17.</t>
  </si>
  <si>
    <t>Reclassifications</t>
  </si>
  <si>
    <t>Reclassifications Reclassifications have been made to our condensed consolidated financial statements for the prior year period to conform to classifications used in 2018.</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xpected revenue and costs for investments in digital and feature film projects; estimates of sales returns and other allowances and provisions for doubtful accounts and impairment assessments for investment in feature film projects, goodwill and intangible assets. Actual results could differ materially from such estimates.</t>
  </si>
  <si>
    <t>Stock based compensation</t>
  </si>
  <si>
    <t xml:space="preserve">Stock based compensation In connection with the acquisition of 42West, the Company issued 59,320 shares of restricted Common Stock to certain employees under the Companys 2017 Equity Incentive Plan (the 2017 Plan). The Company issued these shares on August 21, 2017, all of which vested on February 21, 2018. The Company recognized compensation expense related to these shares of Common Stock based on the number of employees who received the shares and were still employed by the Company at February 21, 2018 at the market price of the shares on the grant date (August 21, 2017) less shares of restricted Common Stock that were retained for payroll and withholding taxes. Except for the foregoing, there was no other stock based compensation [expense] reported for the three and nine months ended September 30, 2018. For the nine months ended September 30, 2018, the Company recorded net compensation expense of $20,422 related to stock-based compensation. </t>
  </si>
  <si>
    <t>Income Taxes</t>
  </si>
  <si>
    <t>Income Taxes On December 22, 2017, the Tax Cuts and Jobs Act (the "Tax Act") was signed into law, making significant changes to the taxation of U.S. business entities. The Tax Act reduced the U.S. corporate income tax rate from 35% to 21%, imposed a one-time transition tax in connection with the move from a worldwide tax system to a territorial tax system, provided for accelerated deductions for certain U.S. film production costs, imposed limitations on certain tax deductions such as executive compensation in future periods, and included numerous other provisions. The Company is in the process of evaluating the full impact of the Tax Act on its financial statements and has not completed this evaluation. The Company has reported provisional amounts reflecting our reasonable estimates of the impact of the Tax Act. The estimated impact of the Tax Act is based on a preliminary review of the new law and is subject to revision based upon further analysis and interpretation of the Tax Act.</t>
  </si>
  <si>
    <t>Update to Significant Accounting Policies</t>
  </si>
  <si>
    <t>Update to Significant Accounting Policies Our significant accounting policies are detailed in "Note 3: Summary of Significant Accounting Policies" within Item 8 of our Annual Report on Form 10-K for the year ended December 31, 2017. Significant changes to our accounting policies as a result of adopting ASU No. 2014-09, Revenue from Contracts with Customers (Topic 606) Revenue Recognition The Company recognizes revenue upon the transfer of control of promised products and services to customers in an amount that reflects the consideration it expects to receive in exchange for those products or services. The Company enters into contracts with customers that generally contain one performance obligation. Contracts are accounted for when there is approval and commitment from both parties, the rights of the parties are identified, the contract has commercial substance and collectability of consideration is probable. The Company generates revenue from its entertainment publicity business by providing expert strategic marketing and publicity services to the major film studios, many of the leading independent and digital content providers, talent, including actors, directors, producers, recording artists and celebrity chefs and leading hotels and restaurants. These services provided by the Company are simultaneously consumed by our clients as they are being rendered by the Company, and the Company considers its performance obligation is completed as the clients simultaneously receive and consume the benefits. Because the Companys agreements with its clients provide for monthly services at a fixed fee, and each contract may be terminated with 30 days notice by either party with no termination penalty, the Company recognizes revenue as the monthly services are performed. Pursuant to some of the contracts with our customers, the Company may also be entitled to bonus payments upon a nomination for, or win of, awards (e.g. Oscar and SAG). The Company determined that this type of variable consideration should not be recognized prior to the time the nomination or award is announced because this type of revenue is highly susceptible to factors outside of the Companys control. In addition, the Company invoices its clients for costs it incurs on behalf of its customers in connection with providing services, such as travel, meals and entertainment. The Company recognizes these costs on a gross basis when they are incurred and are considered part of the transaction price. The Company also generates revenue from its content production business by producing motion pictures and licensing the domestic and international distribution rights of the motion pictures. The Company has contracts with a domestic distributor and several international distributors for its motion picture, Max Steel. Under most of the contracts, the Company is entitled to royalties from international distributors after the international distributors have received revenues over the amount paid to the Company as a minimum guarantee. The Company determined that royalties from international distributors would be subject to the sales-based royalty exception, which allows the Company to recognize such revenue only when the later of the following events occurs: (i) the revenue generated from the subsequent distribution of the movie exceeds the minimum guarantee; and (ii) the performance obligation to which the sales-based royalty has been allocated has been satisfied. The Companys domestic distribution agreement for Max Steel Max Steel Contracts in the Companys Equity From time to time, the Company issues contracts related to its own equity securities, such as warrants and convertible notes. The Company evaluates whether a standalone contract (such as a warrant), or an embedded feature of a contract (such as the conversion feature of a convertible note) should be classified in stockholders equity or as a liability in the Companys consolidated balance sheet. The determination is made in accordance with the requirements of ASC Topic 480, Distinguishing Liabilities from Equity Derivatives and Hedging A warrant is classified as equity so long as it is indexed to the Companys equity and several specific conditions for equity classification are met. Prior to adoption of ASU 2017-11, and in accordance with ASC 815, certain warrants with anti-dilutive provisions were deemed to be derivatives because they were not considered indexed to the Companys equity. The value of the warrants would fluctuate with the price of the Common stock and was recorded as a current liability on the Companys condensed consolidated balance sheet. The change in the value of the liability was recorded as change in fair value of warrant liability on the condensed consolidated statements of operations. Effective July 1, 2018, the Company adopted Accounting Standards Update (ASU) No. 2017-11, Earnings Per Share (Topic 260), Distinguishing Liabilities from Equity (Topic 480), Derivatives and Hedging (Topic 815). The amendments in Part I of this ASU changed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Company adopted ASU 2017-11 by electing the modified retrospective method to the outstanding financial instruments with a down round feature by means of a cumulative-effect adjustment to retained earnings as of the beginning of the fiscal year. Accordingly, the Company reclassified the fair value of the warrants with down round protection provisions from liability to equity (accumulated deficit) and resulted in a cumulative effect adjustment to beginning retained earnings in the aggregate amount of $1,441,831.</t>
  </si>
  <si>
    <t>Recent Acounting Pronouncements</t>
  </si>
  <si>
    <t>Recent Accounting Pronouncements Accounting Guidance adopted during 2018 In May 2014, the Financial Accounting Standards Board (FASB) issued ASU No. 2014-09 Revenue from Contracts with Customers (Topic 606) (ASU 2014-09), which provides guidance for revenue recognition. This ASU will supersede the revenue recognition requirements in ASC Topic 605, and most industry specific guidance, and replace it with a new Accounting Standards Codification (ASC) Topic 606. The FASB has also issued several subsequent ASUs which amend ASU 2014-09. The amendments do not change the core principle of the guidance in ASC 606. The core principle of ASC 606 is that revenue is recognized when promised goods or services are transferred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n ASU 2014-09 also specifies the accounting for some costs to obtain or fulfill a contract with a customer. ASC 606 will require the Company to make significant judgments and estimates. ASC 606 also requires more extensive disclosures regarding the nature, amount, timing and uncertainty of revenue and cash flows arising from contracts with customers. Public business entities are required to apply the guidance of ASC 606 to annual reporting periods beginning after December 15, 2017 (2018 for the Company), including interim reporting periods within that reporting period. Accordingly, the Company adopted ASC 606 in the first quarter of 2018. ASC 606 requires an entity to apply ASC 606 using one of the following two transition methods: 1. Retrospective approach: Retrospectively to each prior reporting period presented and the entity may elect certain practical expedients. 2. Modified retrospective approach: Retrospectively with the cumulative effect of initially applying ASC 606 recognized at the date of initial application. If an entity elects this transition method it also is required to provide the additional disclosures in reporting periods that include the date of initial application of (a) the amount by which each financial statement line item is affected in the current reporting period by the application ASC 606 as compared to the guidance that was in effect before the change, and (b) an explanation of the reasons for significant changes. The Company completed its assessment of the impact of ASC 606 and adopted ASC 606, using the modified retrospective approach, as of January 1, 2018. The Companys assessment included examination of the following areas of the new standard: Variable Consideration: Principal vs. Agent: Functional vs Symbolic Intellectual Property: Performance obligation satisfied over time: Based on the Companys evaluation of ASC 606, the Company believes that revenues from prior periods were recognized in a manner consistent with the new standards and that a cumulative adjustment was not necessary upon implementation of ASC 606 in the first quarter of 2018. In August 2016, the FASB issued ASU 2016-15, Statement of Cash Flows (Topic 230): Classification of Certain Cash Receipts and Cash Payments, which addresses how certain cash receipts and cash payments are presented and classified in the statement of cash flows. The ASU is effective on a retrospective or modified retrospective basis for annual reporting periods beginning after December 15, 2017 (2018 for the Company), and interim periods within those years, with early adoption permitted. The Company adopted this new guidance effective January 1, 2018 without a material impact on its consolidated financial statements. In November 2016, the FASB issued ASU 2016-18, Statement of Cash Flows (Topic 230): Restricted Cash (ASU 2016-18). ASU 2016-18 provides guidance on the classification of restricted cash and cash equivalents in the statement of cash flows. Although it does not provide a definition of restricted cash or restricted cash equivalents, it states that amounts generally described as restricted cash and restricted cash equivalents should be included with cash and cash equivalents when reconciling the beginning-of-period and end-of period total amounts shown on the statement of cash flows. ASU 2016-18 was adopted by the Company on January 1, 2018 without a material impact on its consolidated financial statements. In May 2017, the FASB issued ASU 2017-09, Compensation - Stock Compensation (Topic 718). This update mandates that entities will apply the modification accounting guidance if the value, vesting conditions or classification of a stock-based award changes. Entities will have to make all of the disclosures about modifications that are required today, in addition to disclosing that compensation expense has not changed. Additionally, the new guidance also clarifies that a modification to an award could be significant and therefore requires disclosure, even if the modification accounting is not required. The Company adopted the guidance on a prospective basis effective January 1, 2018. In July 2017, the FASB issued ASU No. 2017-11, Earnings per Share (Topic 260), Distinguishing Liabilities from Equity (Topic 480), Derivatives and Hedging (Topic 815). ASU 2017-11 consists of two parts. The amendments in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ASU 2017-11 re-characterize the indefinite deferral of certain provisions of Topic 480 that now are presented as pending content in the ASC, to a scope exception. Those amendments do not have an accounting effect. For public business entities, the amendments in Part I of ASU 2017-11 are effective for fiscal years, and interim periods within those fiscal years, beginning after December 15, 2018 (2019 for the Company).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ASU 2017-11 do not require any transition guidance because those amendments do not have an accounting effect. The Company elected to adopt ASC 2017-11 effective July 1, 2018. The Company applied a modified retrospective approach with a cumulative effect of the change recorded to retained deficit in the amount of $1,441,831. Accounting Guidance not yet adopted In October 2018, the FASB issued new guidance on consolidation ASU 2018-17, Consolidation (Topic 810): Targeted Improvements to Related Party Guidance for Variable Interest Entities). The new guidance is effective for fiscal years beginning after December 15, 2019 and interim periods within those fiscal years and should be applied retrospectively with a cumulative effect adjustment to retained earnings at the beginning of the earliest period presented. Early adoption is permitted. The new guidance provides that indirect interests held through related parties in common control arrangements should be considered on a proportional basis for determining whether fees paid to decisionmakers and service providers are variable interests. The Company is currently evaluating the impact of the new guidance on its consolidated financial statements. In August 2018, the FASB issued new guidance on fair value measurement (ASU 2018-13, Fair Value Measurement (Topic 820): Disclosure FrameworkChanges to the Disclosure Requirements for Fair Value Measurement) In February 2016, the FASB issued ASU 2016-02, Leases (Topic 642) intended to improve financial reporting about leasing transactions. The ASU affects all companies and other organizations that lease assets such as real estate, airplanes, and manufacturing equipment. ASU 2016-02 will require that lessees recognize on the balance sheet the assets and liabilities for the rights and obligations created by those leases. Under ASU 2016-02,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which requires that only capital (i.e. financing) leases be recognized on the balance sheet ASU 2016-02 will require both types of leases to be recognized on the balance sheet. Additionally, ASU 2016-02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U 2016-02 will take effect for public companies for fiscal years, and interim periods within those fiscal years, beginning after December 15, 2018 (the year ending December 31, 2019 for the Company). Early adoption is permitted for all organizations. The Company is currently reviewing the impact that ASU 2016-02 will have on its financial statements.</t>
  </si>
  <si>
    <t>MERGERS AND ACQUISITIONS (Tables)</t>
  </si>
  <si>
    <t>Schedule of Provisional Acquisition-Date Fair Value of Consideration Transferred</t>
  </si>
  <si>
    <t xml:space="preserve">The provisional acquisition-date fair value of the consideration transferred totaled $5,866,154, which consisted of the following: Common Stock issued at closing (307,692 shares) $ 1,123,077 Common Stock issuable on January 2, 2019 (307,692 shares) 1,123,077 Cash paid to Members on Closing Date 882,695 Members transaction costs paid on Closing Date 117,305 Cash payable on January 2, 2019 1,000,000 Contingent Consideration 1,620,000 $ 5,866,154 </t>
  </si>
  <si>
    <t>Schedule of Estimated Fair Values of Assets Acquired and Liabilities Assumed</t>
  </si>
  <si>
    <t xml:space="preserve">The following table summarizes the estimated fair values of the assets acquired and liabilities assumed at the Closing Date. The Companys independent third-party valuation expert is in the process of determining the fair values of the consideration transferred for the Merger and certain intangible assets acquired; thus, the provisional measurements of intangible assets, goodwill and deferred tax liabilities in the table below are subject to change. Cash $ 89,287 Accounts receivable 469,344 Property, equipment and leasehold improvements 105,488 Other assets 62,525 Intangible assets 2,110,000 Total identifiable assets acquired 2,836,644 Accounts payable and accrued expenses (204,174 ) Unearned income and other liabilities (17,413 ) Tax liabilities (584,378 ) Total liabilities assumed (805,965 ) Net identifiable assets acquired 2,030,679 Goodwill 3,835,475 Net assets acquired $ 5,866,154 </t>
  </si>
  <si>
    <t>Schedule of Pro Forma Consolidated Statements of Operations</t>
  </si>
  <si>
    <t xml:space="preserve">The following presents the pro forma consolidated operations for the nine months ended September 30, 2018 and 2017 as if The Door had been acquired on January 1, 2017 and its results had been included in the consolidated results of the Company: Pro Forma Consolidated Statements of Operations Nine months ended 2018 2017 Revenues $ 19,967,600 $ 19,217,353 Net income 825,021 9,009,847 </t>
  </si>
  <si>
    <t>PROPERTY, EQUIPMENT AND LEASEHOLD IMPROVEMENTS (Tables)</t>
  </si>
  <si>
    <t>Schedule of Property, equipment and leasehold</t>
  </si>
  <si>
    <t xml:space="preserve">Property, equipment and leasehold improvement consists of: September 30, December 31, Furniture and fixtures $ 593,681 $ 483,306 Computers and equipment 548,492 432,586 Leasehold improvements 461,252 448,661 1,603,425 1,364,553 Less: accumulated depreciation and amortization (535,551 ) (253,777 ) Property, equipment and leasehold improvements, net of accumulated depreciation and amortization $ 1,067,874 $ 1,110,776 </t>
  </si>
  <si>
    <t>FAIR VALUE MEASUREMENTS (Tables)</t>
  </si>
  <si>
    <t>42 West [Member]</t>
  </si>
  <si>
    <t>Fair Value, Balance Sheet Grouping, Financial Statement Captions [Line Items]</t>
  </si>
  <si>
    <t>Schedule of Fair Value Assumptions Used to Value Liabilities</t>
  </si>
  <si>
    <t xml:space="preserve">The Company determined the fair value on the date of acquisition by using the following key inputs to the Monte Carlo Simulation Model: Inputs On the date (March 30, Risk Free Discount Rate (based on US government treasury obligation with a term similar to that of the Contingent Consideration) 1.03% -1.55 % Annual Asset Volatility Estimate 72.5 % Estimated EBITDA $3,600,000 - $3,900,000 </t>
  </si>
  <si>
    <t>Door Marketing Group LLC [Member]</t>
  </si>
  <si>
    <t>The Company determined the fair value by using the following key inputs to the Monte Carlo Simulation Model: Inputs On the date (July 5, As of Risk Free Discount Rate (based on US government treasury obligation with a term similar to that of the Contingent Consideration) 2.11% -2.67 % 2.19% - 2.89 % Annual Asset Volatility Estimate 62.5 % 60 %</t>
  </si>
  <si>
    <t>Schedule of Liability Fair Value Categorized Within Level 3</t>
  </si>
  <si>
    <t xml:space="preserve">For the Contingent Consideration, which measured at fair value categorized within Level 3 of the fair value hierarchy, the following is a reconciliation of the fair values from the date of merger (July 5, 2018) to September 30, 2018: Beginning fair value balance on the date of merger $ 1,620,000 Change in fair value (loss) reported in the statements of operations (470,000 ) Ending fair value balance reported in the condensed consolidated balance sheet at September 30, 2018 $ 1,150,000 </t>
  </si>
  <si>
    <t>Warrant [Member]</t>
  </si>
  <si>
    <t>Schedule of Warrants Outstanding</t>
  </si>
  <si>
    <t xml:space="preserve">Warrants outstanding at December 31, 2017 had the following terms: Issuance Number of Per Initial Term Expiration Series G Warrants November 4, 2016 750,000 $ 4.12 1.08 January 31, 2019 Series H Warrants November 4, 2016 250,000 $ 4.12 1.08 January 31, 2019 Series I Warrants November 4, 2016 250,000 $ 4.12 2.08 January 31, 2020 </t>
  </si>
  <si>
    <t>The Company determined the fair values of the Warrants by using the following key inputs to the Monte Carlo Simulation model at December 31, 2017: Inputs Series G Series H Series I Volatility (1) 68.3 % 68.3 % 67.1 % Expected term (years) 1.08 1.08 2.08 Risk free interest rate 1.771 % 1.771 % 1.898 % Common stock price $ 3.60 $ 3.60 $ 3.60 Exercise price $ 4.12 $ 4.12 $ 4.12  (1) Level 3 input.</t>
  </si>
  <si>
    <t>Put Rights [Member]</t>
  </si>
  <si>
    <t>The Company determined the fair value by using the following key inputs to the Black-Scholes Option Pricing Model: Inputs As of As of Equity volatility estimate 55.0 % 105.0 % Discount rate based on US Treasury obligations 2.18% - 2.85 % 1.50% - 1.99 %</t>
  </si>
  <si>
    <t xml:space="preserve">For the Put Rights, which measured at fair value categorized within Level 3 of the fair value hierarchy, the following is a reconciliation of the fair values from December 31, 2017 to September 30, 2018: Ending fair value balance reported in the consolidated balance sheet at December 31, 2017 $ 6,226,010 Change in fair value (gain) reported in the statements of operations (1,305,797 ) Ending fair value at September 30, 2018 $ 4,920,213 Put rights exercised September 2018 and payable October 10, 2018 262,500 Ending fair value of put rights reported in the consolidated balance sheet at September 30, 2018 $ 5,182,713 </t>
  </si>
  <si>
    <t>VARIABLE INTEREST ENTITIES (Tables)</t>
  </si>
  <si>
    <t>Summary of Financial Information for Variable Interest Entities</t>
  </si>
  <si>
    <t>A gain or loss may be recognized upon deconsolidation of a VIE depending on the amounts of deconsolidated assets and liabilities compared to the fair value of retained interests and ongoing contractual arrangements. Max Steel Productions LLC JB Believe LLC As of and For the As of As of and As of and As of and For the As of As of and As of and (in USD) 2018 2018 2017 2017 2017 2018 2018 2017 2017 2017 Assets 8,722,453  8,716,184 9,597,807 9,597,807      Liabilities (12,228,022 )  (12,011,149 ) ( 12,578,388 ) (12,578,411 ) (6,743,568 )  (6,743,278 ) ( 6,752,271 ) ( 6,752,271 ) Revenues 427,153   4,572,665 1,398,839    53,136  Expenses (280,604 ) (173,339 )  ( 3,958,581 ) ( 575,366 ) (290 )   ( 31,578 ) (27,786 )</t>
  </si>
  <si>
    <t>EARNINGS PER SHARE (Tables)</t>
  </si>
  <si>
    <t>Schedule of Basic and Diluted Income Per Share</t>
  </si>
  <si>
    <t xml:space="preserve">The following table sets forth the computation of basic and diluted income per share: Three months ended September 30, Nine months ended September 30, 2018 2017 2018 2017 Numerator Net income attributable to Dolphin Entertainment shareholders and numerator for basic earnings per share $ 180,145 $ 6,172,578 $ 665,145 $ 9,575,304 Deemed dividend (20,645 )  (20,645 )  Net income attributable to Dolphin Entertainment common shareholders and numerator for basic earnings per share 159,500 6,172,578 644,500 9,575,304 Change in fair value of warrants  (1,396,094 )  (7,685,607 ) Change in fair value of put rights  (200,000 ) (1,305,797 )  Numerator for diluted earnings per share $ 159,500 $ 4,576,484 $ (661,297 ) $ 1,889,697 Denominator Denominator for basic EPS - weighted-average shares 14,565,766 9,336,826 13,151,649 8,640,543 Effect of dilutive securities: Warrants  3,704  501,918 Employee non-vested stock awards  25,556  8,612 Shares issuable for 42West acquisition  980,911  328,767 Put rights  35.821 2,103,796  Denominator for diluted EPS - adjusted weighted-average shares $ 14,565,766 $ 10,382,818 $ 15,255,445 $ 9,479,840 Basic income per share $ 0.01 $ 0.66 $ 0.05 $ 1.11 Diluted income (loss) per share $ 0.01 $ 0.44 $ (0.04 ) $ 0.20 </t>
  </si>
  <si>
    <t>WARRANTS (Tables)</t>
  </si>
  <si>
    <t>Schedule of Warrant Activity</t>
  </si>
  <si>
    <t xml:space="preserve">A summary of warrants outstanding at December 31, 2017 and issued, exercised and expired during the nine months ended September 30, 2018 is as follows: Warrants: Shares Weighted Avg. Balance at December 31, 2017 2,912,165 $ 5.11 Issued 177,203 4.74 Exercised   Expired   Balance at September 30, 2018 3,089,368 $ 4.64 </t>
  </si>
  <si>
    <t>Summary of Warrants Issued</t>
  </si>
  <si>
    <t xml:space="preserve">On November 4, 2016, the Company issued a Warrant G, a Warrant H and a Warrant I to T Squared (Warrants G, H and I). A summary of Warrants G, H and I issued to T Squared is as follows: Warrants Number of Shares Exercise Original Exercise Exercise Fair Value Expiration Warrant G 750,000 $ 3.00 $ 10.00 $ 4.12 $ 800,750 January 31, 2019 Warrant H 250,000 $ 3.00 $ 12.00 $ 4.12 267,133 January 31, 2019 Warrant I 250,000 $ 3.00 $ 14.00 $ 4.12 373,948 January 31, 2020 1,250,000 $ 1,441,831 </t>
  </si>
  <si>
    <t>SEGMENT INFORMATION (Tables)</t>
  </si>
  <si>
    <t>Schedule of Revenue and Assets by Segment</t>
  </si>
  <si>
    <t xml:space="preserve"> Three months ended Nine months ended Three months ended Nine months ended September 30, 2018 September 30, 2017 Revenues: EPD $ 5,720,264 $ 16,297,466 $ 5,409,175 $ 10,546,716 CPD  427,153 1,398,839 4,625,801 Total $ 5,720,264 $ 16,724,619 $ 6,808,014 $ 15,172,517 Segment Operating Income (Loss): EPD $ 351,040 $ 1,316,723 $ 1,432,148 $ 2,200,996 CPD (889,880 ) (1,885,240 ) 308,054 (1,161,828 ) Total (538,840 ) (568,517 ) 1,740,202 1,039,168 Interest expense (277,122 ) (810,521 ) (424,187 ) (1,273,166 ) Other income (expense) 176,656 1,505,352 4,856,563 9,809,302 Income (loss) before income taxes $ (639,306 ) $ 126,314 $ 6,172,578 $ 9,575,304 As of September 30, 2018 2017 Total assets: EPD $ 31,948,212 $ 27,682,381 CPD 8,374,516 6,079,839 Total $ 40,322,728 $ 33,762,220 </t>
  </si>
  <si>
    <t>COMMITMENTS AND CONTINGENCIES (Tables)</t>
  </si>
  <si>
    <t>Commitments And Contingencies</t>
  </si>
  <si>
    <t>Schedule of Future minimum annual rent payments</t>
  </si>
  <si>
    <t xml:space="preserve">Future minimum annual rent payments are as follows: Period ended September 30, 2018 October 1  December 31, 2018 $ 407,257 2019 1,554,231 2020 1,581,392 2021 1,449,019 2022 912,864 Thereafter 3,762,980 $ 9,667,743 </t>
  </si>
  <si>
    <t>GENERAL (Details) - USD ($)</t>
  </si>
  <si>
    <t>Jul. 05, 2018</t>
  </si>
  <si>
    <t>Jan. 22, 2018</t>
  </si>
  <si>
    <t>Sep. 25, 2018</t>
  </si>
  <si>
    <t>Sep. 19, 2018</t>
  </si>
  <si>
    <t>Aug. 22, 2018</t>
  </si>
  <si>
    <t>Jul. 24, 2018</t>
  </si>
  <si>
    <t>Jan. 24, 2018</t>
  </si>
  <si>
    <t>Dec. 26, 2017</t>
  </si>
  <si>
    <t>Dec. 22, 2017</t>
  </si>
  <si>
    <t>Aug. 21, 2017</t>
  </si>
  <si>
    <t>Dec. 31, 2016</t>
  </si>
  <si>
    <t>Number of shares issued and sold</t>
  </si>
  <si>
    <t>Sale of stock price per share</t>
  </si>
  <si>
    <t>Net proceeds from sale of equity</t>
  </si>
  <si>
    <t>Warrants issued</t>
  </si>
  <si>
    <t>Production and distribution revenues</t>
  </si>
  <si>
    <t>Recognized revenues</t>
  </si>
  <si>
    <t>Agreement term</t>
  </si>
  <si>
    <t>15 years</t>
  </si>
  <si>
    <t>Cumulative effect adjustment to beginning retained earnings</t>
  </si>
  <si>
    <t>Minimum [Member]</t>
  </si>
  <si>
    <t>Income tax rate</t>
  </si>
  <si>
    <t>21.00%</t>
  </si>
  <si>
    <t>Percentage of revenue</t>
  </si>
  <si>
    <t>12.50%</t>
  </si>
  <si>
    <t>Maximum [Member]</t>
  </si>
  <si>
    <t>35.00%</t>
  </si>
  <si>
    <t>15.00%</t>
  </si>
  <si>
    <t>2017 Omnibus Incentive Compensation Plan [Member]</t>
  </si>
  <si>
    <t>Restricted stock issued</t>
  </si>
  <si>
    <t>Common Stock and Warrants [Member]</t>
  </si>
  <si>
    <t>Investor [Member]</t>
  </si>
  <si>
    <t>Underwritten public offering [Member]</t>
  </si>
  <si>
    <t>Underwriter [Member] | Common Stock</t>
  </si>
  <si>
    <t>The Door, Window Merger Sub, LLC [Member] | Lois ONeill and Charles Dougiello [Member]</t>
  </si>
  <si>
    <t>Total consideration payable to members in shares, value</t>
  </si>
  <si>
    <t>Price per share</t>
  </si>
  <si>
    <t>Cash consideration</t>
  </si>
  <si>
    <t>GOING CONCERN (Details) - USD ($)</t>
  </si>
  <si>
    <t>Going Concern Narrative Details</t>
  </si>
  <si>
    <t>Working capital deficit</t>
  </si>
  <si>
    <t>Maximum value of equity securities company can sell under Form S-3</t>
  </si>
  <si>
    <t>MERGERS AND ACQUISITIONS (Narrative) (Details) - USD ($)</t>
  </si>
  <si>
    <t>Oct. 10, 2018</t>
  </si>
  <si>
    <t>Sep. 24, 2018</t>
  </si>
  <si>
    <t>Sep. 21, 2018</t>
  </si>
  <si>
    <t>Sep. 04, 2018</t>
  </si>
  <si>
    <t>Aug. 20, 2018</t>
  </si>
  <si>
    <t>Aug. 10, 2018</t>
  </si>
  <si>
    <t>Jul. 10, 2018</t>
  </si>
  <si>
    <t>Jun. 01, 2018</t>
  </si>
  <si>
    <t>Apr. 10, 2018</t>
  </si>
  <si>
    <t>Apr. 02, 2018</t>
  </si>
  <si>
    <t>Jan. 02, 2018</t>
  </si>
  <si>
    <t>Oct. 02, 2018</t>
  </si>
  <si>
    <t>Mar. 29, 2018</t>
  </si>
  <si>
    <t>Mar. 30, 2017</t>
  </si>
  <si>
    <t>Mar. 29, 2019</t>
  </si>
  <si>
    <t>Mar. 30, 2018</t>
  </si>
  <si>
    <t>Feb. 23, 2018</t>
  </si>
  <si>
    <t>Business Acquisition [Line Items]</t>
  </si>
  <si>
    <t>Acquisition related costs</t>
  </si>
  <si>
    <t>Shares issued</t>
  </si>
  <si>
    <t>The Door [Member]</t>
  </si>
  <si>
    <t>Shares issued in Earn Out Consideration</t>
  </si>
  <si>
    <t>Cash payment</t>
  </si>
  <si>
    <t>Cash payment in lieu of shares of Common Stock</t>
  </si>
  <si>
    <t>Contingent Consideration</t>
  </si>
  <si>
    <t>Intangible assets</t>
  </si>
  <si>
    <t>Volatility estimate</t>
  </si>
  <si>
    <t>62.50%</t>
  </si>
  <si>
    <t>Ownership percentage</t>
  </si>
  <si>
    <t>25.00%</t>
  </si>
  <si>
    <t>Fair value of consideration transferred</t>
  </si>
  <si>
    <t>The Door [Member] | Minimum [Member]</t>
  </si>
  <si>
    <t>Risk-free discount rate</t>
  </si>
  <si>
    <t>2.11%</t>
  </si>
  <si>
    <t>Discount rate</t>
  </si>
  <si>
    <t>20.00%</t>
  </si>
  <si>
    <t>The Door [Member] | Maximum [Member]</t>
  </si>
  <si>
    <t>2.67%</t>
  </si>
  <si>
    <t>20.50%</t>
  </si>
  <si>
    <t>The Door [Member] | Customer Relationships [Member]</t>
  </si>
  <si>
    <t>Useful life of Intangible assets</t>
  </si>
  <si>
    <t>10 years</t>
  </si>
  <si>
    <t>The Door [Member] | Trade Names [Member]</t>
  </si>
  <si>
    <t>The Door [Member] | Noncompete Agreements [Member]</t>
  </si>
  <si>
    <t>2 years</t>
  </si>
  <si>
    <t>The Door [Member] | Favorable lease [Member]</t>
  </si>
  <si>
    <t>26 months</t>
  </si>
  <si>
    <t>The Door [Member] | Publicity reporting unit [Member]</t>
  </si>
  <si>
    <t>The Door [Member] | Merger Members [Member]</t>
  </si>
  <si>
    <t>Merger Agreement Period</t>
  </si>
  <si>
    <t>4 years</t>
  </si>
  <si>
    <t>The Door [Member] | Merger Members [Member] | Post-Closing Consideration [Member]</t>
  </si>
  <si>
    <t>The Door [Member] | Merger Members [Member] | Initial Consideration [Member]</t>
  </si>
  <si>
    <t>Membership interests acquired</t>
  </si>
  <si>
    <t>100.00%</t>
  </si>
  <si>
    <t>Purchase price</t>
  </si>
  <si>
    <t>Customary working capital adjustment</t>
  </si>
  <si>
    <t>Total number of shares to be issued for transaction</t>
  </si>
  <si>
    <t>Number of shares purchased</t>
  </si>
  <si>
    <t>Number of shares purchased, value</t>
  </si>
  <si>
    <t>Percentage of amortization of customer relationship intangible using accelerated method</t>
  </si>
  <si>
    <t>42 West [Member] | Put Agreements [Member]</t>
  </si>
  <si>
    <t>42 West [Member] | 42West employees [Member]</t>
  </si>
  <si>
    <t>42 West [Member] | 42West employees [Member] | Put Agreements [Member]</t>
  </si>
  <si>
    <t>50.00%</t>
  </si>
  <si>
    <t>42 West [Member] | Common Stock</t>
  </si>
  <si>
    <t>42 West [Member] | Subsequent Event [Member] | Put Agreements [Member]</t>
  </si>
  <si>
    <t>42 West [Member] | Subsequent Event [Member] | 42West employees [Member]</t>
  </si>
  <si>
    <t>MERGERS AND ACQUISITIONS (Schedule of Provisional Acquisition-Date Fair Value of Consideration Transferred) (Details) - The Door [Member]</t>
  </si>
  <si>
    <t>Jul. 05, 2018USD ($)shares</t>
  </si>
  <si>
    <t>Common Stock issued at closing</t>
  </si>
  <si>
    <t>Common Stock issuable on January 2, 2019</t>
  </si>
  <si>
    <t>Cash paid to Members on Closing Date</t>
  </si>
  <si>
    <t>Members transaction costs paid on Closing Date</t>
  </si>
  <si>
    <t>Cash payable on January 2, 2019</t>
  </si>
  <si>
    <t>Total Consideration</t>
  </si>
  <si>
    <t>Common Stock issued | shares</t>
  </si>
  <si>
    <t>Common Stock issuable | shares</t>
  </si>
  <si>
    <t>MERGERS AND ACQUISITIONS (Schedule of Estimated Fair Values of Assets Acquired and Liabilities Assumed) (Details) - USD ($)</t>
  </si>
  <si>
    <t>Cash</t>
  </si>
  <si>
    <t>Property, equipment and leasehold improvements</t>
  </si>
  <si>
    <t>Other assets</t>
  </si>
  <si>
    <t>Total identifiable assets acquired</t>
  </si>
  <si>
    <t>Accounts payable and accrued expenses</t>
  </si>
  <si>
    <t>Unearned income and other liabilities</t>
  </si>
  <si>
    <t>Tax liabilities</t>
  </si>
  <si>
    <t>Total liabilities assumed</t>
  </si>
  <si>
    <t>Net identifiable assets acquired</t>
  </si>
  <si>
    <t>Net assets acquired</t>
  </si>
  <si>
    <t>MERGERS AND ACQUISITIONS (Schedule of Pro Forma Consolidated Statements of Operations) (Details) - The Door [Member] - USD ($)</t>
  </si>
  <si>
    <t>Revenues</t>
  </si>
  <si>
    <t>CAPITALIZED PRODUCTION COSTS, ACCOUNTS RECEIVABLES AND OTHER CURRENT ASSETS (Capitalized Production Costs) (Details) - USD ($)</t>
  </si>
  <si>
    <t>12 Months Ended</t>
  </si>
  <si>
    <t>Accounts, Notes, Loans and Financing Receivable [Line Items]</t>
  </si>
  <si>
    <t>Motion Picture [Member]</t>
  </si>
  <si>
    <t>Amortization of capitalized film costs</t>
  </si>
  <si>
    <t>Impairment loss on capitalized film costs</t>
  </si>
  <si>
    <t>Purchased Scripts [Member]</t>
  </si>
  <si>
    <t>Digital Productions [Member]</t>
  </si>
  <si>
    <t>CAPITALIZED PRODUCTION COSTS, ACCOUNTS RECEIVABLES AND OTHER CURRENT ASSETS (Accounts Receivable and Other Assets) (Details) - USD ($)</t>
  </si>
  <si>
    <t>Accounts receivable, net of allowance for doubtful accounts</t>
  </si>
  <si>
    <t>Convertible promissory note, per share price</t>
  </si>
  <si>
    <t>Indemnification assets</t>
  </si>
  <si>
    <t>Reserve from accounts receivable</t>
  </si>
  <si>
    <t>Motion Picture [Member] | Foreign Distributors [Member]</t>
  </si>
  <si>
    <t>Publicity Segment [Member]</t>
  </si>
  <si>
    <t>PROPERTY, EQUIPMENT AND LEASEHOLD IMPROVEMENTS (Details) - USD ($)</t>
  </si>
  <si>
    <t>Property, Plant and Equipment [Line Items]</t>
  </si>
  <si>
    <t>Furniture and fixtures</t>
  </si>
  <si>
    <t>Computers and equipment</t>
  </si>
  <si>
    <t>Leasehold improvements</t>
  </si>
  <si>
    <t>Property plant and equipment gross</t>
  </si>
  <si>
    <t>Less: accumulated depreciation and amortization</t>
  </si>
  <si>
    <t>Property, equipment and leasehold improvements, net of accumulated depreciation and amortization</t>
  </si>
  <si>
    <t>Depreciation expense</t>
  </si>
  <si>
    <t>Furniture and fixtures [Member] | Minimum [Member]</t>
  </si>
  <si>
    <t>Useful life</t>
  </si>
  <si>
    <t>5 years</t>
  </si>
  <si>
    <t>Furniture and fixtures [Member] | Maximum [Member]</t>
  </si>
  <si>
    <t>7 years</t>
  </si>
  <si>
    <t>Computer and office equipment [Member] | Minimum [Member]</t>
  </si>
  <si>
    <t>3 years</t>
  </si>
  <si>
    <t>Computer and office equipment [Member] | Maximum [Member]</t>
  </si>
  <si>
    <t>INVESTMENT (Details) - USD ($)</t>
  </si>
  <si>
    <t>Number of cost method investment shares owned</t>
  </si>
  <si>
    <t>DEBT (Loan and Security Agreements - Prints and Advertising Loan) (Details) - USD ($)</t>
  </si>
  <si>
    <t>Line of Credit Facility [Line Items]</t>
  </si>
  <si>
    <t>Line of Credit | P &amp; A Loan [Member]</t>
  </si>
  <si>
    <t>Line of credit maximum borrowing capacity</t>
  </si>
  <si>
    <t>Debt instrument maturity date</t>
  </si>
  <si>
    <t>Aug. 25,
		2017</t>
  </si>
  <si>
    <t>Amount of corporate guarantee to secure loan</t>
  </si>
  <si>
    <t>Amount of backstop on loan from related party</t>
  </si>
  <si>
    <t>Reserve for loan fees and interest retained by lender</t>
  </si>
  <si>
    <t>Line of credit interest rate description</t>
  </si>
  <si>
    <t>Amounts borrowed under the credit facility accrue interest at either (i) a fluctuating per annum rate equal to the 5.5% plus a base rate or (ii) a per annum rate equal to 6.5% plus the LIBOR determined for the applicable interest period.</t>
  </si>
  <si>
    <t>Income recognized from direct costs from loan proceeds not used by distributor</t>
  </si>
  <si>
    <t>DEBT (Production Service Agreement) (Details) - Production Service Agreement [Member] - USD ($)</t>
  </si>
  <si>
    <t>Dec. 31, 2014</t>
  </si>
  <si>
    <t>Debt Instrument [Line Items]</t>
  </si>
  <si>
    <t>Debt instrument face amount</t>
  </si>
  <si>
    <t>Producer fee owed to lender</t>
  </si>
  <si>
    <t>Debt instrument basis spread on variable rate</t>
  </si>
  <si>
    <t>8.50%</t>
  </si>
  <si>
    <t>Interest payable</t>
  </si>
  <si>
    <t>DEBT (Line of Credit) (Details) - USD ($)</t>
  </si>
  <si>
    <t>Jun. 29, 2018</t>
  </si>
  <si>
    <t>Line of credit basis spread on variable rate</t>
  </si>
  <si>
    <t>0.25%</t>
  </si>
  <si>
    <t>0.875%</t>
  </si>
  <si>
    <t>Line of credit paid</t>
  </si>
  <si>
    <t>Line credit maturity date</t>
  </si>
  <si>
    <t>Mar. 15,
		2020</t>
  </si>
  <si>
    <t>Line of credit outstanding</t>
  </si>
  <si>
    <t>42 West [Member] | Standby Letters of Credit [Member]</t>
  </si>
  <si>
    <t>DEBT (Payable to Former Member of 42West) (Details) - USD ($)</t>
  </si>
  <si>
    <t>Jan. 05, 2018</t>
  </si>
  <si>
    <t>Apr. 30, 2017</t>
  </si>
  <si>
    <t>Related Party Transaction [Line Items]</t>
  </si>
  <si>
    <t>Repayment of related party debt</t>
  </si>
  <si>
    <t>42 West Member [Member]</t>
  </si>
  <si>
    <t>Due to related parties</t>
  </si>
  <si>
    <t>NOTES PAYABLE (Convertible Notes) (Details) - USD ($)</t>
  </si>
  <si>
    <t>Jun. 25, 2018</t>
  </si>
  <si>
    <t>Debt conversion converted price per share</t>
  </si>
  <si>
    <t>Market price of common stock</t>
  </si>
  <si>
    <t>Debt carrying amount current portion</t>
  </si>
  <si>
    <t>Convertible Debt [Member] | 2018 Convertible Debt [Member]</t>
  </si>
  <si>
    <t>Debt instrument amount</t>
  </si>
  <si>
    <t>Debt instrument interest rate</t>
  </si>
  <si>
    <t>8.00%</t>
  </si>
  <si>
    <t>Debt conversion converted, shares issued</t>
  </si>
  <si>
    <t>Debt carrying amount noncurrent</t>
  </si>
  <si>
    <t>Debt discount</t>
  </si>
  <si>
    <t>Debt maturity date</t>
  </si>
  <si>
    <t>Jan. 5,
		2020</t>
  </si>
  <si>
    <t>Prepayment penalty</t>
  </si>
  <si>
    <t>10.00%</t>
  </si>
  <si>
    <t>Convertible Debt [Member] | 2017 Convertible Debt [Member]</t>
  </si>
  <si>
    <t>Convertible promissory note [Member]</t>
  </si>
  <si>
    <t>Debt conversion converted amount</t>
  </si>
  <si>
    <t>Convertible promissory note [Member] | 2017 Convertible Debt [Member]</t>
  </si>
  <si>
    <t>NOTES PAYABLE (Nonconvertible Notes Payable) (Details) - USD ($)</t>
  </si>
  <si>
    <t>Notes Payable [Member]</t>
  </si>
  <si>
    <t>Notes Payable [Member] | Notes Payable issued November 30, 2017 [Member]</t>
  </si>
  <si>
    <t>Debt instrument issuance date</t>
  </si>
  <si>
    <t>Nov. 30,
		2017</t>
  </si>
  <si>
    <t>Debt instrument rate</t>
  </si>
  <si>
    <t>Jan. 15,
		2019</t>
  </si>
  <si>
    <t>Notes Payable [Member] | Notes Payable issued June 14, 2017 [Member]</t>
  </si>
  <si>
    <t>Jun. 14,
		2017</t>
  </si>
  <si>
    <t>Jun. 14,
		2019</t>
  </si>
  <si>
    <t>Notes Payable [Member] | Notes Payable issued April 10, 2017 [Member]</t>
  </si>
  <si>
    <t>Apr. 10,
		2017</t>
  </si>
  <si>
    <t>Dec. 15,
		2017</t>
  </si>
  <si>
    <t>Notes Payable [Member] | Notes Payable issued April 18, 2017 [Member]</t>
  </si>
  <si>
    <t>Apr. 18,
		2017</t>
  </si>
  <si>
    <t>Notes Payable [Member] | Notes Payable issued July 5, 2012 [Member]</t>
  </si>
  <si>
    <t>Jul. 5,
		2012</t>
  </si>
  <si>
    <t>LOANS FROM RELATED PARTY (Details) - USD ($)</t>
  </si>
  <si>
    <t>Promissory Note [Member] | DE New Promissory Note [Member] | CEO [Member]</t>
  </si>
  <si>
    <t>Certain script costs and other payables added to note principal amount</t>
  </si>
  <si>
    <t>Accrued interest</t>
  </si>
  <si>
    <t>FAIR VALUE MEASUREMENTS (Narrative) (Details) - USD ($)</t>
  </si>
  <si>
    <t>Mar. 20, 2018</t>
  </si>
  <si>
    <t>Dec. 29, 2017</t>
  </si>
  <si>
    <t>Fair Value Measurement Inputs and Valuation Techniques [Line Items]</t>
  </si>
  <si>
    <t>Warrants issued in public offering</t>
  </si>
  <si>
    <t>Exercise price of warrants</t>
  </si>
  <si>
    <t>Common stock shares issued</t>
  </si>
  <si>
    <t>Current liabilities</t>
  </si>
  <si>
    <t>Contingent Consideration [Member]</t>
  </si>
  <si>
    <t>42 West [Member] | Put Agreements [Member] | Subsequent Event [Member]</t>
  </si>
  <si>
    <t>42 West [Member] | Put Rights [Member]</t>
  </si>
  <si>
    <t>42 West [Member] | Put Rights [Member] | Common Stock [Member]</t>
  </si>
  <si>
    <t>42 West [Member] | Put Rights [Member] | Subsequent Event [Member]</t>
  </si>
  <si>
    <t>42 West [Member] | Contingent Consideration [Member]</t>
  </si>
  <si>
    <t>Shares issued in Earn Out Consideration, value</t>
  </si>
  <si>
    <t>Period of common stock shares issued</t>
  </si>
  <si>
    <t>Shares issued price per share</t>
  </si>
  <si>
    <t>Increase decrease in liability</t>
  </si>
  <si>
    <t>Door Marketing Group LLC [Member] | Contingent Consideration [Member]</t>
  </si>
  <si>
    <t>FAIR VALUE MEASUREMENTS (Schedule of Warrants Outstanding) (Details) - $ / shares</t>
  </si>
  <si>
    <t>Class of Warrant or Right [Line Items]</t>
  </si>
  <si>
    <t>Number of Common Shares</t>
  </si>
  <si>
    <t>Initial Per Share Exercise Price</t>
  </si>
  <si>
    <t>Series G Warrants [Member]</t>
  </si>
  <si>
    <t>Issuance Date</t>
  </si>
  <si>
    <t>Nov. 4,
		2016</t>
  </si>
  <si>
    <t>Initial Remaining Term (years)</t>
  </si>
  <si>
    <t>1 year 29 days</t>
  </si>
  <si>
    <t>Expiration date</t>
  </si>
  <si>
    <t>Jan. 31,
		2019</t>
  </si>
  <si>
    <t>Series H Warrants [Member]</t>
  </si>
  <si>
    <t>Series I Warrants [Member]</t>
  </si>
  <si>
    <t>2 years 29 days</t>
  </si>
  <si>
    <t>Jan. 31,
		2020</t>
  </si>
  <si>
    <t>FAIR VALUE MEASUREMENTS (Schedule of Fair Value Assumptions Used to Value Liabilities) (Details) - $ / shares</t>
  </si>
  <si>
    <t>Common stock price</t>
  </si>
  <si>
    <t>Volatility</t>
  </si>
  <si>
    <t>[1]</t>
  </si>
  <si>
    <t>68.30%</t>
  </si>
  <si>
    <t>Expected term (years)</t>
  </si>
  <si>
    <t>Risk free interest rate</t>
  </si>
  <si>
    <t>1.771%</t>
  </si>
  <si>
    <t>Exercise price</t>
  </si>
  <si>
    <t>67.10%</t>
  </si>
  <si>
    <t>1.898%</t>
  </si>
  <si>
    <t>"Level 3" input.</t>
  </si>
  <si>
    <t>FAIR VALUE MEASUREMENTS (Schedule of Fair Value Assumptions Used to Value Liabilities, Put Rights And Consideration) (Details) - Put Rights [Member]</t>
  </si>
  <si>
    <t>Equity volatility estimate</t>
  </si>
  <si>
    <t>55.00%</t>
  </si>
  <si>
    <t>105.00%</t>
  </si>
  <si>
    <t>Discount rate based on US Treasury obligations</t>
  </si>
  <si>
    <t>2.18%</t>
  </si>
  <si>
    <t>1.50%</t>
  </si>
  <si>
    <t>2.85%</t>
  </si>
  <si>
    <t>1.99%</t>
  </si>
  <si>
    <t>FAIR VALUE MEASUREMENTS (Schedule of Liability Fair Value Categorized Within Level 3, Put Rights) (Details) - USD ($)</t>
  </si>
  <si>
    <t>Beginning fair value balance</t>
  </si>
  <si>
    <t>Change in fair value (gain) reported in the statements of operations</t>
  </si>
  <si>
    <t>Ending fair value at September 30, 2018</t>
  </si>
  <si>
    <t>Put rights exercised September 2018 and payable October 10, 2018</t>
  </si>
  <si>
    <t>Ending fair value of put rights reported in the consolidated balance sheet at September 30, 2018</t>
  </si>
  <si>
    <t>Contingent Consideration [Member] | Door Marketing Group LLC [Member]</t>
  </si>
  <si>
    <t>FAIR VALUE MEASUREMENTS (Schedule of Fair Value Assumptions Used to Value Liabilities, Contingent Consideration) (Details) - Contingent Consideration [Member] - USD ($)</t>
  </si>
  <si>
    <t>Annual Asset Volatility Estimate</t>
  </si>
  <si>
    <t>60.00%</t>
  </si>
  <si>
    <t>Risk Free Discount Rate (based on US government treasury obligation with a term similar to that of the Contingent Consideration)</t>
  </si>
  <si>
    <t>2.19%</t>
  </si>
  <si>
    <t>2.89%</t>
  </si>
  <si>
    <t>72.50%</t>
  </si>
  <si>
    <t>42 West [Member] | Minimum [Member]</t>
  </si>
  <si>
    <t>1.03%</t>
  </si>
  <si>
    <t>Estimated EBITDA</t>
  </si>
  <si>
    <t>42 West [Member] | Maximum [Member]</t>
  </si>
  <si>
    <t>1.55%</t>
  </si>
  <si>
    <t>VARIABLE INTEREST ENTITIES (Narrative) (Details) - USD ($)</t>
  </si>
  <si>
    <t>Variable Interest Entity [Line Items]</t>
  </si>
  <si>
    <t>Production Service Agreement [Member]</t>
  </si>
  <si>
    <t>Proceeds from the international sales agreements and certain tax credits that were used to repay amounts due under the Production Service Agreement</t>
  </si>
  <si>
    <t>JB Believe, LLC [Member]</t>
  </si>
  <si>
    <t>Membership interest</t>
  </si>
  <si>
    <t>Due from related party</t>
  </si>
  <si>
    <t>JB Believe, LLC [Member] | Motion Picture [Member]</t>
  </si>
  <si>
    <t>Repayments of investments</t>
  </si>
  <si>
    <t>Amount paid to release film</t>
  </si>
  <si>
    <t>VARIABLE INTEREST ENTITIES (Summary of Financial Information for Variable Interest Entities) (Details) - USD ($)</t>
  </si>
  <si>
    <t>Max Steel Productions, LLC [Member]</t>
  </si>
  <si>
    <t>Assets</t>
  </si>
  <si>
    <t>Liabilities</t>
  </si>
  <si>
    <t>Expenses</t>
  </si>
  <si>
    <t>STOCKHOLDERS' EQUITY (DEFICIT) (Preferred Stock) (Narrative) (Details) - USD ($)</t>
  </si>
  <si>
    <t>May 09, 2017</t>
  </si>
  <si>
    <t>Feb. 23, 2016</t>
  </si>
  <si>
    <t>Class of Stock [Line Items]</t>
  </si>
  <si>
    <t>Preferred stock, authorized shares</t>
  </si>
  <si>
    <t>Preferred stock, description</t>
  </si>
  <si>
    <t>An Eligible Class C Preferred Stock Holder means any of (i) DE LLC for so long as Mr. O&amp;#8217;Dowd continues to beneficially own at least 90% of DE LLC and serves on its board of directors or other governing entity, (ii) any other entity in which Mr. O&amp;#8217;Dowd beneficially owns more than 90%, or a trust for the benefit of others, for which Mr. O&amp;#8217;Dowd serves as trustee</t>
  </si>
  <si>
    <t>EBITDA, amount</t>
  </si>
  <si>
    <t>Series C Convertible Preferred Stock [Member]</t>
  </si>
  <si>
    <t>Preferred stock liquidation value</t>
  </si>
  <si>
    <t>STOCKHOLDERS' EQUITY (DEFICIT) (Common Stock) (Narrative) (Details) - USD ($)</t>
  </si>
  <si>
    <t>Aug. 30, 2018</t>
  </si>
  <si>
    <t>Aug. 02, 2018</t>
  </si>
  <si>
    <t>May 14, 2018</t>
  </si>
  <si>
    <t>Mar. 21, 2018</t>
  </si>
  <si>
    <t>Sep. 14, 2017</t>
  </si>
  <si>
    <t>Jul. 25, 2018</t>
  </si>
  <si>
    <t>Jun. 22, 2018</t>
  </si>
  <si>
    <t>Feb. 21, 2018</t>
  </si>
  <si>
    <t>Reverse stock split</t>
  </si>
  <si>
    <t>1:2</t>
  </si>
  <si>
    <t>Warrants to purchase common stock</t>
  </si>
  <si>
    <t>Common Stock issued</t>
  </si>
  <si>
    <t>Common Stock | Underwriter [Member]</t>
  </si>
  <si>
    <t>42West [Member]</t>
  </si>
  <si>
    <t>Shares exercised during the period</t>
  </si>
  <si>
    <t>42 West [Member] | Put Rights [Member] | Common Stock</t>
  </si>
  <si>
    <t>Door [Member]</t>
  </si>
  <si>
    <t>Proceeds from stock consideration</t>
  </si>
  <si>
    <t>2017 Omnibus Incentive Compensation Plan [Member] | 42West employees [Member]</t>
  </si>
  <si>
    <t>Number of shares returned</t>
  </si>
  <si>
    <t>Market price of shares returned</t>
  </si>
  <si>
    <t>2018 Plan [Member]</t>
  </si>
  <si>
    <t>Proceeds from public offering</t>
  </si>
  <si>
    <t>EARNINGS PER SHARE (Narrative) (Details) - USD ($)</t>
  </si>
  <si>
    <t>1 Months Ended</t>
  </si>
  <si>
    <t>Warrants exercised</t>
  </si>
  <si>
    <t>Change in fair value of warrants</t>
  </si>
  <si>
    <t>Deemed dividend</t>
  </si>
  <si>
    <t>Warrant J and Warrants k [Member]</t>
  </si>
  <si>
    <t>EARNINGS PER SHARE (Schedule of Basic and Diluted Income Per Share) (Details) - USD ($)</t>
  </si>
  <si>
    <t>Numerator:</t>
  </si>
  <si>
    <t>Net income attributable to Dolphin Entertainment shareholders and numerator for basic earnings per share</t>
  </si>
  <si>
    <t>Net income attributable to Dolphin Entertainment common shareholders and numerator for basic earnings per share</t>
  </si>
  <si>
    <t>Numerator for diluted earnings per share</t>
  </si>
  <si>
    <t>Denominator:</t>
  </si>
  <si>
    <t>Denominator for basic EPS - weighted - average shares</t>
  </si>
  <si>
    <t>Effect of dilutive securities:</t>
  </si>
  <si>
    <t>Warrants</t>
  </si>
  <si>
    <t>Employee non-vested stock awards</t>
  </si>
  <si>
    <t>Shares issuable for 42West acquisition</t>
  </si>
  <si>
    <t>Denominator for diluted EPS - adjusted weighted-average shares</t>
  </si>
  <si>
    <t>Basic income per share</t>
  </si>
  <si>
    <t>Diluted income (loss) per share</t>
  </si>
  <si>
    <t>WARRANTS (Narrative) (Details) - USD ($)</t>
  </si>
  <si>
    <t>Apr. 13, 2017</t>
  </si>
  <si>
    <t>Mar. 10, 2010</t>
  </si>
  <si>
    <t>Dec. 31, 2012</t>
  </si>
  <si>
    <t>Dec. 31, 2011</t>
  </si>
  <si>
    <t>Dec. 21, 2017</t>
  </si>
  <si>
    <t>Proceeds from issuance of warrants</t>
  </si>
  <si>
    <t>Warrant [Member] | Underwriter [Member]</t>
  </si>
  <si>
    <t>Warrants Series "G", "H" and "I" [Member] | Minimum [Member]</t>
  </si>
  <si>
    <t>T Squared Investments, LLC [Member]</t>
  </si>
  <si>
    <t>Common stock received</t>
  </si>
  <si>
    <t>Previously paid amount that company to pay down the exercise price of the warrants</t>
  </si>
  <si>
    <t>Remaining warrants</t>
  </si>
  <si>
    <t>T Squared Investments, LLC [Member] | Series E Warrants [Member]</t>
  </si>
  <si>
    <t>Expiration Date</t>
  </si>
  <si>
    <t>Dec. 31,
		2012</t>
  </si>
  <si>
    <t>Paid down amount</t>
  </si>
  <si>
    <t>Reduce amount of exercise price of warrant</t>
  </si>
  <si>
    <t>T Squared Investments, LLC [Member] | Series E Warrants [Member] | Minimum [Member]</t>
  </si>
  <si>
    <t>T Squared Investments, LLC [Member] | Warrants Series "G", "H" and "I" [Member]</t>
  </si>
  <si>
    <t>T Squared Investments, LLC [Member] | Series F Warrants [Member]</t>
  </si>
  <si>
    <t>T Squared Investments, LLC [Member] | Series F Warrants [Member] | Minimum [Member]</t>
  </si>
  <si>
    <t>T Squared Investments, LLC [Member] | Warrant [Member]</t>
  </si>
  <si>
    <t>Sep. 13,
		2015</t>
  </si>
  <si>
    <t>T Squared Investments, LLC [Member] | Warrant [Member] | Minimum [Member]</t>
  </si>
  <si>
    <t>WARRANTS (Schedule of Warrant Activity) (Details) - $ / shares</t>
  </si>
  <si>
    <t>Aug. 31, 2017</t>
  </si>
  <si>
    <t>Shares</t>
  </si>
  <si>
    <t>Issued</t>
  </si>
  <si>
    <t>Balance at December 31, 2017</t>
  </si>
  <si>
    <t>Exercised</t>
  </si>
  <si>
    <t>Expired</t>
  </si>
  <si>
    <t>Balance at September 30, 2018</t>
  </si>
  <si>
    <t>Weighted Avg. Exercise Price</t>
  </si>
  <si>
    <t>WARRANTS (Summary of Warrants Issued) (Details) - USD ($)</t>
  </si>
  <si>
    <t>Number of Shares</t>
  </si>
  <si>
    <t>Fair Value</t>
  </si>
  <si>
    <t>Warrant G</t>
  </si>
  <si>
    <t>Original Exercise Price</t>
  </si>
  <si>
    <t>Warrant H</t>
  </si>
  <si>
    <t>Warrant I</t>
  </si>
  <si>
    <t>RELATED PARTY TRANSACTIONS (Details) - USD ($)</t>
  </si>
  <si>
    <t>Mar. 31, 2017</t>
  </si>
  <si>
    <t>Proceeds from related party debt</t>
  </si>
  <si>
    <t>Aggregate common shares Sellers have the right to cause the Company to purchase per Put Agreement, purchase price per share</t>
  </si>
  <si>
    <t>Number of shares purchased by Company through Put Rights</t>
  </si>
  <si>
    <t>Aggregate cost of shares purchased by Company through Put Rights</t>
  </si>
  <si>
    <t>CEO [Member]</t>
  </si>
  <si>
    <t>Annual compensation owed to related party per signed agreement</t>
  </si>
  <si>
    <t>Signing bonus owed to related party per signed agreement</t>
  </si>
  <si>
    <t>Mr. Stephen L Perrone [Member]</t>
  </si>
  <si>
    <t>Shares issued during period</t>
  </si>
  <si>
    <t>SEGMENT INFORMATION (Details) - USD ($)</t>
  </si>
  <si>
    <t>Segment Reporting Information [Line Items]</t>
  </si>
  <si>
    <t>Revenue</t>
  </si>
  <si>
    <t>Segment Operating Income (Loss)</t>
  </si>
  <si>
    <t>Other income, net</t>
  </si>
  <si>
    <t>Total assets</t>
  </si>
  <si>
    <t>Intangible assets acquired</t>
  </si>
  <si>
    <t>Goodwill acquired</t>
  </si>
  <si>
    <t>Amortization expense from favorable lease intangible asset, portion attributable to segment</t>
  </si>
  <si>
    <t>EPD [Member]</t>
  </si>
  <si>
    <t>CPD [Member]</t>
  </si>
  <si>
    <t>COMMITMENTS AND CONTINGENCIES (Narrative) (Details) - USD ($)</t>
  </si>
  <si>
    <t>Other Commitments [Line Items]</t>
  </si>
  <si>
    <t>Common shares authorized under 2017 Plan</t>
  </si>
  <si>
    <t>2017 Plan description</t>
  </si>
  <si>
    <t>The 2017 Plan imposes individual limitations on the amount of certain Awards, in part with the intention to comply with Section 162(m) of the Internal Revenue Code of 1986, as amended (the &amp;#147;Code&amp;#148;). Under these limitations, in any fiscal year of the Company during any part of which the 2017 Plan is in effect, no participant may be granted (i) stock options or stock appreciation rights with respect to more than 300,000 shares, or (ii) performance shares (including shares of restricted stock, restricted stock units, and other stock based-awards that are subject to satisfaction of performance goals) that the Compensation Committee intends to be exempt from the deduction limitations under Section 162(m) of the Code, with respect to more than 300,000 shares, in each case, subject to adjustment in certain circumstances. The maximum amount that may be paid out to any one participant as performance units that the Compensation Committee intends to be exempt from the deduction limitations under Section 162(m) of the Code, with respect to any 12-month performance period is $1,000,000 (pro-rated for any performance period that is less than 12 months), and with respect to any performance period that is more than 12 months, $2,000,000.</t>
  </si>
  <si>
    <t>Share-based compensation awards granted</t>
  </si>
  <si>
    <t>Vesting period of awards</t>
  </si>
  <si>
    <t>6 months</t>
  </si>
  <si>
    <t>401(K) profit sharing plan contributions</t>
  </si>
  <si>
    <t>Remaining balance amount</t>
  </si>
  <si>
    <t>Total transation</t>
  </si>
  <si>
    <t>Amount paid for agreement</t>
  </si>
  <si>
    <t>Door [Member] | New York [Member]</t>
  </si>
  <si>
    <t>Lease Payment</t>
  </si>
  <si>
    <t>Lease security deposit</t>
  </si>
  <si>
    <t>Lease expired</t>
  </si>
  <si>
    <t>Aug. 31,
		2020</t>
  </si>
  <si>
    <t>Door [Member] | Chicago [Member]</t>
  </si>
  <si>
    <t>Lease payment per month</t>
  </si>
  <si>
    <t>May 31,
		2020</t>
  </si>
  <si>
    <t>City National Bank [Member] | 42 West [Member]</t>
  </si>
  <si>
    <t>Letter of credit</t>
  </si>
  <si>
    <t>Letter of credit expiration date</t>
  </si>
  <si>
    <t>Aug. 1,
		2018</t>
  </si>
  <si>
    <t>City National Bank [Member] | 42 West [Member] | Transaction One [Member]</t>
  </si>
  <si>
    <t>Jul. 1,
		2018</t>
  </si>
  <si>
    <t>City National Bank [Member] | 42 West [Member] | Transaction One [Member] | Minimum [Member]</t>
  </si>
  <si>
    <t>Bank United [Member] | 42 West [Member]</t>
  </si>
  <si>
    <t>COMMITMENTS AND CONTINGENCIES (Lease) (Details)</t>
  </si>
  <si>
    <t>Sep. 30, 2018USD ($)</t>
  </si>
  <si>
    <t>Operating Leased Assets [Line Items]</t>
  </si>
  <si>
    <t>October 1 - December 31, 2018</t>
  </si>
  <si>
    <t>Thereafter</t>
  </si>
  <si>
    <t>Rent expense</t>
  </si>
  <si>
    <t>Los Angelas, California Office Space [Member]</t>
  </si>
  <si>
    <t>Operating lease term</t>
  </si>
  <si>
    <t>62 months</t>
  </si>
  <si>
    <t>Monthly rent payment owed under operating lease agreement</t>
  </si>
  <si>
    <t>Monthly rental income for first twelve months per sublease agreement</t>
  </si>
  <si>
    <t>Monthly rental income remainder of sublease agreement</t>
  </si>
  <si>
    <t>New York Office Space [Member] | 42 West [Member]</t>
  </si>
  <si>
    <t>Operating lease expiration date</t>
  </si>
  <si>
    <t>Dec. 31,
		2026</t>
  </si>
  <si>
    <t>Value of Standby Letter or Credit used to secure operating lease</t>
  </si>
  <si>
    <t>New York Office Space [Member] | 42 West [Member] | City National Bank [Member]</t>
  </si>
  <si>
    <t>Amount pledge as collateral for letter of credit</t>
  </si>
  <si>
    <t>California Office Space [Member] | 42 West [Member]</t>
  </si>
  <si>
    <t>Dec. 31,
		2021</t>
  </si>
  <si>
    <t>Operating lease security deposit</t>
  </si>
  <si>
    <t>Early termination fee per operating lease agreement</t>
  </si>
  <si>
    <t>Miami Office Space [Member]</t>
  </si>
  <si>
    <t>Dec. 31,
		2018</t>
  </si>
  <si>
    <t>60 months</t>
  </si>
  <si>
    <t>SUBSEQUENT EVENTS (Details) - USD ($)</t>
  </si>
  <si>
    <t>Oct. 15, 2018</t>
  </si>
  <si>
    <t>Oct. 31, 2018</t>
  </si>
  <si>
    <t>Subsequent Event [Line Items]</t>
  </si>
  <si>
    <t>Par value</t>
  </si>
  <si>
    <t>Subsequent Event [Member]</t>
  </si>
  <si>
    <t>Proceeds from issuance of debt</t>
  </si>
  <si>
    <t>Subsequent Event [Member] | Viewpoint Computer Animation [Member]</t>
  </si>
  <si>
    <t>Subsequent Event [Member] | Viewpoint Computer Animation [Member] | Three equal payments of six twelve and eighteen month anniversaries [Member]</t>
  </si>
  <si>
    <t>Subsequent Event [Member] | Viewpoint Computer Animation [Member] | Additional cash [Member]</t>
  </si>
  <si>
    <t>Subsequent Event [Member] | 42 West [Member] | Put Righ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22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C13" s="5" t="n">
        <v>14123157</v>
      </c>
    </row>
    <row r="14" spans="1:3">
      <c r="A14" s="4" t="s">
        <v>22</v>
      </c>
      <c r="B14" s="6" t="s">
        <v>23</v>
      </c>
    </row>
    <row r="15" spans="1:3">
      <c r="A15" s="4" t="s">
        <v>24</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2</v>
      </c>
      <c r="B1" s="2" t="s">
        <v>1</v>
      </c>
    </row>
    <row r="2" spans="1:2">
      <c r="B2" s="2" t="s">
        <v>2</v>
      </c>
    </row>
    <row r="3" spans="1:2">
      <c r="A3" s="3" t="s">
        <v>226</v>
      </c>
    </row>
    <row r="4" spans="1:2">
      <c r="A4" s="4" t="s">
        <v>62</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7112256</v>
      </c>
      <c r="C3" s="7" t="n">
        <v>5296873</v>
      </c>
    </row>
    <row r="4" spans="1:3">
      <c r="A4" s="4" t="s">
        <v>29</v>
      </c>
      <c r="B4" s="5" t="n">
        <v>677354</v>
      </c>
      <c r="C4" s="4" t="s">
        <v>30</v>
      </c>
    </row>
    <row r="5" spans="1:3">
      <c r="A5" s="4" t="s">
        <v>31</v>
      </c>
      <c r="B5" s="5" t="n">
        <v>3412585</v>
      </c>
      <c r="C5" s="5" t="n">
        <v>3700618</v>
      </c>
    </row>
    <row r="6" spans="1:3">
      <c r="A6" s="4" t="s">
        <v>32</v>
      </c>
      <c r="B6" s="5" t="n">
        <v>367563</v>
      </c>
      <c r="C6" s="5" t="n">
        <v>422118</v>
      </c>
    </row>
    <row r="7" spans="1:3">
      <c r="A7" s="4" t="s">
        <v>33</v>
      </c>
      <c r="B7" s="5" t="n">
        <v>11569758</v>
      </c>
      <c r="C7" s="5" t="n">
        <v>9419609</v>
      </c>
    </row>
    <row r="8" spans="1:3">
      <c r="A8" s="4" t="s">
        <v>34</v>
      </c>
      <c r="B8" s="5" t="n">
        <v>884585</v>
      </c>
      <c r="C8" s="5" t="n">
        <v>1075645</v>
      </c>
    </row>
    <row r="9" spans="1:3">
      <c r="A9" s="4" t="s">
        <v>35</v>
      </c>
      <c r="B9" s="5" t="n">
        <v>9490218</v>
      </c>
      <c r="C9" s="5" t="n">
        <v>8506745</v>
      </c>
    </row>
    <row r="10" spans="1:3">
      <c r="A10" s="4" t="s">
        <v>36</v>
      </c>
      <c r="B10" s="5" t="n">
        <v>16614335</v>
      </c>
      <c r="C10" s="5" t="n">
        <v>12778860</v>
      </c>
    </row>
    <row r="11" spans="1:3">
      <c r="A11" s="4" t="s">
        <v>37</v>
      </c>
      <c r="B11" s="5" t="n">
        <v>1067874</v>
      </c>
      <c r="C11" s="5" t="n">
        <v>1110776</v>
      </c>
    </row>
    <row r="12" spans="1:3">
      <c r="A12" s="4" t="s">
        <v>38</v>
      </c>
      <c r="B12" s="5" t="n">
        <v>220000</v>
      </c>
      <c r="C12" s="5" t="n">
        <v>220000</v>
      </c>
    </row>
    <row r="13" spans="1:3">
      <c r="A13" s="4" t="s">
        <v>39</v>
      </c>
      <c r="B13" s="5" t="n">
        <v>475958</v>
      </c>
      <c r="C13" s="5" t="n">
        <v>485508</v>
      </c>
    </row>
    <row r="14" spans="1:3">
      <c r="A14" s="4" t="s">
        <v>40</v>
      </c>
      <c r="B14" s="5" t="n">
        <v>40322728</v>
      </c>
      <c r="C14" s="5" t="n">
        <v>33597143</v>
      </c>
    </row>
    <row r="15" spans="1:3">
      <c r="A15" s="3" t="s">
        <v>27</v>
      </c>
    </row>
    <row r="16" spans="1:3">
      <c r="A16" s="4" t="s">
        <v>41</v>
      </c>
      <c r="B16" s="5" t="n">
        <v>877240</v>
      </c>
      <c r="C16" s="5" t="n">
        <v>1097006</v>
      </c>
    </row>
    <row r="17" spans="1:3">
      <c r="A17" s="4" t="s">
        <v>42</v>
      </c>
      <c r="B17" s="5" t="n">
        <v>5585920</v>
      </c>
      <c r="C17" s="5" t="n">
        <v>6487819</v>
      </c>
    </row>
    <row r="18" spans="1:3">
      <c r="A18" s="4" t="s">
        <v>43</v>
      </c>
      <c r="B18" s="5" t="n">
        <v>1000000</v>
      </c>
      <c r="C18" s="4" t="s">
        <v>30</v>
      </c>
    </row>
    <row r="19" spans="1:3">
      <c r="A19" s="4" t="s">
        <v>44</v>
      </c>
      <c r="B19" s="5" t="n">
        <v>1700390</v>
      </c>
      <c r="C19" s="5" t="n">
        <v>750000</v>
      </c>
    </row>
    <row r="20" spans="1:3">
      <c r="A20" s="4" t="s">
        <v>45</v>
      </c>
      <c r="B20" s="5" t="n">
        <v>3273448</v>
      </c>
      <c r="C20" s="5" t="n">
        <v>2446216</v>
      </c>
    </row>
    <row r="21" spans="1:3">
      <c r="A21" s="4" t="s">
        <v>46</v>
      </c>
      <c r="B21" s="5" t="n">
        <v>2625000</v>
      </c>
      <c r="C21" s="5" t="n">
        <v>2500000</v>
      </c>
    </row>
    <row r="22" spans="1:3">
      <c r="A22" s="4" t="s">
        <v>47</v>
      </c>
      <c r="B22" s="5" t="n">
        <v>2756392</v>
      </c>
      <c r="C22" s="5" t="n">
        <v>3987220</v>
      </c>
    </row>
    <row r="23" spans="1:3">
      <c r="A23" s="4" t="s">
        <v>48</v>
      </c>
      <c r="B23" s="5" t="n">
        <v>1107873</v>
      </c>
      <c r="C23" s="5" t="n">
        <v>1708874</v>
      </c>
    </row>
    <row r="24" spans="1:3">
      <c r="A24" s="4" t="s">
        <v>49</v>
      </c>
      <c r="B24" s="5" t="n">
        <v>60074</v>
      </c>
      <c r="C24" s="5" t="n">
        <v>48449</v>
      </c>
    </row>
    <row r="25" spans="1:3">
      <c r="A25" s="4" t="s">
        <v>50</v>
      </c>
      <c r="B25" s="5" t="n">
        <v>625000</v>
      </c>
      <c r="C25" s="5" t="n">
        <v>800000</v>
      </c>
    </row>
    <row r="26" spans="1:3">
      <c r="A26" s="4" t="s">
        <v>51</v>
      </c>
      <c r="B26" s="5" t="n">
        <v>900000</v>
      </c>
      <c r="C26" s="5" t="n">
        <v>300000</v>
      </c>
    </row>
    <row r="27" spans="1:3">
      <c r="A27" s="4" t="s">
        <v>52</v>
      </c>
      <c r="B27" s="5" t="n">
        <v>20511337</v>
      </c>
      <c r="C27" s="5" t="n">
        <v>20125584</v>
      </c>
    </row>
    <row r="28" spans="1:3">
      <c r="A28" s="3" t="s">
        <v>53</v>
      </c>
    </row>
    <row r="29" spans="1:3">
      <c r="A29" s="4" t="s">
        <v>54</v>
      </c>
      <c r="B29" s="4" t="s">
        <v>30</v>
      </c>
      <c r="C29" s="5" t="n">
        <v>1441831</v>
      </c>
    </row>
    <row r="30" spans="1:3">
      <c r="A30" s="4" t="s">
        <v>45</v>
      </c>
      <c r="B30" s="5" t="n">
        <v>1909265</v>
      </c>
      <c r="C30" s="5" t="n">
        <v>3779794</v>
      </c>
    </row>
    <row r="31" spans="1:3">
      <c r="A31" s="4" t="s">
        <v>55</v>
      </c>
      <c r="B31" s="5" t="n">
        <v>1346155</v>
      </c>
      <c r="C31" s="5" t="n">
        <v>75000</v>
      </c>
    </row>
    <row r="32" spans="1:3">
      <c r="A32" s="4" t="s">
        <v>51</v>
      </c>
      <c r="B32" s="4" t="s">
        <v>30</v>
      </c>
      <c r="C32" s="5" t="n">
        <v>600000</v>
      </c>
    </row>
    <row r="33" spans="1:3">
      <c r="A33" s="4" t="s">
        <v>56</v>
      </c>
      <c r="B33" s="5" t="n">
        <v>1150000</v>
      </c>
      <c r="C33" s="4" t="s">
        <v>30</v>
      </c>
    </row>
    <row r="34" spans="1:3">
      <c r="A34" s="4" t="s">
        <v>57</v>
      </c>
      <c r="B34" s="5" t="n">
        <v>201740</v>
      </c>
      <c r="C34" s="5" t="n">
        <v>187537</v>
      </c>
    </row>
    <row r="35" spans="1:3">
      <c r="A35" s="4" t="s">
        <v>58</v>
      </c>
      <c r="B35" s="5" t="n">
        <v>804143</v>
      </c>
      <c r="C35" s="5" t="n">
        <v>1311040</v>
      </c>
    </row>
    <row r="36" spans="1:3">
      <c r="A36" s="4" t="s">
        <v>59</v>
      </c>
      <c r="B36" s="5" t="n">
        <v>5411303</v>
      </c>
      <c r="C36" s="5" t="n">
        <v>7395202</v>
      </c>
    </row>
    <row r="37" spans="1:3">
      <c r="A37" s="4" t="s">
        <v>60</v>
      </c>
      <c r="B37" s="5" t="n">
        <v>25922640</v>
      </c>
      <c r="C37" s="5" t="n">
        <v>27520786</v>
      </c>
    </row>
    <row r="38" spans="1:3">
      <c r="A38" s="4" t="s">
        <v>61</v>
      </c>
      <c r="B38" s="4" t="s">
        <v>30</v>
      </c>
      <c r="C38" s="4" t="s">
        <v>30</v>
      </c>
    </row>
    <row r="39" spans="1:3">
      <c r="A39" s="3" t="s">
        <v>62</v>
      </c>
    </row>
    <row r="40" spans="1:3">
      <c r="A40" s="4" t="s">
        <v>63</v>
      </c>
      <c r="B40" s="5" t="n">
        <v>209003</v>
      </c>
      <c r="C40" s="5" t="n">
        <v>158487</v>
      </c>
    </row>
    <row r="41" spans="1:3">
      <c r="A41" s="4" t="s">
        <v>64</v>
      </c>
      <c r="B41" s="5" t="n">
        <v>1000</v>
      </c>
      <c r="C41" s="5" t="n">
        <v>1000</v>
      </c>
    </row>
    <row r="42" spans="1:3">
      <c r="A42" s="4" t="s">
        <v>65</v>
      </c>
      <c r="B42" s="5" t="n">
        <v>105003434</v>
      </c>
      <c r="C42" s="5" t="n">
        <v>98816550</v>
      </c>
    </row>
    <row r="43" spans="1:3">
      <c r="A43" s="4" t="s">
        <v>66</v>
      </c>
      <c r="B43" s="5" t="n">
        <v>-90813349</v>
      </c>
      <c r="C43" s="5" t="n">
        <v>-92899680</v>
      </c>
    </row>
    <row r="44" spans="1:3">
      <c r="A44" s="4" t="s">
        <v>67</v>
      </c>
      <c r="B44" s="5" t="n">
        <v>14400088</v>
      </c>
      <c r="C44" s="5" t="n">
        <v>6076357</v>
      </c>
    </row>
    <row r="45" spans="1:3">
      <c r="A45" s="4" t="s">
        <v>68</v>
      </c>
      <c r="B45" s="7" t="n">
        <v>40322728</v>
      </c>
      <c r="C45" s="7" t="n">
        <v>33597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4" t="s">
        <v>273</v>
      </c>
    </row>
    <row r="4" spans="1:2">
      <c r="A4" s="3" t="s">
        <v>274</v>
      </c>
    </row>
    <row r="5" spans="1:2">
      <c r="A5" s="4" t="s">
        <v>275</v>
      </c>
      <c r="B5" s="4" t="s">
        <v>276</v>
      </c>
    </row>
    <row r="6" spans="1:2">
      <c r="A6" s="4" t="s">
        <v>277</v>
      </c>
    </row>
    <row r="7" spans="1:2">
      <c r="A7" s="3" t="s">
        <v>274</v>
      </c>
    </row>
    <row r="8" spans="1:2">
      <c r="A8" s="4" t="s">
        <v>275</v>
      </c>
      <c r="B8" s="4" t="s">
        <v>278</v>
      </c>
    </row>
    <row r="9" spans="1:2">
      <c r="A9" s="4" t="s">
        <v>279</v>
      </c>
      <c r="B9" s="4" t="s">
        <v>280</v>
      </c>
    </row>
    <row r="10" spans="1:2">
      <c r="A10" s="4" t="s">
        <v>281</v>
      </c>
    </row>
    <row r="11" spans="1:2">
      <c r="A11" s="3" t="s">
        <v>274</v>
      </c>
    </row>
    <row r="12" spans="1:2">
      <c r="A12" s="4" t="s">
        <v>282</v>
      </c>
      <c r="B12" s="4" t="s">
        <v>283</v>
      </c>
    </row>
    <row r="13" spans="1:2">
      <c r="A13" s="4" t="s">
        <v>275</v>
      </c>
      <c r="B13" s="4" t="s">
        <v>284</v>
      </c>
    </row>
    <row r="14" spans="1:2">
      <c r="A14" s="4" t="s">
        <v>285</v>
      </c>
    </row>
    <row r="15" spans="1:2">
      <c r="A15" s="3" t="s">
        <v>274</v>
      </c>
    </row>
    <row r="16" spans="1:2">
      <c r="A16" s="4" t="s">
        <v>275</v>
      </c>
      <c r="B16" s="4" t="s">
        <v>286</v>
      </c>
    </row>
    <row r="17" spans="1:2">
      <c r="A17" s="4" t="s">
        <v>279</v>
      </c>
      <c r="B1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4</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26</v>
      </c>
    </row>
    <row r="2" spans="1:3">
      <c r="A2" s="4" t="s">
        <v>70</v>
      </c>
      <c r="B2" s="7" t="n">
        <v>531409</v>
      </c>
      <c r="C2" s="7" t="n">
        <v>366280</v>
      </c>
    </row>
    <row r="3" spans="1:3">
      <c r="A3" s="4" t="s">
        <v>71</v>
      </c>
      <c r="B3" s="7" t="n">
        <v>2169782</v>
      </c>
      <c r="C3" s="7" t="n">
        <v>1043255</v>
      </c>
    </row>
    <row r="4" spans="1:3">
      <c r="A4" s="3" t="s">
        <v>72</v>
      </c>
    </row>
    <row r="5" spans="1:3">
      <c r="A5" s="4" t="s">
        <v>73</v>
      </c>
      <c r="B5" s="5" t="n">
        <v>10000000</v>
      </c>
    </row>
    <row r="6" spans="1:3">
      <c r="A6" s="4" t="s">
        <v>74</v>
      </c>
      <c r="B6" s="8" t="n">
        <v>0.015</v>
      </c>
      <c r="C6" s="8" t="n">
        <v>0.015</v>
      </c>
    </row>
    <row r="7" spans="1:3">
      <c r="A7" s="4" t="s">
        <v>75</v>
      </c>
      <c r="B7" s="5" t="n">
        <v>200000000</v>
      </c>
      <c r="C7" s="5" t="n">
        <v>200000000</v>
      </c>
    </row>
    <row r="8" spans="1:3">
      <c r="A8" s="4" t="s">
        <v>76</v>
      </c>
      <c r="B8" s="5" t="n">
        <v>13933540</v>
      </c>
      <c r="C8" s="5" t="n">
        <v>10565789</v>
      </c>
    </row>
    <row r="9" spans="1:3">
      <c r="A9" s="4" t="s">
        <v>77</v>
      </c>
      <c r="B9" s="5" t="n">
        <v>13933540</v>
      </c>
      <c r="C9" s="5" t="n">
        <v>10565789</v>
      </c>
    </row>
    <row r="10" spans="1:3">
      <c r="A10" s="4" t="s">
        <v>78</v>
      </c>
    </row>
    <row r="11" spans="1:3">
      <c r="A11" s="3" t="s">
        <v>72</v>
      </c>
    </row>
    <row r="12" spans="1:3">
      <c r="A12" s="4" t="s">
        <v>79</v>
      </c>
      <c r="B12" s="8" t="n">
        <v>0.001</v>
      </c>
      <c r="C12" s="8" t="n">
        <v>0.001</v>
      </c>
    </row>
    <row r="13" spans="1:3">
      <c r="A13" s="4" t="s">
        <v>73</v>
      </c>
      <c r="B13" s="5" t="n">
        <v>50000</v>
      </c>
      <c r="C13" s="5" t="n">
        <v>50000</v>
      </c>
    </row>
    <row r="14" spans="1:3">
      <c r="A14" s="4" t="s">
        <v>80</v>
      </c>
      <c r="B14" s="5" t="n">
        <v>50000</v>
      </c>
      <c r="C14" s="5" t="n">
        <v>50000</v>
      </c>
    </row>
    <row r="15" spans="1:3">
      <c r="A15" s="4" t="s">
        <v>81</v>
      </c>
      <c r="B15" s="5" t="n">
        <v>50000</v>
      </c>
      <c r="C15"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29</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3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38</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06</v>
      </c>
      <c r="B1" s="2" t="s">
        <v>307</v>
      </c>
      <c r="C1" s="2" t="s">
        <v>308</v>
      </c>
      <c r="D1" s="2" t="s">
        <v>309</v>
      </c>
      <c r="E1" s="2" t="s">
        <v>310</v>
      </c>
      <c r="F1" s="2" t="s">
        <v>311</v>
      </c>
      <c r="G1" s="2" t="s">
        <v>312</v>
      </c>
      <c r="H1" s="2" t="s">
        <v>313</v>
      </c>
      <c r="I1" s="2" t="s">
        <v>308</v>
      </c>
      <c r="J1" s="2" t="s">
        <v>314</v>
      </c>
      <c r="K1" s="2" t="s">
        <v>315</v>
      </c>
      <c r="L1" s="2" t="s">
        <v>316</v>
      </c>
      <c r="M1" s="2" t="s">
        <v>2</v>
      </c>
      <c r="N1" s="2" t="s">
        <v>84</v>
      </c>
      <c r="O1" s="2" t="s">
        <v>2</v>
      </c>
      <c r="P1" s="2" t="s">
        <v>84</v>
      </c>
      <c r="Q1" s="2" t="s">
        <v>317</v>
      </c>
      <c r="R1" s="2" t="s">
        <v>26</v>
      </c>
    </row>
    <row r="2" spans="1:18">
      <c r="A2" s="4" t="s">
        <v>74</v>
      </c>
      <c r="M2" s="8" t="n">
        <v>0.015</v>
      </c>
      <c r="O2" s="8" t="n">
        <v>0.015</v>
      </c>
      <c r="R2" s="8" t="n">
        <v>0.015</v>
      </c>
    </row>
    <row r="3" spans="1:18">
      <c r="A3" s="4" t="s">
        <v>318</v>
      </c>
      <c r="D3" s="5" t="n">
        <v>25000</v>
      </c>
      <c r="F3" s="5" t="n">
        <v>265000</v>
      </c>
      <c r="H3" s="5" t="n">
        <v>20750</v>
      </c>
      <c r="J3" s="5" t="n">
        <v>1215000</v>
      </c>
    </row>
    <row r="4" spans="1:18">
      <c r="A4" s="4" t="s">
        <v>319</v>
      </c>
      <c r="J4" s="9" t="n">
        <v>4.13</v>
      </c>
    </row>
    <row r="5" spans="1:18">
      <c r="A5" s="4" t="s">
        <v>320</v>
      </c>
      <c r="F5" s="7" t="n">
        <v>707000</v>
      </c>
      <c r="J5" s="7" t="n">
        <v>4200000</v>
      </c>
    </row>
    <row r="6" spans="1:18">
      <c r="A6" s="4" t="s">
        <v>321</v>
      </c>
      <c r="H6" s="5" t="n">
        <v>175750</v>
      </c>
      <c r="J6" s="5" t="n">
        <v>86503</v>
      </c>
      <c r="Q6" s="5" t="n">
        <v>2945000</v>
      </c>
    </row>
    <row r="7" spans="1:18">
      <c r="A7" s="4" t="s">
        <v>254</v>
      </c>
      <c r="O7" s="7" t="n">
        <v>20422</v>
      </c>
    </row>
    <row r="8" spans="1:18">
      <c r="A8" s="4" t="s">
        <v>322</v>
      </c>
      <c r="M8" s="4" t="s">
        <v>30</v>
      </c>
      <c r="N8" s="7" t="n">
        <v>1398839</v>
      </c>
      <c r="O8" s="5" t="n">
        <v>427153</v>
      </c>
      <c r="P8" s="7" t="n">
        <v>4625801</v>
      </c>
    </row>
    <row r="9" spans="1:18">
      <c r="A9" s="4" t="s">
        <v>323</v>
      </c>
      <c r="M9" s="7" t="n">
        <v>5720264</v>
      </c>
      <c r="O9" s="7" t="n">
        <v>16297466</v>
      </c>
    </row>
    <row r="10" spans="1:18">
      <c r="A10" s="4" t="s">
        <v>324</v>
      </c>
      <c r="O10" s="4" t="s">
        <v>325</v>
      </c>
    </row>
    <row r="11" spans="1:18">
      <c r="A11" s="4" t="s">
        <v>142</v>
      </c>
      <c r="C11" s="7" t="n">
        <v>81044</v>
      </c>
      <c r="D11" s="7" t="n">
        <v>700000</v>
      </c>
      <c r="F11" s="7" t="n">
        <v>700000</v>
      </c>
      <c r="H11" s="7" t="n">
        <v>81044</v>
      </c>
      <c r="O11" s="7" t="n">
        <v>81044</v>
      </c>
      <c r="P11" s="4" t="s">
        <v>30</v>
      </c>
    </row>
    <row r="12" spans="1:18">
      <c r="A12" s="4" t="s">
        <v>326</v>
      </c>
      <c r="O12" s="7" t="n">
        <v>1441831</v>
      </c>
    </row>
    <row r="13" spans="1:18">
      <c r="A13" s="4" t="s">
        <v>327</v>
      </c>
    </row>
    <row r="14" spans="1:18">
      <c r="A14" s="4" t="s">
        <v>328</v>
      </c>
      <c r="K14" s="4" t="s">
        <v>329</v>
      </c>
    </row>
    <row r="15" spans="1:18">
      <c r="A15" s="4" t="s">
        <v>330</v>
      </c>
      <c r="M15" s="4" t="s">
        <v>331</v>
      </c>
      <c r="O15" s="4" t="s">
        <v>331</v>
      </c>
    </row>
    <row r="16" spans="1:18">
      <c r="A16" s="4" t="s">
        <v>332</v>
      </c>
    </row>
    <row r="17" spans="1:18">
      <c r="A17" s="4" t="s">
        <v>328</v>
      </c>
      <c r="K17" s="4" t="s">
        <v>333</v>
      </c>
    </row>
    <row r="18" spans="1:18">
      <c r="A18" s="4" t="s">
        <v>330</v>
      </c>
      <c r="M18" s="4" t="s">
        <v>334</v>
      </c>
      <c r="O18" s="4" t="s">
        <v>334</v>
      </c>
    </row>
    <row r="19" spans="1:18">
      <c r="A19" s="4" t="s">
        <v>335</v>
      </c>
    </row>
    <row r="20" spans="1:18">
      <c r="A20" s="4" t="s">
        <v>336</v>
      </c>
      <c r="L20" s="5" t="n">
        <v>59320</v>
      </c>
    </row>
    <row r="21" spans="1:18">
      <c r="A21" s="4" t="s">
        <v>337</v>
      </c>
    </row>
    <row r="22" spans="1:18">
      <c r="A22" s="4" t="s">
        <v>319</v>
      </c>
      <c r="J22" s="9" t="n">
        <v>4.74</v>
      </c>
    </row>
    <row r="23" spans="1:18">
      <c r="A23" s="4" t="s">
        <v>338</v>
      </c>
    </row>
    <row r="24" spans="1:18">
      <c r="A24" s="4" t="s">
        <v>318</v>
      </c>
      <c r="E24" s="5" t="n">
        <v>250000</v>
      </c>
    </row>
    <row r="25" spans="1:18">
      <c r="A25" s="4" t="s">
        <v>319</v>
      </c>
      <c r="E25" s="7" t="n">
        <v>3</v>
      </c>
    </row>
    <row r="26" spans="1:18">
      <c r="A26" s="4" t="s">
        <v>320</v>
      </c>
      <c r="E26" s="7" t="n">
        <v>730000</v>
      </c>
    </row>
    <row r="27" spans="1:18">
      <c r="A27" s="4" t="s">
        <v>339</v>
      </c>
    </row>
    <row r="28" spans="1:18">
      <c r="A28" s="4" t="s">
        <v>318</v>
      </c>
      <c r="G28" s="5" t="n">
        <v>2000000</v>
      </c>
    </row>
    <row r="29" spans="1:18">
      <c r="A29" s="4" t="s">
        <v>319</v>
      </c>
      <c r="G29" s="7" t="n">
        <v>3</v>
      </c>
    </row>
    <row r="30" spans="1:18">
      <c r="A30" s="4" t="s">
        <v>320</v>
      </c>
      <c r="G30" s="7" t="n">
        <v>5300000</v>
      </c>
    </row>
    <row r="31" spans="1:18">
      <c r="A31" s="4" t="s">
        <v>340</v>
      </c>
    </row>
    <row r="32" spans="1:18">
      <c r="A32" s="4" t="s">
        <v>318</v>
      </c>
      <c r="I32" s="5" t="n">
        <v>175750</v>
      </c>
    </row>
    <row r="33" spans="1:18">
      <c r="A33" s="4" t="s">
        <v>319</v>
      </c>
      <c r="C33" s="9" t="n">
        <v>4.74</v>
      </c>
      <c r="I33" s="9" t="n">
        <v>4.74</v>
      </c>
      <c r="R33" s="9" t="n">
        <v>4.74</v>
      </c>
    </row>
    <row r="34" spans="1:18">
      <c r="A34" s="4" t="s">
        <v>321</v>
      </c>
      <c r="I34" s="5" t="n">
        <v>1453</v>
      </c>
    </row>
    <row r="35" spans="1:18">
      <c r="A35" s="4" t="s">
        <v>341</v>
      </c>
    </row>
    <row r="36" spans="1:18">
      <c r="A36" s="4" t="s">
        <v>342</v>
      </c>
      <c r="B36" s="7" t="n">
        <v>2000000</v>
      </c>
    </row>
    <row r="37" spans="1:18">
      <c r="A37" s="4" t="s">
        <v>343</v>
      </c>
      <c r="B37" s="9" t="n">
        <v>3.25</v>
      </c>
    </row>
    <row r="38" spans="1:18">
      <c r="A38" s="4" t="s">
        <v>344</v>
      </c>
      <c r="B38" s="7" t="n">
        <v>2000000</v>
      </c>
    </row>
    <row r="39" spans="1:18">
      <c r="A39" s="4" t="s">
        <v>56</v>
      </c>
      <c r="B39" s="7" t="n">
        <v>7000000</v>
      </c>
    </row>
    <row r="40" spans="1:18">
      <c r="A40" s="4" t="s">
        <v>74</v>
      </c>
      <c r="B40" s="8" t="n">
        <v>0.0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45</v>
      </c>
      <c r="B1" s="2" t="s">
        <v>83</v>
      </c>
      <c r="D1" s="2" t="s">
        <v>1</v>
      </c>
    </row>
    <row r="2" spans="1:6">
      <c r="B2" s="2" t="s">
        <v>2</v>
      </c>
      <c r="C2" s="2" t="s">
        <v>84</v>
      </c>
      <c r="D2" s="2" t="s">
        <v>2</v>
      </c>
      <c r="E2" s="2" t="s">
        <v>84</v>
      </c>
      <c r="F2" s="2" t="s">
        <v>26</v>
      </c>
    </row>
    <row r="3" spans="1:6">
      <c r="A3" s="3" t="s">
        <v>346</v>
      </c>
    </row>
    <row r="4" spans="1:6">
      <c r="A4" s="4" t="s">
        <v>172</v>
      </c>
      <c r="B4" s="7" t="n">
        <v>180145</v>
      </c>
      <c r="C4" s="7" t="n">
        <v>6172578</v>
      </c>
      <c r="D4" s="7" t="n">
        <v>665145</v>
      </c>
      <c r="E4" s="7" t="n">
        <v>9575304</v>
      </c>
    </row>
    <row r="5" spans="1:6">
      <c r="A5" s="4" t="s">
        <v>66</v>
      </c>
      <c r="B5" s="5" t="n">
        <v>90813349</v>
      </c>
      <c r="D5" s="5" t="n">
        <v>90813349</v>
      </c>
      <c r="F5" s="7" t="n">
        <v>92899680</v>
      </c>
    </row>
    <row r="6" spans="1:6">
      <c r="A6" s="4" t="s">
        <v>347</v>
      </c>
      <c r="B6" s="5" t="n">
        <v>8941579</v>
      </c>
      <c r="D6" s="5" t="n">
        <v>8941579</v>
      </c>
    </row>
    <row r="7" spans="1:6">
      <c r="A7" s="4" t="s">
        <v>348</v>
      </c>
      <c r="B7" s="7" t="n">
        <v>30000000</v>
      </c>
      <c r="D7" s="7" t="n">
        <v>30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Y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349</v>
      </c>
      <c r="B1" s="2" t="s">
        <v>350</v>
      </c>
      <c r="C1" s="2" t="s">
        <v>351</v>
      </c>
      <c r="D1" s="2" t="s">
        <v>352</v>
      </c>
      <c r="E1" s="2" t="s">
        <v>353</v>
      </c>
      <c r="F1" s="2" t="s">
        <v>353</v>
      </c>
      <c r="G1" s="2" t="s">
        <v>354</v>
      </c>
      <c r="H1" s="2" t="s">
        <v>355</v>
      </c>
      <c r="I1" s="2" t="s">
        <v>356</v>
      </c>
      <c r="J1" s="2" t="s">
        <v>307</v>
      </c>
      <c r="K1" s="2" t="s">
        <v>357</v>
      </c>
      <c r="L1" s="2" t="s">
        <v>358</v>
      </c>
      <c r="M1" s="2" t="s">
        <v>359</v>
      </c>
      <c r="N1" s="2" t="s">
        <v>360</v>
      </c>
      <c r="O1" s="2" t="s">
        <v>361</v>
      </c>
      <c r="P1" s="2" t="s">
        <v>362</v>
      </c>
      <c r="Q1" s="2" t="s">
        <v>363</v>
      </c>
      <c r="R1" s="2" t="s">
        <v>2</v>
      </c>
      <c r="S1" s="2" t="s">
        <v>84</v>
      </c>
      <c r="T1" s="2" t="s">
        <v>2</v>
      </c>
      <c r="U1" s="2" t="s">
        <v>84</v>
      </c>
      <c r="V1" s="2" t="s">
        <v>26</v>
      </c>
      <c r="W1" s="2" t="s">
        <v>364</v>
      </c>
      <c r="X1" s="2" t="s">
        <v>365</v>
      </c>
      <c r="Y1" s="2" t="s">
        <v>366</v>
      </c>
    </row>
    <row r="2" spans="1:25">
      <c r="A2" s="3" t="s">
        <v>367</v>
      </c>
    </row>
    <row r="3" spans="1:25">
      <c r="A3" s="4" t="s">
        <v>368</v>
      </c>
      <c r="R3" s="7" t="n">
        <v>182504</v>
      </c>
      <c r="S3" s="4" t="s">
        <v>30</v>
      </c>
      <c r="T3" s="7" t="n">
        <v>217174</v>
      </c>
      <c r="U3" s="7" t="n">
        <v>745272</v>
      </c>
    </row>
    <row r="4" spans="1:25">
      <c r="A4" s="4" t="s">
        <v>36</v>
      </c>
      <c r="R4" s="7" t="n">
        <v>16614335</v>
      </c>
      <c r="T4" s="7" t="n">
        <v>16614335</v>
      </c>
      <c r="V4" s="7" t="n">
        <v>12778860</v>
      </c>
    </row>
    <row r="5" spans="1:25">
      <c r="A5" s="4" t="s">
        <v>166</v>
      </c>
    </row>
    <row r="6" spans="1:25">
      <c r="A6" s="3" t="s">
        <v>367</v>
      </c>
    </row>
    <row r="7" spans="1:25">
      <c r="A7" s="4" t="s">
        <v>369</v>
      </c>
      <c r="R7" s="5" t="n">
        <v>13933540</v>
      </c>
      <c r="T7" s="5" t="n">
        <v>13933540</v>
      </c>
      <c r="V7" s="5" t="n">
        <v>10565789</v>
      </c>
    </row>
    <row r="8" spans="1:25">
      <c r="A8" s="4" t="s">
        <v>370</v>
      </c>
    </row>
    <row r="9" spans="1:25">
      <c r="A9" s="3" t="s">
        <v>367</v>
      </c>
    </row>
    <row r="10" spans="1:25">
      <c r="A10" s="4" t="s">
        <v>343</v>
      </c>
      <c r="J10" s="9" t="n">
        <v>3.65</v>
      </c>
    </row>
    <row r="11" spans="1:25">
      <c r="A11" s="4" t="s">
        <v>371</v>
      </c>
      <c r="J11" s="5" t="n">
        <v>1538462</v>
      </c>
    </row>
    <row r="12" spans="1:25">
      <c r="A12" s="4" t="s">
        <v>372</v>
      </c>
      <c r="J12" s="7" t="n">
        <v>882695</v>
      </c>
    </row>
    <row r="13" spans="1:25">
      <c r="A13" s="4" t="s">
        <v>373</v>
      </c>
      <c r="J13" s="5" t="n">
        <v>2000000</v>
      </c>
    </row>
    <row r="14" spans="1:25">
      <c r="A14" s="4" t="s">
        <v>374</v>
      </c>
      <c r="J14" s="5" t="n">
        <v>1620000</v>
      </c>
    </row>
    <row r="15" spans="1:25">
      <c r="A15" s="4" t="s">
        <v>368</v>
      </c>
      <c r="R15" s="7" t="n">
        <v>182504</v>
      </c>
      <c r="T15" s="7" t="n">
        <v>217174</v>
      </c>
    </row>
    <row r="16" spans="1:25">
      <c r="A16" s="4" t="s">
        <v>36</v>
      </c>
      <c r="J16" s="5" t="n">
        <v>3835475</v>
      </c>
    </row>
    <row r="17" spans="1:25">
      <c r="A17" s="4" t="s">
        <v>375</v>
      </c>
      <c r="J17" s="7" t="n">
        <v>2110000</v>
      </c>
    </row>
    <row r="18" spans="1:25">
      <c r="A18" s="4" t="s">
        <v>376</v>
      </c>
      <c r="J18" s="4" t="s">
        <v>377</v>
      </c>
    </row>
    <row r="19" spans="1:25">
      <c r="A19" s="4" t="s">
        <v>378</v>
      </c>
      <c r="J19" s="4" t="s">
        <v>379</v>
      </c>
    </row>
    <row r="20" spans="1:25">
      <c r="A20" s="4" t="s">
        <v>380</v>
      </c>
      <c r="J20" s="7" t="n">
        <v>5866154</v>
      </c>
    </row>
    <row r="21" spans="1:25">
      <c r="A21" s="4" t="s">
        <v>381</v>
      </c>
    </row>
    <row r="22" spans="1:25">
      <c r="A22" s="3" t="s">
        <v>367</v>
      </c>
    </row>
    <row r="23" spans="1:25">
      <c r="A23" s="4" t="s">
        <v>382</v>
      </c>
      <c r="J23" s="4" t="s">
        <v>383</v>
      </c>
    </row>
    <row r="24" spans="1:25">
      <c r="A24" s="4" t="s">
        <v>384</v>
      </c>
      <c r="J24" s="4" t="s">
        <v>385</v>
      </c>
    </row>
    <row r="25" spans="1:25">
      <c r="A25" s="4" t="s">
        <v>386</v>
      </c>
    </row>
    <row r="26" spans="1:25">
      <c r="A26" s="3" t="s">
        <v>367</v>
      </c>
    </row>
    <row r="27" spans="1:25">
      <c r="A27" s="4" t="s">
        <v>382</v>
      </c>
      <c r="J27" s="4" t="s">
        <v>387</v>
      </c>
    </row>
    <row r="28" spans="1:25">
      <c r="A28" s="4" t="s">
        <v>384</v>
      </c>
      <c r="J28" s="4" t="s">
        <v>388</v>
      </c>
    </row>
    <row r="29" spans="1:25">
      <c r="A29" s="4" t="s">
        <v>389</v>
      </c>
    </row>
    <row r="30" spans="1:25">
      <c r="A30" s="3" t="s">
        <v>367</v>
      </c>
    </row>
    <row r="31" spans="1:25">
      <c r="A31" s="4" t="s">
        <v>375</v>
      </c>
      <c r="J31" s="7" t="n">
        <v>1010000</v>
      </c>
    </row>
    <row r="32" spans="1:25">
      <c r="A32" s="4" t="s">
        <v>390</v>
      </c>
      <c r="J32" s="4" t="s">
        <v>391</v>
      </c>
    </row>
    <row r="33" spans="1:25">
      <c r="A33" s="4" t="s">
        <v>392</v>
      </c>
    </row>
    <row r="34" spans="1:25">
      <c r="A34" s="3" t="s">
        <v>367</v>
      </c>
    </row>
    <row r="35" spans="1:25">
      <c r="A35" s="4" t="s">
        <v>375</v>
      </c>
      <c r="J35" s="7" t="n">
        <v>670000</v>
      </c>
    </row>
    <row r="36" spans="1:25">
      <c r="A36" s="4" t="s">
        <v>390</v>
      </c>
      <c r="J36" s="4" t="s">
        <v>391</v>
      </c>
    </row>
    <row r="37" spans="1:25">
      <c r="A37" s="4" t="s">
        <v>393</v>
      </c>
    </row>
    <row r="38" spans="1:25">
      <c r="A38" s="3" t="s">
        <v>367</v>
      </c>
    </row>
    <row r="39" spans="1:25">
      <c r="A39" s="4" t="s">
        <v>375</v>
      </c>
      <c r="J39" s="7" t="n">
        <v>260000</v>
      </c>
    </row>
    <row r="40" spans="1:25">
      <c r="A40" s="4" t="s">
        <v>390</v>
      </c>
      <c r="J40" s="4" t="s">
        <v>394</v>
      </c>
    </row>
    <row r="41" spans="1:25">
      <c r="A41" s="4" t="s">
        <v>395</v>
      </c>
    </row>
    <row r="42" spans="1:25">
      <c r="A42" s="3" t="s">
        <v>367</v>
      </c>
    </row>
    <row r="43" spans="1:25">
      <c r="A43" s="4" t="s">
        <v>375</v>
      </c>
      <c r="J43" s="7" t="n">
        <v>170000</v>
      </c>
    </row>
    <row r="44" spans="1:25">
      <c r="A44" s="4" t="s">
        <v>390</v>
      </c>
      <c r="J44" s="4" t="s">
        <v>396</v>
      </c>
    </row>
    <row r="45" spans="1:25">
      <c r="A45" s="4" t="s">
        <v>397</v>
      </c>
    </row>
    <row r="46" spans="1:25">
      <c r="A46" s="3" t="s">
        <v>367</v>
      </c>
    </row>
    <row r="47" spans="1:25">
      <c r="A47" s="4" t="s">
        <v>36</v>
      </c>
      <c r="J47" s="7" t="n">
        <v>3835475</v>
      </c>
    </row>
    <row r="48" spans="1:25">
      <c r="A48" s="4" t="s">
        <v>398</v>
      </c>
    </row>
    <row r="49" spans="1:25">
      <c r="A49" s="3" t="s">
        <v>367</v>
      </c>
    </row>
    <row r="50" spans="1:25">
      <c r="A50" s="4" t="s">
        <v>343</v>
      </c>
      <c r="J50" s="9" t="n">
        <v>3.25</v>
      </c>
    </row>
    <row r="51" spans="1:25">
      <c r="A51" s="4" t="s">
        <v>372</v>
      </c>
      <c r="J51" s="7" t="n">
        <v>2000000</v>
      </c>
    </row>
    <row r="52" spans="1:25">
      <c r="A52" s="4" t="s">
        <v>373</v>
      </c>
      <c r="J52" s="7" t="n">
        <v>2000000</v>
      </c>
    </row>
    <row r="53" spans="1:25">
      <c r="A53" s="4" t="s">
        <v>399</v>
      </c>
      <c r="J53" s="4" t="s">
        <v>400</v>
      </c>
    </row>
    <row r="54" spans="1:25">
      <c r="A54" s="4" t="s">
        <v>374</v>
      </c>
      <c r="J54" s="7" t="n">
        <v>7000000</v>
      </c>
    </row>
    <row r="55" spans="1:25">
      <c r="A55" s="4" t="s">
        <v>401</v>
      </c>
    </row>
    <row r="56" spans="1:25">
      <c r="A56" s="3" t="s">
        <v>367</v>
      </c>
    </row>
    <row r="57" spans="1:25">
      <c r="A57" s="4" t="s">
        <v>372</v>
      </c>
      <c r="N57" s="7" t="n">
        <v>1000000</v>
      </c>
    </row>
    <row r="58" spans="1:25">
      <c r="A58" s="4" t="s">
        <v>373</v>
      </c>
      <c r="N58" s="7" t="n">
        <v>1000000</v>
      </c>
    </row>
    <row r="59" spans="1:25">
      <c r="A59" s="4" t="s">
        <v>402</v>
      </c>
    </row>
    <row r="60" spans="1:25">
      <c r="A60" s="3" t="s">
        <v>367</v>
      </c>
    </row>
    <row r="61" spans="1:25">
      <c r="A61" s="4" t="s">
        <v>372</v>
      </c>
      <c r="J61" s="5" t="n">
        <v>1000000</v>
      </c>
    </row>
    <row r="62" spans="1:25">
      <c r="A62" s="4" t="s">
        <v>373</v>
      </c>
      <c r="J62" s="7" t="n">
        <v>1000000</v>
      </c>
    </row>
    <row r="63" spans="1:25">
      <c r="A63" s="4" t="s">
        <v>273</v>
      </c>
    </row>
    <row r="64" spans="1:25">
      <c r="A64" s="3" t="s">
        <v>367</v>
      </c>
    </row>
    <row r="65" spans="1:25">
      <c r="A65" s="4" t="s">
        <v>403</v>
      </c>
      <c r="Q65" s="4" t="s">
        <v>404</v>
      </c>
    </row>
    <row r="66" spans="1:25">
      <c r="A66" s="4" t="s">
        <v>405</v>
      </c>
      <c r="Q66" s="7" t="n">
        <v>18666666</v>
      </c>
    </row>
    <row r="67" spans="1:25">
      <c r="A67" s="4" t="s">
        <v>343</v>
      </c>
      <c r="Q67" s="9" t="n">
        <v>9.220000000000001</v>
      </c>
    </row>
    <row r="68" spans="1:25">
      <c r="A68" s="4" t="s">
        <v>371</v>
      </c>
      <c r="Q68" s="5" t="n">
        <v>1012292</v>
      </c>
    </row>
    <row r="69" spans="1:25">
      <c r="A69" s="4" t="s">
        <v>406</v>
      </c>
      <c r="Q69" s="7" t="n">
        <v>646031</v>
      </c>
    </row>
    <row r="70" spans="1:25">
      <c r="A70" s="4" t="s">
        <v>407</v>
      </c>
      <c r="T70" s="5" t="n">
        <v>1859589</v>
      </c>
    </row>
    <row r="71" spans="1:25">
      <c r="A71" s="4" t="s">
        <v>369</v>
      </c>
      <c r="R71" s="5" t="n">
        <v>1722355</v>
      </c>
      <c r="T71" s="5" t="n">
        <v>1722355</v>
      </c>
    </row>
    <row r="72" spans="1:25">
      <c r="A72" s="4" t="s">
        <v>372</v>
      </c>
      <c r="V72" s="7" t="n">
        <v>185031</v>
      </c>
    </row>
    <row r="73" spans="1:25">
      <c r="A73" s="4" t="s">
        <v>408</v>
      </c>
      <c r="T73" s="5" t="n">
        <v>482910</v>
      </c>
    </row>
    <row r="74" spans="1:25">
      <c r="A74" s="4" t="s">
        <v>409</v>
      </c>
      <c r="T74" s="7" t="n">
        <v>4452500</v>
      </c>
    </row>
    <row r="75" spans="1:25">
      <c r="A75" s="4" t="s">
        <v>410</v>
      </c>
      <c r="T75" s="4" t="s">
        <v>379</v>
      </c>
    </row>
    <row r="76" spans="1:25">
      <c r="A76" s="4" t="s">
        <v>411</v>
      </c>
    </row>
    <row r="77" spans="1:25">
      <c r="A77" s="3" t="s">
        <v>367</v>
      </c>
    </row>
    <row r="78" spans="1:25">
      <c r="A78" s="4" t="s">
        <v>343</v>
      </c>
      <c r="C78" s="9" t="n">
        <v>9.220000000000001</v>
      </c>
      <c r="D78" s="9" t="n">
        <v>9.220000000000001</v>
      </c>
      <c r="G78" s="9" t="n">
        <v>9.220000000000001</v>
      </c>
      <c r="H78" s="9" t="n">
        <v>9.220000000000001</v>
      </c>
      <c r="Q78" s="9" t="n">
        <v>9.220000000000001</v>
      </c>
    </row>
    <row r="79" spans="1:25">
      <c r="A79" s="4" t="s">
        <v>371</v>
      </c>
      <c r="P79" s="5" t="n">
        <v>20246</v>
      </c>
    </row>
    <row r="80" spans="1:25">
      <c r="A80" s="4" t="s">
        <v>408</v>
      </c>
      <c r="C80" s="5" t="n">
        <v>61009</v>
      </c>
      <c r="D80" s="5" t="n">
        <v>61009</v>
      </c>
      <c r="F80" s="5" t="n">
        <v>32538</v>
      </c>
      <c r="G80" s="5" t="n">
        <v>61009</v>
      </c>
      <c r="H80" s="5" t="n">
        <v>61009</v>
      </c>
      <c r="Q80" s="5" t="n">
        <v>1187094</v>
      </c>
      <c r="T80" s="5" t="n">
        <v>183296</v>
      </c>
    </row>
    <row r="81" spans="1:25">
      <c r="A81" s="4" t="s">
        <v>409</v>
      </c>
      <c r="E81" s="7" t="n">
        <v>300000</v>
      </c>
      <c r="F81" s="7" t="n">
        <v>300000</v>
      </c>
      <c r="I81" s="7" t="n">
        <v>150000</v>
      </c>
      <c r="K81" s="7" t="n">
        <v>300000</v>
      </c>
      <c r="L81" s="7" t="n">
        <v>300000</v>
      </c>
      <c r="M81" s="7" t="n">
        <v>1390000</v>
      </c>
    </row>
    <row r="82" spans="1:25">
      <c r="A82" s="4" t="s">
        <v>412</v>
      </c>
    </row>
    <row r="83" spans="1:25">
      <c r="A83" s="3" t="s">
        <v>367</v>
      </c>
    </row>
    <row r="84" spans="1:25">
      <c r="A84" s="4" t="s">
        <v>373</v>
      </c>
      <c r="X84" s="7" t="n">
        <v>292112</v>
      </c>
      <c r="Y84" s="7" t="n">
        <v>20000</v>
      </c>
    </row>
    <row r="85" spans="1:25">
      <c r="A85" s="4" t="s">
        <v>413</v>
      </c>
    </row>
    <row r="86" spans="1:25">
      <c r="A86" s="3" t="s">
        <v>367</v>
      </c>
    </row>
    <row r="87" spans="1:25">
      <c r="A87" s="4" t="s">
        <v>403</v>
      </c>
      <c r="R87" s="4" t="s">
        <v>414</v>
      </c>
      <c r="T87" s="4" t="s">
        <v>414</v>
      </c>
    </row>
    <row r="88" spans="1:25">
      <c r="A88" s="4" t="s">
        <v>407</v>
      </c>
      <c r="T88" s="5" t="n">
        <v>20246</v>
      </c>
    </row>
    <row r="89" spans="1:25">
      <c r="A89" s="4" t="s">
        <v>408</v>
      </c>
      <c r="T89" s="5" t="n">
        <v>120451</v>
      </c>
    </row>
    <row r="90" spans="1:25">
      <c r="A90" s="4" t="s">
        <v>409</v>
      </c>
      <c r="T90" s="7" t="n">
        <v>1110551</v>
      </c>
    </row>
    <row r="91" spans="1:25">
      <c r="A91" s="4" t="s">
        <v>415</v>
      </c>
    </row>
    <row r="92" spans="1:25">
      <c r="A92" s="3" t="s">
        <v>367</v>
      </c>
    </row>
    <row r="93" spans="1:25">
      <c r="A93" s="4" t="s">
        <v>369</v>
      </c>
      <c r="R93" s="5" t="n">
        <v>137235</v>
      </c>
      <c r="T93" s="5" t="n">
        <v>137235</v>
      </c>
    </row>
    <row r="94" spans="1:25">
      <c r="A94" s="4" t="s">
        <v>416</v>
      </c>
    </row>
    <row r="95" spans="1:25">
      <c r="A95" s="3" t="s">
        <v>367</v>
      </c>
    </row>
    <row r="96" spans="1:25">
      <c r="A96" s="4" t="s">
        <v>343</v>
      </c>
      <c r="O96" s="9" t="n">
        <v>9.220000000000001</v>
      </c>
    </row>
    <row r="97" spans="1:25">
      <c r="A97" s="4" t="s">
        <v>408</v>
      </c>
      <c r="B97" s="5" t="n">
        <v>28471</v>
      </c>
      <c r="O97" s="5" t="n">
        <v>61009</v>
      </c>
    </row>
    <row r="98" spans="1:25">
      <c r="A98" s="4" t="s">
        <v>409</v>
      </c>
      <c r="B98" s="7" t="n">
        <v>262500</v>
      </c>
    </row>
    <row r="99" spans="1:25">
      <c r="A99" s="4" t="s">
        <v>417</v>
      </c>
    </row>
    <row r="100" spans="1:25">
      <c r="A100" s="3" t="s">
        <v>367</v>
      </c>
    </row>
    <row r="101" spans="1:25">
      <c r="A101" s="4" t="s">
        <v>373</v>
      </c>
      <c r="W101" s="7" t="n">
        <v>3617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418</v>
      </c>
      <c r="B1" s="2" t="s">
        <v>419</v>
      </c>
    </row>
    <row r="2" spans="1:2">
      <c r="A2" s="3" t="s">
        <v>367</v>
      </c>
    </row>
    <row r="3" spans="1:2">
      <c r="A3" s="4" t="s">
        <v>420</v>
      </c>
      <c r="B3" s="7" t="n">
        <v>1123077</v>
      </c>
    </row>
    <row r="4" spans="1:2">
      <c r="A4" s="4" t="s">
        <v>421</v>
      </c>
      <c r="B4" s="5" t="n">
        <v>1123077</v>
      </c>
    </row>
    <row r="5" spans="1:2">
      <c r="A5" s="4" t="s">
        <v>422</v>
      </c>
      <c r="B5" s="5" t="n">
        <v>882695</v>
      </c>
    </row>
    <row r="6" spans="1:2">
      <c r="A6" s="4" t="s">
        <v>423</v>
      </c>
      <c r="B6" s="5" t="n">
        <v>117305</v>
      </c>
    </row>
    <row r="7" spans="1:2">
      <c r="A7" s="4" t="s">
        <v>424</v>
      </c>
      <c r="B7" s="5" t="n">
        <v>1000000</v>
      </c>
    </row>
    <row r="8" spans="1:2">
      <c r="A8" s="4" t="s">
        <v>374</v>
      </c>
      <c r="B8" s="5" t="n">
        <v>1620000</v>
      </c>
    </row>
    <row r="9" spans="1:2">
      <c r="A9" s="4" t="s">
        <v>425</v>
      </c>
      <c r="B9" s="7" t="n">
        <v>5866154</v>
      </c>
    </row>
    <row r="10" spans="1:2">
      <c r="A10" s="4" t="s">
        <v>426</v>
      </c>
      <c r="B10" s="5" t="n">
        <v>307692</v>
      </c>
    </row>
    <row r="11" spans="1:2">
      <c r="A11" s="4" t="s">
        <v>427</v>
      </c>
      <c r="B11" s="5" t="n">
        <v>3076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307</v>
      </c>
      <c r="D1" s="2" t="s">
        <v>26</v>
      </c>
    </row>
    <row r="2" spans="1:4">
      <c r="A2" s="3" t="s">
        <v>367</v>
      </c>
    </row>
    <row r="3" spans="1:4">
      <c r="A3" s="4" t="s">
        <v>36</v>
      </c>
      <c r="B3" s="7" t="n">
        <v>16614335</v>
      </c>
      <c r="D3" s="7" t="n">
        <v>12778860</v>
      </c>
    </row>
    <row r="4" spans="1:4">
      <c r="A4" s="4" t="s">
        <v>370</v>
      </c>
    </row>
    <row r="5" spans="1:4">
      <c r="A5" s="3" t="s">
        <v>367</v>
      </c>
    </row>
    <row r="6" spans="1:4">
      <c r="A6" s="4" t="s">
        <v>429</v>
      </c>
      <c r="C6" s="7" t="n">
        <v>89287</v>
      </c>
    </row>
    <row r="7" spans="1:4">
      <c r="A7" s="4" t="s">
        <v>127</v>
      </c>
      <c r="C7" s="5" t="n">
        <v>469344</v>
      </c>
    </row>
    <row r="8" spans="1:4">
      <c r="A8" s="4" t="s">
        <v>430</v>
      </c>
      <c r="C8" s="5" t="n">
        <v>105488</v>
      </c>
    </row>
    <row r="9" spans="1:4">
      <c r="A9" s="4" t="s">
        <v>431</v>
      </c>
      <c r="C9" s="5" t="n">
        <v>62525</v>
      </c>
    </row>
    <row r="10" spans="1:4">
      <c r="A10" s="4" t="s">
        <v>375</v>
      </c>
      <c r="C10" s="5" t="n">
        <v>2110000</v>
      </c>
    </row>
    <row r="11" spans="1:4">
      <c r="A11" s="4" t="s">
        <v>432</v>
      </c>
      <c r="C11" s="5" t="n">
        <v>2836644</v>
      </c>
    </row>
    <row r="12" spans="1:4">
      <c r="A12" s="4" t="s">
        <v>433</v>
      </c>
      <c r="C12" s="5" t="n">
        <v>-204174</v>
      </c>
    </row>
    <row r="13" spans="1:4">
      <c r="A13" s="4" t="s">
        <v>434</v>
      </c>
      <c r="C13" s="5" t="n">
        <v>-17413</v>
      </c>
    </row>
    <row r="14" spans="1:4">
      <c r="A14" s="4" t="s">
        <v>435</v>
      </c>
      <c r="C14" s="5" t="n">
        <v>-584378</v>
      </c>
    </row>
    <row r="15" spans="1:4">
      <c r="A15" s="4" t="s">
        <v>436</v>
      </c>
      <c r="C15" s="5" t="n">
        <v>-805965</v>
      </c>
    </row>
    <row r="16" spans="1:4">
      <c r="A16" s="4" t="s">
        <v>437</v>
      </c>
      <c r="C16" s="5" t="n">
        <v>2030679</v>
      </c>
    </row>
    <row r="17" spans="1:4">
      <c r="A17" s="4" t="s">
        <v>36</v>
      </c>
      <c r="C17" s="5" t="n">
        <v>3835475</v>
      </c>
    </row>
    <row r="18" spans="1:4">
      <c r="A18" s="4" t="s">
        <v>438</v>
      </c>
      <c r="C18" s="7" t="n">
        <v>58661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84</v>
      </c>
    </row>
    <row r="3" spans="1:3">
      <c r="A3" s="3" t="s">
        <v>367</v>
      </c>
    </row>
    <row r="4" spans="1:3">
      <c r="A4" s="4" t="s">
        <v>440</v>
      </c>
      <c r="B4" s="7" t="n">
        <v>19967600</v>
      </c>
      <c r="C4" s="7" t="n">
        <v>19217353</v>
      </c>
    </row>
    <row r="5" spans="1:3">
      <c r="A5" s="4" t="s">
        <v>109</v>
      </c>
      <c r="B5" s="7" t="n">
        <v>825021</v>
      </c>
      <c r="C5" s="7" t="n">
        <v>90098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5720264</v>
      </c>
      <c r="C4" s="7" t="n">
        <v>5409175</v>
      </c>
      <c r="D4" s="7" t="n">
        <v>16297466</v>
      </c>
      <c r="E4" s="7" t="n">
        <v>10546716</v>
      </c>
    </row>
    <row r="5" spans="1:5">
      <c r="A5" s="4" t="s">
        <v>87</v>
      </c>
      <c r="B5" s="4" t="s">
        <v>30</v>
      </c>
      <c r="C5" s="5" t="n">
        <v>1398839</v>
      </c>
      <c r="D5" s="5" t="n">
        <v>427153</v>
      </c>
      <c r="E5" s="5" t="n">
        <v>4625801</v>
      </c>
    </row>
    <row r="6" spans="1:5">
      <c r="A6" s="4" t="s">
        <v>88</v>
      </c>
      <c r="B6" s="5" t="n">
        <v>5720264</v>
      </c>
      <c r="C6" s="5" t="n">
        <v>6808014</v>
      </c>
      <c r="D6" s="5" t="n">
        <v>16724619</v>
      </c>
      <c r="E6" s="5" t="n">
        <v>15172517</v>
      </c>
    </row>
    <row r="7" spans="1:5">
      <c r="A7" s="3" t="s">
        <v>89</v>
      </c>
    </row>
    <row r="8" spans="1:5">
      <c r="A8" s="4" t="s">
        <v>90</v>
      </c>
      <c r="B8" s="5" t="n">
        <v>333041</v>
      </c>
      <c r="C8" s="5" t="n">
        <v>427926</v>
      </c>
      <c r="D8" s="5" t="n">
        <v>1199165</v>
      </c>
      <c r="E8" s="5" t="n">
        <v>2927817</v>
      </c>
    </row>
    <row r="9" spans="1:5">
      <c r="A9" s="4" t="s">
        <v>91</v>
      </c>
      <c r="B9" s="4" t="s">
        <v>30</v>
      </c>
      <c r="C9" s="5" t="n">
        <v>320439</v>
      </c>
      <c r="D9" s="4" t="s">
        <v>30</v>
      </c>
      <c r="E9" s="5" t="n">
        <v>950812</v>
      </c>
    </row>
    <row r="10" spans="1:5">
      <c r="A10" s="4" t="s">
        <v>92</v>
      </c>
      <c r="B10" s="5" t="n">
        <v>1111516</v>
      </c>
      <c r="C10" s="5" t="n">
        <v>698001</v>
      </c>
      <c r="D10" s="5" t="n">
        <v>2547621</v>
      </c>
      <c r="E10" s="5" t="n">
        <v>1956695</v>
      </c>
    </row>
    <row r="11" spans="1:5">
      <c r="A11" s="4" t="s">
        <v>93</v>
      </c>
      <c r="B11" s="5" t="n">
        <v>599078</v>
      </c>
      <c r="C11" s="5" t="n">
        <v>321538</v>
      </c>
      <c r="D11" s="5" t="n">
        <v>1345421</v>
      </c>
      <c r="E11" s="5" t="n">
        <v>648848</v>
      </c>
    </row>
    <row r="12" spans="1:5">
      <c r="A12" s="4" t="s">
        <v>94</v>
      </c>
      <c r="B12" s="5" t="n">
        <v>601330</v>
      </c>
      <c r="C12" s="5" t="n">
        <v>208637</v>
      </c>
      <c r="D12" s="5" t="n">
        <v>1445818</v>
      </c>
      <c r="E12" s="5" t="n">
        <v>1098728</v>
      </c>
    </row>
    <row r="13" spans="1:5">
      <c r="A13" s="4" t="s">
        <v>95</v>
      </c>
      <c r="B13" s="5" t="n">
        <v>3614139</v>
      </c>
      <c r="C13" s="5" t="n">
        <v>3482246</v>
      </c>
      <c r="D13" s="5" t="n">
        <v>10755111</v>
      </c>
      <c r="E13" s="5" t="n">
        <v>7284734</v>
      </c>
    </row>
    <row r="14" spans="1:5">
      <c r="A14" s="4" t="s">
        <v>96</v>
      </c>
      <c r="B14" s="5" t="n">
        <v>6259104</v>
      </c>
      <c r="C14" s="5" t="n">
        <v>5458787</v>
      </c>
      <c r="D14" s="5" t="n">
        <v>17293136</v>
      </c>
      <c r="E14" s="5" t="n">
        <v>14867634</v>
      </c>
    </row>
    <row r="15" spans="1:5">
      <c r="A15" s="4" t="s">
        <v>97</v>
      </c>
      <c r="B15" s="5" t="n">
        <v>-538840</v>
      </c>
      <c r="C15" s="5" t="n">
        <v>1349227</v>
      </c>
      <c r="D15" s="5" t="n">
        <v>-568517</v>
      </c>
      <c r="E15" s="5" t="n">
        <v>304883</v>
      </c>
    </row>
    <row r="16" spans="1:5">
      <c r="A16" s="3" t="s">
        <v>98</v>
      </c>
    </row>
    <row r="17" spans="1:5">
      <c r="A17" s="4" t="s">
        <v>99</v>
      </c>
      <c r="B17" s="4" t="s">
        <v>30</v>
      </c>
      <c r="C17" s="5" t="n">
        <v>3881444</v>
      </c>
      <c r="D17" s="5" t="n">
        <v>-53271</v>
      </c>
      <c r="E17" s="5" t="n">
        <v>3877277</v>
      </c>
    </row>
    <row r="18" spans="1:5">
      <c r="A18" s="4" t="s">
        <v>100</v>
      </c>
      <c r="B18" s="4" t="s">
        <v>30</v>
      </c>
      <c r="C18" s="4" t="s">
        <v>30</v>
      </c>
      <c r="D18" s="4" t="s">
        <v>30</v>
      </c>
      <c r="E18" s="5" t="n">
        <v>-28025</v>
      </c>
    </row>
    <row r="19" spans="1:5">
      <c r="A19" s="4" t="s">
        <v>101</v>
      </c>
      <c r="B19" s="5" t="n">
        <v>-182504</v>
      </c>
      <c r="C19" s="4" t="s">
        <v>30</v>
      </c>
      <c r="D19" s="5" t="n">
        <v>-217174</v>
      </c>
      <c r="E19" s="5" t="n">
        <v>-745272</v>
      </c>
    </row>
    <row r="20" spans="1:5">
      <c r="A20" s="4" t="s">
        <v>102</v>
      </c>
      <c r="B20" s="4" t="s">
        <v>30</v>
      </c>
      <c r="C20" s="5" t="n">
        <v>1396094</v>
      </c>
      <c r="D20" s="4" t="s">
        <v>30</v>
      </c>
      <c r="E20" s="5" t="n">
        <v>7685607</v>
      </c>
    </row>
    <row r="21" spans="1:5">
      <c r="A21" s="4" t="s">
        <v>103</v>
      </c>
      <c r="B21" s="5" t="n">
        <v>-110840</v>
      </c>
      <c r="C21" s="5" t="n">
        <v>200000</v>
      </c>
      <c r="D21" s="5" t="n">
        <v>1305797</v>
      </c>
      <c r="E21" s="5" t="n">
        <v>100000</v>
      </c>
    </row>
    <row r="22" spans="1:5">
      <c r="A22" s="4" t="s">
        <v>104</v>
      </c>
      <c r="B22" s="5" t="n">
        <v>470000</v>
      </c>
      <c r="C22" s="5" t="n">
        <v>-230000</v>
      </c>
      <c r="D22" s="5" t="n">
        <v>470000</v>
      </c>
      <c r="E22" s="5" t="n">
        <v>-346000</v>
      </c>
    </row>
    <row r="23" spans="1:5">
      <c r="A23" s="4" t="s">
        <v>105</v>
      </c>
      <c r="B23" s="5" t="n">
        <v>-277122</v>
      </c>
      <c r="C23" s="5" t="n">
        <v>-424187</v>
      </c>
      <c r="D23" s="5" t="n">
        <v>-810521</v>
      </c>
      <c r="E23" s="5" t="n">
        <v>-1273166</v>
      </c>
    </row>
    <row r="24" spans="1:5">
      <c r="A24" s="4" t="s">
        <v>106</v>
      </c>
      <c r="B24" s="5" t="n">
        <v>-100466</v>
      </c>
      <c r="C24" s="5" t="n">
        <v>4823351</v>
      </c>
      <c r="D24" s="5" t="n">
        <v>694831</v>
      </c>
      <c r="E24" s="5" t="n">
        <v>9270421</v>
      </c>
    </row>
    <row r="25" spans="1:5">
      <c r="A25" s="4" t="s">
        <v>107</v>
      </c>
      <c r="B25" s="5" t="n">
        <v>-639306</v>
      </c>
      <c r="C25" s="5" t="n">
        <v>6172578</v>
      </c>
      <c r="D25" s="5" t="n">
        <v>126314</v>
      </c>
      <c r="E25" s="5" t="n">
        <v>9575304</v>
      </c>
    </row>
    <row r="26" spans="1:5">
      <c r="A26" s="4" t="s">
        <v>108</v>
      </c>
      <c r="B26" s="5" t="n">
        <v>819451</v>
      </c>
      <c r="C26" s="4" t="s">
        <v>30</v>
      </c>
      <c r="D26" s="5" t="n">
        <v>538831</v>
      </c>
      <c r="E26" s="4" t="s">
        <v>30</v>
      </c>
    </row>
    <row r="27" spans="1:5">
      <c r="A27" s="4" t="s">
        <v>109</v>
      </c>
      <c r="B27" s="7" t="n">
        <v>180145</v>
      </c>
      <c r="C27" s="7" t="n">
        <v>6172578</v>
      </c>
      <c r="D27" s="7" t="n">
        <v>665145</v>
      </c>
      <c r="E27" s="7" t="n">
        <v>9575304</v>
      </c>
    </row>
    <row r="28" spans="1:5">
      <c r="A28" s="3" t="s">
        <v>110</v>
      </c>
    </row>
    <row r="29" spans="1:5">
      <c r="A29" s="4" t="s">
        <v>111</v>
      </c>
      <c r="B29" s="9" t="n">
        <v>-0.01</v>
      </c>
      <c r="C29" s="9" t="n">
        <v>0.66</v>
      </c>
      <c r="D29" s="9" t="n">
        <v>0.05</v>
      </c>
      <c r="E29" s="9" t="n">
        <v>1.11</v>
      </c>
    </row>
    <row r="30" spans="1:5">
      <c r="A30" s="4" t="s">
        <v>112</v>
      </c>
      <c r="B30" s="9" t="n">
        <v>-0.01</v>
      </c>
      <c r="C30" s="9" t="n">
        <v>0.44</v>
      </c>
      <c r="D30" s="9" t="n">
        <v>-0.04</v>
      </c>
      <c r="E30" s="9" t="n">
        <v>0.2</v>
      </c>
    </row>
    <row r="31" spans="1:5">
      <c r="A31" s="3" t="s">
        <v>113</v>
      </c>
    </row>
    <row r="32" spans="1:5">
      <c r="A32" s="4" t="s">
        <v>111</v>
      </c>
      <c r="B32" s="5" t="n">
        <v>14565766</v>
      </c>
      <c r="C32" s="5" t="n">
        <v>9336826</v>
      </c>
      <c r="D32" s="5" t="n">
        <v>13151649</v>
      </c>
      <c r="E32" s="5" t="n">
        <v>8640543</v>
      </c>
    </row>
    <row r="33" spans="1:5">
      <c r="A33" s="4" t="s">
        <v>112</v>
      </c>
      <c r="B33" s="5" t="n">
        <v>14565766</v>
      </c>
      <c r="C33" s="5" t="n">
        <v>10382818</v>
      </c>
      <c r="D33" s="5" t="n">
        <v>15255445</v>
      </c>
      <c r="E33" s="5" t="n">
        <v>94798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1</v>
      </c>
      <c r="B1" s="2" t="s">
        <v>83</v>
      </c>
      <c r="D1" s="2" t="s">
        <v>1</v>
      </c>
      <c r="F1" s="2" t="s">
        <v>442</v>
      </c>
    </row>
    <row r="2" spans="1:6">
      <c r="B2" s="2" t="s">
        <v>2</v>
      </c>
      <c r="C2" s="2" t="s">
        <v>84</v>
      </c>
      <c r="D2" s="2" t="s">
        <v>2</v>
      </c>
      <c r="E2" s="2" t="s">
        <v>84</v>
      </c>
      <c r="F2" s="2" t="s">
        <v>26</v>
      </c>
    </row>
    <row r="3" spans="1:6">
      <c r="A3" s="3" t="s">
        <v>443</v>
      </c>
    </row>
    <row r="4" spans="1:6">
      <c r="A4" s="4" t="s">
        <v>322</v>
      </c>
      <c r="B4" s="4" t="s">
        <v>30</v>
      </c>
      <c r="C4" s="7" t="n">
        <v>1398839</v>
      </c>
      <c r="D4" s="7" t="n">
        <v>427153</v>
      </c>
      <c r="E4" s="7" t="n">
        <v>4625801</v>
      </c>
    </row>
    <row r="5" spans="1:6">
      <c r="A5" s="4" t="s">
        <v>128</v>
      </c>
      <c r="B5" s="5" t="n">
        <v>884585</v>
      </c>
      <c r="D5" s="5" t="n">
        <v>884585</v>
      </c>
      <c r="F5" s="7" t="n">
        <v>1075645</v>
      </c>
    </row>
    <row r="6" spans="1:6">
      <c r="A6" s="4" t="s">
        <v>444</v>
      </c>
    </row>
    <row r="7" spans="1:6">
      <c r="A7" s="3" t="s">
        <v>443</v>
      </c>
    </row>
    <row r="8" spans="1:6">
      <c r="A8" s="4" t="s">
        <v>128</v>
      </c>
      <c r="B8" s="5" t="n">
        <v>629585</v>
      </c>
      <c r="D8" s="5" t="n">
        <v>629585</v>
      </c>
      <c r="F8" s="5" t="n">
        <v>833145</v>
      </c>
    </row>
    <row r="9" spans="1:6">
      <c r="A9" s="4" t="s">
        <v>445</v>
      </c>
      <c r="B9" s="5" t="n">
        <v>0</v>
      </c>
      <c r="C9" s="7" t="n">
        <v>206798</v>
      </c>
      <c r="D9" s="5" t="n">
        <v>203560</v>
      </c>
      <c r="E9" s="7" t="n">
        <v>2256711</v>
      </c>
    </row>
    <row r="10" spans="1:6">
      <c r="A10" s="4" t="s">
        <v>446</v>
      </c>
      <c r="D10" s="5" t="n">
        <v>2000000</v>
      </c>
    </row>
    <row r="11" spans="1:6">
      <c r="A11" s="4" t="s">
        <v>447</v>
      </c>
    </row>
    <row r="12" spans="1:6">
      <c r="A12" s="3" t="s">
        <v>443</v>
      </c>
    </row>
    <row r="13" spans="1:6">
      <c r="A13" s="4" t="s">
        <v>128</v>
      </c>
      <c r="B13" s="7" t="n">
        <v>255000</v>
      </c>
      <c r="D13" s="7" t="n">
        <v>255000</v>
      </c>
      <c r="F13" s="5" t="n">
        <v>242500</v>
      </c>
    </row>
    <row r="14" spans="1:6">
      <c r="A14" s="4" t="s">
        <v>448</v>
      </c>
    </row>
    <row r="15" spans="1:6">
      <c r="A15" s="3" t="s">
        <v>443</v>
      </c>
    </row>
    <row r="16" spans="1:6">
      <c r="A16" s="4" t="s">
        <v>446</v>
      </c>
      <c r="F16" s="7" t="n">
        <v>2694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6</v>
      </c>
    </row>
    <row r="2" spans="1:3">
      <c r="A2" s="3" t="s">
        <v>443</v>
      </c>
    </row>
    <row r="3" spans="1:3">
      <c r="A3" s="4" t="s">
        <v>450</v>
      </c>
      <c r="B3" s="7" t="n">
        <v>3412585</v>
      </c>
      <c r="C3" s="7" t="n">
        <v>3700618</v>
      </c>
    </row>
    <row r="4" spans="1:3">
      <c r="A4" s="4" t="s">
        <v>70</v>
      </c>
      <c r="B4" s="5" t="n">
        <v>531409</v>
      </c>
      <c r="C4" s="5" t="n">
        <v>366280</v>
      </c>
    </row>
    <row r="5" spans="1:3">
      <c r="A5" s="4" t="s">
        <v>32</v>
      </c>
      <c r="B5" s="7" t="n">
        <v>367563</v>
      </c>
      <c r="C5" s="5" t="n">
        <v>422118</v>
      </c>
    </row>
    <row r="6" spans="1:3">
      <c r="A6" s="4" t="s">
        <v>451</v>
      </c>
      <c r="B6" s="9" t="n">
        <v>3.25</v>
      </c>
    </row>
    <row r="7" spans="1:3">
      <c r="A7" s="4" t="s">
        <v>452</v>
      </c>
      <c r="B7" s="7" t="n">
        <v>300000</v>
      </c>
    </row>
    <row r="8" spans="1:3">
      <c r="A8" s="4" t="s">
        <v>453</v>
      </c>
      <c r="B8" s="5" t="n">
        <v>88129</v>
      </c>
    </row>
    <row r="9" spans="1:3">
      <c r="A9" s="4" t="s">
        <v>444</v>
      </c>
    </row>
    <row r="10" spans="1:3">
      <c r="A10" s="3" t="s">
        <v>443</v>
      </c>
    </row>
    <row r="11" spans="1:3">
      <c r="A11" s="4" t="s">
        <v>450</v>
      </c>
      <c r="B11" s="5" t="n">
        <v>743566</v>
      </c>
      <c r="C11" s="5" t="n">
        <v>1821970</v>
      </c>
    </row>
    <row r="12" spans="1:3">
      <c r="A12" s="4" t="s">
        <v>70</v>
      </c>
      <c r="B12" s="5" t="n">
        <v>315409</v>
      </c>
      <c r="C12" s="5" t="n">
        <v>227280</v>
      </c>
    </row>
    <row r="13" spans="1:3">
      <c r="A13" s="4" t="s">
        <v>454</v>
      </c>
    </row>
    <row r="14" spans="1:3">
      <c r="A14" s="3" t="s">
        <v>443</v>
      </c>
    </row>
    <row r="15" spans="1:3">
      <c r="A15" s="4" t="s">
        <v>450</v>
      </c>
      <c r="B15" s="5" t="n">
        <v>744122</v>
      </c>
      <c r="C15" s="5" t="n">
        <v>727674</v>
      </c>
    </row>
    <row r="16" spans="1:3">
      <c r="A16" s="4" t="s">
        <v>70</v>
      </c>
      <c r="B16" s="5" t="n">
        <v>227280</v>
      </c>
    </row>
    <row r="17" spans="1:3">
      <c r="A17" s="4" t="s">
        <v>455</v>
      </c>
    </row>
    <row r="18" spans="1:3">
      <c r="A18" s="3" t="s">
        <v>443</v>
      </c>
    </row>
    <row r="19" spans="1:3">
      <c r="A19" s="4" t="s">
        <v>450</v>
      </c>
      <c r="B19" s="5" t="n">
        <v>2669019</v>
      </c>
      <c r="C19" s="5" t="n">
        <v>1878647</v>
      </c>
    </row>
    <row r="20" spans="1:3">
      <c r="A20" s="4" t="s">
        <v>70</v>
      </c>
      <c r="B20" s="7" t="n">
        <v>216000</v>
      </c>
      <c r="C20" s="7" t="n">
        <v>13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6</v>
      </c>
      <c r="B1" s="2" t="s">
        <v>83</v>
      </c>
      <c r="C1" s="2" t="s">
        <v>1</v>
      </c>
    </row>
    <row r="2" spans="1:4">
      <c r="B2" s="2" t="s">
        <v>2</v>
      </c>
      <c r="C2" s="2" t="s">
        <v>2</v>
      </c>
      <c r="D2" s="2" t="s">
        <v>26</v>
      </c>
    </row>
    <row r="3" spans="1:4">
      <c r="A3" s="3" t="s">
        <v>457</v>
      </c>
    </row>
    <row r="4" spans="1:4">
      <c r="A4" s="4" t="s">
        <v>458</v>
      </c>
      <c r="B4" s="7" t="n">
        <v>593681</v>
      </c>
      <c r="C4" s="7" t="n">
        <v>593681</v>
      </c>
      <c r="D4" s="7" t="n">
        <v>483306</v>
      </c>
    </row>
    <row r="5" spans="1:4">
      <c r="A5" s="4" t="s">
        <v>459</v>
      </c>
      <c r="B5" s="5" t="n">
        <v>548492</v>
      </c>
      <c r="C5" s="5" t="n">
        <v>548492</v>
      </c>
      <c r="D5" s="5" t="n">
        <v>432586</v>
      </c>
    </row>
    <row r="6" spans="1:4">
      <c r="A6" s="4" t="s">
        <v>460</v>
      </c>
      <c r="B6" s="5" t="n">
        <v>461252</v>
      </c>
      <c r="C6" s="5" t="n">
        <v>461252</v>
      </c>
      <c r="D6" s="5" t="n">
        <v>448661</v>
      </c>
    </row>
    <row r="7" spans="1:4">
      <c r="A7" s="4" t="s">
        <v>461</v>
      </c>
      <c r="B7" s="5" t="n">
        <v>1603425</v>
      </c>
      <c r="C7" s="5" t="n">
        <v>1603425</v>
      </c>
      <c r="D7" s="5" t="n">
        <v>1364553</v>
      </c>
    </row>
    <row r="8" spans="1:4">
      <c r="A8" s="4" t="s">
        <v>462</v>
      </c>
      <c r="B8" s="5" t="n">
        <v>-535551</v>
      </c>
      <c r="C8" s="5" t="n">
        <v>-535551</v>
      </c>
      <c r="D8" s="5" t="n">
        <v>-253777</v>
      </c>
    </row>
    <row r="9" spans="1:4">
      <c r="A9" s="4" t="s">
        <v>463</v>
      </c>
      <c r="B9" s="5" t="n">
        <v>1067874</v>
      </c>
      <c r="C9" s="5" t="n">
        <v>1067874</v>
      </c>
      <c r="D9" s="7" t="n">
        <v>1110776</v>
      </c>
    </row>
    <row r="10" spans="1:4">
      <c r="A10" s="4" t="s">
        <v>464</v>
      </c>
      <c r="B10" s="7" t="n">
        <v>79156</v>
      </c>
      <c r="C10" s="7" t="n">
        <v>218894</v>
      </c>
    </row>
    <row r="11" spans="1:4">
      <c r="A11" s="4" t="s">
        <v>465</v>
      </c>
    </row>
    <row r="12" spans="1:4">
      <c r="A12" s="3" t="s">
        <v>457</v>
      </c>
    </row>
    <row r="13" spans="1:4">
      <c r="A13" s="4" t="s">
        <v>466</v>
      </c>
      <c r="C13" s="4" t="s">
        <v>467</v>
      </c>
    </row>
    <row r="14" spans="1:4">
      <c r="A14" s="4" t="s">
        <v>468</v>
      </c>
    </row>
    <row r="15" spans="1:4">
      <c r="A15" s="3" t="s">
        <v>457</v>
      </c>
    </row>
    <row r="16" spans="1:4">
      <c r="A16" s="4" t="s">
        <v>466</v>
      </c>
      <c r="C16" s="4" t="s">
        <v>469</v>
      </c>
    </row>
    <row r="17" spans="1:4">
      <c r="A17" s="4" t="s">
        <v>470</v>
      </c>
    </row>
    <row r="18" spans="1:4">
      <c r="A18" s="3" t="s">
        <v>457</v>
      </c>
    </row>
    <row r="19" spans="1:4">
      <c r="A19" s="4" t="s">
        <v>466</v>
      </c>
      <c r="C19" s="4" t="s">
        <v>471</v>
      </c>
    </row>
    <row r="20" spans="1:4">
      <c r="A20" s="4" t="s">
        <v>472</v>
      </c>
    </row>
    <row r="21" spans="1:4">
      <c r="A21" s="3" t="s">
        <v>457</v>
      </c>
    </row>
    <row r="22" spans="1:4">
      <c r="A22" s="4" t="s">
        <v>466</v>
      </c>
      <c r="C22" s="4" t="s">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3</v>
      </c>
      <c r="B1" s="2" t="s">
        <v>2</v>
      </c>
      <c r="C1" s="2" t="s">
        <v>26</v>
      </c>
    </row>
    <row r="2" spans="1:3">
      <c r="A2" s="3" t="s">
        <v>209</v>
      </c>
    </row>
    <row r="3" spans="1:3">
      <c r="A3" s="4" t="s">
        <v>474</v>
      </c>
      <c r="B3" s="5" t="n">
        <v>344980</v>
      </c>
    </row>
    <row r="4" spans="1:3">
      <c r="A4" s="4" t="s">
        <v>38</v>
      </c>
      <c r="B4" s="7" t="n">
        <v>220000</v>
      </c>
      <c r="C4" s="7" t="n">
        <v>2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80"/>
  </cols>
  <sheetData>
    <row r="1" spans="1:7">
      <c r="A1" s="1" t="s">
        <v>475</v>
      </c>
      <c r="B1" s="2" t="s">
        <v>83</v>
      </c>
      <c r="D1" s="2" t="s">
        <v>1</v>
      </c>
      <c r="F1" s="2" t="s">
        <v>442</v>
      </c>
    </row>
    <row r="2" spans="1:7">
      <c r="B2" s="2" t="s">
        <v>2</v>
      </c>
      <c r="C2" s="2" t="s">
        <v>84</v>
      </c>
      <c r="D2" s="2" t="s">
        <v>2</v>
      </c>
      <c r="E2" s="2" t="s">
        <v>84</v>
      </c>
      <c r="F2" s="2" t="s">
        <v>26</v>
      </c>
      <c r="G2" s="2" t="s">
        <v>317</v>
      </c>
    </row>
    <row r="3" spans="1:7">
      <c r="A3" s="3" t="s">
        <v>476</v>
      </c>
    </row>
    <row r="4" spans="1:7">
      <c r="A4" s="4" t="s">
        <v>138</v>
      </c>
      <c r="D4" s="7" t="n">
        <v>1700390</v>
      </c>
      <c r="E4" s="7" t="n">
        <v>750000</v>
      </c>
    </row>
    <row r="5" spans="1:7">
      <c r="A5" s="4" t="s">
        <v>29</v>
      </c>
      <c r="B5" s="7" t="n">
        <v>677354</v>
      </c>
      <c r="D5" s="5" t="n">
        <v>677354</v>
      </c>
      <c r="F5" s="4" t="s">
        <v>30</v>
      </c>
    </row>
    <row r="6" spans="1:7">
      <c r="A6" s="4" t="s">
        <v>128</v>
      </c>
      <c r="B6" s="5" t="n">
        <v>884585</v>
      </c>
      <c r="D6" s="5" t="n">
        <v>884585</v>
      </c>
      <c r="F6" s="5" t="n">
        <v>1075645</v>
      </c>
    </row>
    <row r="7" spans="1:7">
      <c r="A7" s="4" t="s">
        <v>44</v>
      </c>
      <c r="B7" s="5" t="n">
        <v>1700390</v>
      </c>
      <c r="D7" s="5" t="n">
        <v>1700390</v>
      </c>
      <c r="F7" s="5" t="n">
        <v>750000</v>
      </c>
    </row>
    <row r="8" spans="1:7">
      <c r="A8" s="4" t="s">
        <v>105</v>
      </c>
      <c r="B8" s="5" t="n">
        <v>277122</v>
      </c>
      <c r="C8" s="7" t="n">
        <v>424187</v>
      </c>
      <c r="D8" s="5" t="n">
        <v>810521</v>
      </c>
      <c r="E8" s="5" t="n">
        <v>1273166</v>
      </c>
    </row>
    <row r="9" spans="1:7">
      <c r="A9" s="4" t="s">
        <v>99</v>
      </c>
      <c r="B9" s="4" t="s">
        <v>30</v>
      </c>
      <c r="C9" s="5" t="n">
        <v>3881444</v>
      </c>
      <c r="D9" s="5" t="n">
        <v>-53271</v>
      </c>
      <c r="E9" s="5" t="n">
        <v>3877277</v>
      </c>
    </row>
    <row r="10" spans="1:7">
      <c r="A10" s="4" t="s">
        <v>42</v>
      </c>
      <c r="B10" s="5" t="n">
        <v>5585920</v>
      </c>
      <c r="D10" s="5" t="n">
        <v>5585920</v>
      </c>
      <c r="F10" s="5" t="n">
        <v>6487819</v>
      </c>
    </row>
    <row r="11" spans="1:7">
      <c r="A11" s="4" t="s">
        <v>444</v>
      </c>
    </row>
    <row r="12" spans="1:7">
      <c r="A12" s="3" t="s">
        <v>476</v>
      </c>
    </row>
    <row r="13" spans="1:7">
      <c r="A13" s="4" t="s">
        <v>128</v>
      </c>
      <c r="B13" s="5" t="n">
        <v>629585</v>
      </c>
      <c r="D13" s="5" t="n">
        <v>629585</v>
      </c>
      <c r="F13" s="5" t="n">
        <v>833145</v>
      </c>
    </row>
    <row r="14" spans="1:7">
      <c r="A14" s="4" t="s">
        <v>477</v>
      </c>
    </row>
    <row r="15" spans="1:7">
      <c r="A15" s="3" t="s">
        <v>476</v>
      </c>
    </row>
    <row r="16" spans="1:7">
      <c r="A16" s="4" t="s">
        <v>478</v>
      </c>
      <c r="G16" s="7" t="n">
        <v>14500000</v>
      </c>
    </row>
    <row r="17" spans="1:7">
      <c r="A17" s="4" t="s">
        <v>138</v>
      </c>
      <c r="G17" s="5" t="n">
        <v>12500000</v>
      </c>
    </row>
    <row r="18" spans="1:7">
      <c r="A18" s="4" t="s">
        <v>29</v>
      </c>
      <c r="G18" s="7" t="n">
        <v>1250000</v>
      </c>
    </row>
    <row r="19" spans="1:7">
      <c r="A19" s="4" t="s">
        <v>479</v>
      </c>
      <c r="G19" s="4" t="s">
        <v>480</v>
      </c>
    </row>
    <row r="20" spans="1:7">
      <c r="A20" s="4" t="s">
        <v>481</v>
      </c>
      <c r="F20" s="5" t="n">
        <v>4500000</v>
      </c>
      <c r="G20" s="7" t="n">
        <v>4500000</v>
      </c>
    </row>
    <row r="21" spans="1:7">
      <c r="A21" s="4" t="s">
        <v>482</v>
      </c>
      <c r="G21" s="5" t="n">
        <v>620000</v>
      </c>
    </row>
    <row r="22" spans="1:7">
      <c r="A22" s="4" t="s">
        <v>483</v>
      </c>
      <c r="G22" s="7" t="n">
        <v>1531871</v>
      </c>
    </row>
    <row r="23" spans="1:7">
      <c r="A23" s="4" t="s">
        <v>484</v>
      </c>
      <c r="G23" s="4" t="s">
        <v>485</v>
      </c>
    </row>
    <row r="24" spans="1:7">
      <c r="A24" s="4" t="s">
        <v>44</v>
      </c>
      <c r="B24" s="5" t="n">
        <v>674725</v>
      </c>
      <c r="D24" s="5" t="n">
        <v>674725</v>
      </c>
      <c r="F24" s="5" t="n">
        <v>1900970</v>
      </c>
    </row>
    <row r="25" spans="1:7">
      <c r="A25" s="4" t="s">
        <v>105</v>
      </c>
      <c r="B25" s="7" t="n">
        <v>0</v>
      </c>
      <c r="C25" s="7" t="n">
        <v>177225</v>
      </c>
      <c r="D25" s="7" t="n">
        <v>112490</v>
      </c>
      <c r="E25" s="5" t="n">
        <v>602697</v>
      </c>
    </row>
    <row r="26" spans="1:7">
      <c r="A26" s="4" t="s">
        <v>486</v>
      </c>
      <c r="E26" s="7" t="n">
        <v>500000</v>
      </c>
    </row>
    <row r="27" spans="1:7">
      <c r="A27" s="4" t="s">
        <v>99</v>
      </c>
      <c r="F27" s="5" t="n">
        <v>3880000</v>
      </c>
    </row>
    <row r="28" spans="1:7">
      <c r="A28" s="4" t="s">
        <v>42</v>
      </c>
      <c r="F28" s="7" t="n">
        <v>620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442</v>
      </c>
    </row>
    <row r="2" spans="1:4">
      <c r="B2" s="2" t="s">
        <v>488</v>
      </c>
      <c r="C2" s="2" t="s">
        <v>2</v>
      </c>
      <c r="D2" s="2" t="s">
        <v>26</v>
      </c>
    </row>
    <row r="3" spans="1:4">
      <c r="A3" s="3" t="s">
        <v>489</v>
      </c>
    </row>
    <row r="4" spans="1:4">
      <c r="A4" s="4" t="s">
        <v>490</v>
      </c>
      <c r="B4" s="7" t="n">
        <v>10419009</v>
      </c>
      <c r="C4" s="7" t="n">
        <v>2081667</v>
      </c>
      <c r="D4" s="7" t="n">
        <v>2086249</v>
      </c>
    </row>
    <row r="5" spans="1:4">
      <c r="A5" s="4" t="s">
        <v>491</v>
      </c>
      <c r="B5" s="7" t="n">
        <v>892619</v>
      </c>
    </row>
    <row r="6" spans="1:4">
      <c r="A6" s="4" t="s">
        <v>492</v>
      </c>
      <c r="B6" s="4" t="s">
        <v>493</v>
      </c>
    </row>
    <row r="7" spans="1:4">
      <c r="A7" s="4" t="s">
        <v>494</v>
      </c>
      <c r="C7" s="7" t="n">
        <v>1612184</v>
      </c>
      <c r="D7" s="7" t="n">
        <v>14557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351</v>
      </c>
      <c r="C1" s="2" t="s">
        <v>352</v>
      </c>
      <c r="D1" s="2" t="s">
        <v>353</v>
      </c>
      <c r="E1" s="2" t="s">
        <v>354</v>
      </c>
      <c r="F1" s="2" t="s">
        <v>355</v>
      </c>
      <c r="G1" s="2" t="s">
        <v>496</v>
      </c>
      <c r="H1" s="2" t="s">
        <v>362</v>
      </c>
      <c r="I1" s="2" t="s">
        <v>363</v>
      </c>
      <c r="J1" s="2" t="s">
        <v>2</v>
      </c>
      <c r="K1" s="2" t="s">
        <v>84</v>
      </c>
      <c r="L1" s="2" t="s">
        <v>26</v>
      </c>
    </row>
    <row r="2" spans="1:12">
      <c r="A2" s="3" t="s">
        <v>476</v>
      </c>
    </row>
    <row r="3" spans="1:12">
      <c r="A3" s="4" t="s">
        <v>138</v>
      </c>
      <c r="J3" s="7" t="n">
        <v>1700390</v>
      </c>
      <c r="K3" s="7" t="n">
        <v>750000</v>
      </c>
    </row>
    <row r="4" spans="1:12">
      <c r="A4" s="4" t="s">
        <v>44</v>
      </c>
      <c r="J4" s="7" t="n">
        <v>1700390</v>
      </c>
      <c r="L4" s="7" t="n">
        <v>750000</v>
      </c>
    </row>
    <row r="5" spans="1:12">
      <c r="A5" s="4" t="s">
        <v>273</v>
      </c>
    </row>
    <row r="6" spans="1:12">
      <c r="A6" s="3" t="s">
        <v>476</v>
      </c>
    </row>
    <row r="7" spans="1:12">
      <c r="A7" s="4" t="s">
        <v>478</v>
      </c>
      <c r="L7" s="7" t="n">
        <v>1750000</v>
      </c>
    </row>
    <row r="8" spans="1:12">
      <c r="A8" s="4" t="s">
        <v>497</v>
      </c>
      <c r="J8" s="4" t="s">
        <v>498</v>
      </c>
      <c r="L8" s="4" t="s">
        <v>499</v>
      </c>
    </row>
    <row r="9" spans="1:12">
      <c r="A9" s="4" t="s">
        <v>44</v>
      </c>
      <c r="J9" s="7" t="n">
        <v>2300000</v>
      </c>
      <c r="L9" s="7" t="n">
        <v>750000</v>
      </c>
    </row>
    <row r="10" spans="1:12">
      <c r="A10" s="4" t="s">
        <v>500</v>
      </c>
      <c r="J10" s="7" t="n">
        <v>750000</v>
      </c>
    </row>
    <row r="11" spans="1:12">
      <c r="A11" s="4" t="s">
        <v>408</v>
      </c>
      <c r="J11" s="5" t="n">
        <v>482910</v>
      </c>
    </row>
    <row r="12" spans="1:12">
      <c r="A12" s="4" t="s">
        <v>501</v>
      </c>
      <c r="J12" s="4" t="s">
        <v>502</v>
      </c>
    </row>
    <row r="13" spans="1:12">
      <c r="A13" s="4" t="s">
        <v>503</v>
      </c>
      <c r="J13" s="7" t="n">
        <v>1700390</v>
      </c>
    </row>
    <row r="14" spans="1:12">
      <c r="A14" s="4" t="s">
        <v>504</v>
      </c>
    </row>
    <row r="15" spans="1:12">
      <c r="A15" s="3" t="s">
        <v>476</v>
      </c>
    </row>
    <row r="16" spans="1:12">
      <c r="A16" s="4" t="s">
        <v>138</v>
      </c>
      <c r="G16" s="7" t="n">
        <v>50000</v>
      </c>
    </row>
    <row r="17" spans="1:12">
      <c r="A17" s="4" t="s">
        <v>44</v>
      </c>
      <c r="J17" s="7" t="n">
        <v>750000</v>
      </c>
    </row>
    <row r="18" spans="1:12">
      <c r="A18" s="4" t="s">
        <v>411</v>
      </c>
    </row>
    <row r="19" spans="1:12">
      <c r="A19" s="3" t="s">
        <v>476</v>
      </c>
    </row>
    <row r="20" spans="1:12">
      <c r="A20" s="4" t="s">
        <v>500</v>
      </c>
      <c r="H20" s="7" t="n">
        <v>1690000</v>
      </c>
    </row>
    <row r="21" spans="1:12">
      <c r="A21" s="4" t="s">
        <v>408</v>
      </c>
      <c r="B21" s="5" t="n">
        <v>61009</v>
      </c>
      <c r="C21" s="5" t="n">
        <v>61009</v>
      </c>
      <c r="D21" s="5" t="n">
        <v>32538</v>
      </c>
      <c r="E21" s="5" t="n">
        <v>61009</v>
      </c>
      <c r="F21" s="5" t="n">
        <v>61009</v>
      </c>
      <c r="I21" s="5" t="n">
        <v>1187094</v>
      </c>
      <c r="J21" s="5" t="n">
        <v>1832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505</v>
      </c>
      <c r="B1" s="2" t="s">
        <v>506</v>
      </c>
      <c r="C1" s="2" t="s">
        <v>507</v>
      </c>
      <c r="D1" s="2" t="s">
        <v>2</v>
      </c>
      <c r="E1" s="2" t="s">
        <v>84</v>
      </c>
      <c r="F1" s="2" t="s">
        <v>26</v>
      </c>
    </row>
    <row r="2" spans="1:6">
      <c r="A2" s="3" t="s">
        <v>508</v>
      </c>
    </row>
    <row r="3" spans="1:6">
      <c r="A3" s="4" t="s">
        <v>509</v>
      </c>
      <c r="D3" s="7" t="n">
        <v>601001</v>
      </c>
      <c r="E3" s="7" t="n">
        <v>681773</v>
      </c>
    </row>
    <row r="4" spans="1:6">
      <c r="A4" s="4" t="s">
        <v>510</v>
      </c>
    </row>
    <row r="5" spans="1:6">
      <c r="A5" s="3" t="s">
        <v>508</v>
      </c>
    </row>
    <row r="6" spans="1:6">
      <c r="A6" s="4" t="s">
        <v>511</v>
      </c>
      <c r="F6" s="7" t="n">
        <v>225000</v>
      </c>
    </row>
    <row r="7" spans="1:6">
      <c r="A7" s="4" t="s">
        <v>509</v>
      </c>
      <c r="B7" s="7" t="n">
        <v>225000</v>
      </c>
      <c r="C7" s="7" t="n">
        <v>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2</v>
      </c>
      <c r="B1" s="2" t="s">
        <v>307</v>
      </c>
      <c r="C1" s="2" t="s">
        <v>513</v>
      </c>
      <c r="D1" s="2" t="s">
        <v>513</v>
      </c>
      <c r="E1" s="2" t="s">
        <v>2</v>
      </c>
      <c r="F1" s="2" t="s">
        <v>84</v>
      </c>
      <c r="G1" s="2" t="s">
        <v>2</v>
      </c>
      <c r="H1" s="2" t="s">
        <v>84</v>
      </c>
      <c r="I1" s="2" t="s">
        <v>26</v>
      </c>
    </row>
    <row r="2" spans="1:9">
      <c r="A2" s="3" t="s">
        <v>489</v>
      </c>
    </row>
    <row r="3" spans="1:9">
      <c r="A3" s="4" t="s">
        <v>514</v>
      </c>
      <c r="E3" s="9" t="n">
        <v>3.25</v>
      </c>
      <c r="G3" s="9" t="n">
        <v>3.25</v>
      </c>
    </row>
    <row r="4" spans="1:9">
      <c r="A4" s="4" t="s">
        <v>515</v>
      </c>
      <c r="E4" s="7" t="n">
        <v>3</v>
      </c>
      <c r="G4" s="7" t="n">
        <v>3</v>
      </c>
    </row>
    <row r="5" spans="1:9">
      <c r="A5" s="4" t="s">
        <v>120</v>
      </c>
      <c r="E5" s="4" t="s">
        <v>30</v>
      </c>
      <c r="F5" s="7" t="n">
        <v>3881444</v>
      </c>
      <c r="G5" s="7" t="n">
        <v>-53271</v>
      </c>
      <c r="H5" s="7" t="n">
        <v>3877277</v>
      </c>
    </row>
    <row r="6" spans="1:9">
      <c r="A6" s="4" t="s">
        <v>105</v>
      </c>
      <c r="E6" s="5" t="n">
        <v>277122</v>
      </c>
      <c r="F6" s="5" t="n">
        <v>424187</v>
      </c>
      <c r="G6" s="5" t="n">
        <v>810521</v>
      </c>
      <c r="H6" s="5" t="n">
        <v>1273166</v>
      </c>
    </row>
    <row r="7" spans="1:9">
      <c r="A7" s="4" t="s">
        <v>153</v>
      </c>
      <c r="G7" s="5" t="n">
        <v>124683</v>
      </c>
      <c r="H7" s="5" t="n">
        <v>26459</v>
      </c>
    </row>
    <row r="8" spans="1:9">
      <c r="A8" s="4" t="s">
        <v>516</v>
      </c>
      <c r="E8" s="5" t="n">
        <v>2756392</v>
      </c>
      <c r="G8" s="5" t="n">
        <v>2756392</v>
      </c>
      <c r="I8" s="7" t="n">
        <v>3987220</v>
      </c>
    </row>
    <row r="9" spans="1:9">
      <c r="A9" s="4" t="s">
        <v>517</v>
      </c>
    </row>
    <row r="10" spans="1:9">
      <c r="A10" s="3" t="s">
        <v>489</v>
      </c>
    </row>
    <row r="11" spans="1:9">
      <c r="A11" s="4" t="s">
        <v>518</v>
      </c>
      <c r="B11" s="7" t="n">
        <v>1500000</v>
      </c>
    </row>
    <row r="12" spans="1:9">
      <c r="A12" s="4" t="s">
        <v>519</v>
      </c>
      <c r="B12" s="4" t="s">
        <v>520</v>
      </c>
    </row>
    <row r="13" spans="1:9">
      <c r="A13" s="4" t="s">
        <v>521</v>
      </c>
      <c r="B13" s="5" t="n">
        <v>100000</v>
      </c>
    </row>
    <row r="14" spans="1:9">
      <c r="A14" s="4" t="s">
        <v>514</v>
      </c>
      <c r="B14" s="9" t="n">
        <v>3.25</v>
      </c>
    </row>
    <row r="15" spans="1:9">
      <c r="A15" s="4" t="s">
        <v>515</v>
      </c>
      <c r="B15" s="9" t="n">
        <v>3.65</v>
      </c>
    </row>
    <row r="16" spans="1:9">
      <c r="A16" s="4" t="s">
        <v>105</v>
      </c>
      <c r="B16" s="7" t="n">
        <v>184614</v>
      </c>
      <c r="E16" s="5" t="n">
        <v>30769</v>
      </c>
      <c r="G16" s="5" t="n">
        <v>30769</v>
      </c>
    </row>
    <row r="17" spans="1:9">
      <c r="A17" s="4" t="s">
        <v>153</v>
      </c>
      <c r="E17" s="5" t="n">
        <v>28333</v>
      </c>
      <c r="G17" s="5" t="n">
        <v>28333</v>
      </c>
    </row>
    <row r="18" spans="1:9">
      <c r="A18" s="4" t="s">
        <v>522</v>
      </c>
      <c r="E18" s="5" t="n">
        <v>1346155</v>
      </c>
      <c r="G18" s="5" t="n">
        <v>1346155</v>
      </c>
    </row>
    <row r="19" spans="1:9">
      <c r="A19" s="4" t="s">
        <v>523</v>
      </c>
      <c r="G19" s="5" t="n">
        <v>153745</v>
      </c>
    </row>
    <row r="20" spans="1:9">
      <c r="A20" s="4" t="s">
        <v>524</v>
      </c>
      <c r="B20" s="4" t="s">
        <v>525</v>
      </c>
    </row>
    <row r="21" spans="1:9">
      <c r="A21" s="4" t="s">
        <v>526</v>
      </c>
      <c r="B21" s="4" t="s">
        <v>527</v>
      </c>
    </row>
    <row r="22" spans="1:9">
      <c r="A22" s="4" t="s">
        <v>528</v>
      </c>
    </row>
    <row r="23" spans="1:9">
      <c r="A23" s="3" t="s">
        <v>489</v>
      </c>
    </row>
    <row r="24" spans="1:9">
      <c r="A24" s="4" t="s">
        <v>518</v>
      </c>
      <c r="F24" s="7" t="n">
        <v>875000</v>
      </c>
      <c r="H24" s="7" t="n">
        <v>875000</v>
      </c>
    </row>
    <row r="25" spans="1:9">
      <c r="A25" s="4" t="s">
        <v>519</v>
      </c>
      <c r="F25" s="4" t="s">
        <v>527</v>
      </c>
      <c r="H25" s="4" t="s">
        <v>527</v>
      </c>
    </row>
    <row r="26" spans="1:9">
      <c r="A26" s="4" t="s">
        <v>105</v>
      </c>
      <c r="E26" s="5" t="n">
        <v>15208</v>
      </c>
      <c r="G26" s="5" t="n">
        <v>58564</v>
      </c>
    </row>
    <row r="27" spans="1:9">
      <c r="A27" s="4" t="s">
        <v>153</v>
      </c>
      <c r="E27" s="5" t="n">
        <v>15625</v>
      </c>
      <c r="G27" s="5" t="n">
        <v>50515</v>
      </c>
    </row>
    <row r="28" spans="1:9">
      <c r="A28" s="4" t="s">
        <v>494</v>
      </c>
      <c r="E28" s="5" t="n">
        <v>4861</v>
      </c>
      <c r="G28" s="5" t="n">
        <v>4861</v>
      </c>
      <c r="I28" s="5" t="n">
        <v>20237</v>
      </c>
    </row>
    <row r="29" spans="1:9">
      <c r="A29" s="4" t="s">
        <v>516</v>
      </c>
      <c r="E29" s="7" t="n">
        <v>625000</v>
      </c>
      <c r="G29" s="5" t="n">
        <v>625000</v>
      </c>
      <c r="I29" s="5" t="n">
        <v>800000</v>
      </c>
    </row>
    <row r="30" spans="1:9">
      <c r="A30" s="4" t="s">
        <v>522</v>
      </c>
      <c r="I30" s="7" t="n">
        <v>75000</v>
      </c>
    </row>
    <row r="31" spans="1:9">
      <c r="A31" s="4" t="s">
        <v>529</v>
      </c>
    </row>
    <row r="32" spans="1:9">
      <c r="A32" s="3" t="s">
        <v>489</v>
      </c>
    </row>
    <row r="33" spans="1:9">
      <c r="A33" s="4" t="s">
        <v>530</v>
      </c>
      <c r="C33" s="7" t="n">
        <v>273425</v>
      </c>
    </row>
    <row r="34" spans="1:9">
      <c r="A34" s="4" t="s">
        <v>521</v>
      </c>
      <c r="C34" s="5" t="n">
        <v>85299</v>
      </c>
    </row>
    <row r="35" spans="1:9">
      <c r="A35" s="4" t="s">
        <v>531</v>
      </c>
    </row>
    <row r="36" spans="1:9">
      <c r="A36" s="3" t="s">
        <v>489</v>
      </c>
    </row>
    <row r="37" spans="1:9">
      <c r="A37" s="4" t="s">
        <v>530</v>
      </c>
      <c r="D37" s="7" t="n">
        <v>250000</v>
      </c>
    </row>
    <row r="38" spans="1:9">
      <c r="A38" s="4" t="s">
        <v>521</v>
      </c>
      <c r="D38" s="5" t="n">
        <v>85299</v>
      </c>
    </row>
    <row r="39" spans="1:9">
      <c r="A39" s="4" t="s">
        <v>514</v>
      </c>
      <c r="C39" s="9" t="n">
        <v>3.21</v>
      </c>
      <c r="D39" s="9" t="n">
        <v>3.21</v>
      </c>
    </row>
    <row r="40" spans="1:9">
      <c r="A40" s="4" t="s">
        <v>515</v>
      </c>
      <c r="C40" s="9" t="n">
        <v>3.83</v>
      </c>
      <c r="D40" s="9" t="n">
        <v>3.83</v>
      </c>
    </row>
    <row r="41" spans="1:9">
      <c r="A41" s="4" t="s">
        <v>120</v>
      </c>
      <c r="G41" s="7" t="n">
        <v>53271</v>
      </c>
    </row>
    <row r="42" spans="1:9">
      <c r="A42" s="4" t="s">
        <v>494</v>
      </c>
      <c r="C42" s="7" t="n">
        <v>23425</v>
      </c>
      <c r="D42" s="7" t="n">
        <v>234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532</v>
      </c>
      <c r="B1" s="2" t="s">
        <v>83</v>
      </c>
      <c r="D1" s="2" t="s">
        <v>1</v>
      </c>
    </row>
    <row r="2" spans="1:6">
      <c r="B2" s="2" t="s">
        <v>2</v>
      </c>
      <c r="C2" s="2" t="s">
        <v>84</v>
      </c>
      <c r="D2" s="2" t="s">
        <v>2</v>
      </c>
      <c r="E2" s="2" t="s">
        <v>84</v>
      </c>
      <c r="F2" s="2" t="s">
        <v>26</v>
      </c>
    </row>
    <row r="3" spans="1:6">
      <c r="A3" s="3" t="s">
        <v>489</v>
      </c>
    </row>
    <row r="4" spans="1:6">
      <c r="A4" s="4" t="s">
        <v>105</v>
      </c>
      <c r="B4" s="7" t="n">
        <v>277122</v>
      </c>
      <c r="C4" s="7" t="n">
        <v>424187</v>
      </c>
      <c r="D4" s="7" t="n">
        <v>810521</v>
      </c>
      <c r="E4" s="7" t="n">
        <v>1273166</v>
      </c>
    </row>
    <row r="5" spans="1:6">
      <c r="A5" s="4" t="s">
        <v>153</v>
      </c>
      <c r="D5" s="5" t="n">
        <v>124683</v>
      </c>
      <c r="E5" s="5" t="n">
        <v>26459</v>
      </c>
    </row>
    <row r="6" spans="1:6">
      <c r="A6" s="4" t="s">
        <v>516</v>
      </c>
      <c r="B6" s="5" t="n">
        <v>2756392</v>
      </c>
      <c r="D6" s="5" t="n">
        <v>2756392</v>
      </c>
      <c r="F6" s="7" t="n">
        <v>3987220</v>
      </c>
    </row>
    <row r="7" spans="1:6">
      <c r="A7" s="4" t="s">
        <v>533</v>
      </c>
    </row>
    <row r="8" spans="1:6">
      <c r="A8" s="3" t="s">
        <v>489</v>
      </c>
    </row>
    <row r="9" spans="1:6">
      <c r="A9" s="4" t="s">
        <v>105</v>
      </c>
      <c r="B9" s="5" t="n">
        <v>22562</v>
      </c>
      <c r="C9" s="7" t="n">
        <v>41989</v>
      </c>
      <c r="D9" s="5" t="n">
        <v>67438</v>
      </c>
      <c r="E9" s="7" t="n">
        <v>68088</v>
      </c>
    </row>
    <row r="10" spans="1:6">
      <c r="A10" s="4" t="s">
        <v>153</v>
      </c>
      <c r="B10" s="5" t="n">
        <v>15000</v>
      </c>
      <c r="D10" s="5" t="n">
        <v>45834</v>
      </c>
    </row>
    <row r="11" spans="1:6">
      <c r="A11" s="4" t="s">
        <v>494</v>
      </c>
      <c r="B11" s="5" t="n">
        <v>190677</v>
      </c>
      <c r="D11" s="5" t="n">
        <v>190677</v>
      </c>
      <c r="F11" s="5" t="n">
        <v>169073</v>
      </c>
    </row>
    <row r="12" spans="1:6">
      <c r="A12" s="4" t="s">
        <v>516</v>
      </c>
      <c r="B12" s="5" t="n">
        <v>900000</v>
      </c>
      <c r="D12" s="7" t="n">
        <v>900000</v>
      </c>
      <c r="F12" s="5" t="n">
        <v>300000</v>
      </c>
    </row>
    <row r="13" spans="1:6">
      <c r="A13" s="4" t="s">
        <v>522</v>
      </c>
      <c r="F13" s="7" t="n">
        <v>600000</v>
      </c>
    </row>
    <row r="14" spans="1:6">
      <c r="A14" s="4" t="s">
        <v>534</v>
      </c>
    </row>
    <row r="15" spans="1:6">
      <c r="A15" s="3" t="s">
        <v>489</v>
      </c>
    </row>
    <row r="16" spans="1:6">
      <c r="A16" s="4" t="s">
        <v>535</v>
      </c>
      <c r="D16" s="4" t="s">
        <v>536</v>
      </c>
    </row>
    <row r="17" spans="1:6">
      <c r="A17" s="4" t="s">
        <v>518</v>
      </c>
      <c r="B17" s="7" t="n">
        <v>200000</v>
      </c>
      <c r="D17" s="7" t="n">
        <v>200000</v>
      </c>
    </row>
    <row r="18" spans="1:6">
      <c r="A18" s="4" t="s">
        <v>537</v>
      </c>
      <c r="B18" s="4" t="s">
        <v>527</v>
      </c>
      <c r="D18" s="4" t="s">
        <v>527</v>
      </c>
    </row>
    <row r="19" spans="1:6">
      <c r="A19" s="4" t="s">
        <v>479</v>
      </c>
      <c r="D19" s="4" t="s">
        <v>538</v>
      </c>
    </row>
    <row r="20" spans="1:6">
      <c r="A20" s="4" t="s">
        <v>539</v>
      </c>
    </row>
    <row r="21" spans="1:6">
      <c r="A21" s="3" t="s">
        <v>489</v>
      </c>
    </row>
    <row r="22" spans="1:6">
      <c r="A22" s="4" t="s">
        <v>535</v>
      </c>
      <c r="D22" s="4" t="s">
        <v>540</v>
      </c>
    </row>
    <row r="23" spans="1:6">
      <c r="A23" s="4" t="s">
        <v>518</v>
      </c>
      <c r="B23" s="7" t="n">
        <v>400000</v>
      </c>
      <c r="D23" s="7" t="n">
        <v>400000</v>
      </c>
    </row>
    <row r="24" spans="1:6">
      <c r="A24" s="4" t="s">
        <v>537</v>
      </c>
      <c r="B24" s="4" t="s">
        <v>527</v>
      </c>
      <c r="D24" s="4" t="s">
        <v>527</v>
      </c>
    </row>
    <row r="25" spans="1:6">
      <c r="A25" s="4" t="s">
        <v>479</v>
      </c>
      <c r="D25" s="4" t="s">
        <v>541</v>
      </c>
    </row>
    <row r="26" spans="1:6">
      <c r="A26" s="4" t="s">
        <v>542</v>
      </c>
    </row>
    <row r="27" spans="1:6">
      <c r="A27" s="3" t="s">
        <v>489</v>
      </c>
    </row>
    <row r="28" spans="1:6">
      <c r="A28" s="4" t="s">
        <v>535</v>
      </c>
      <c r="D28" s="4" t="s">
        <v>543</v>
      </c>
    </row>
    <row r="29" spans="1:6">
      <c r="A29" s="4" t="s">
        <v>518</v>
      </c>
      <c r="B29" s="7" t="n">
        <v>300000</v>
      </c>
      <c r="D29" s="7" t="n">
        <v>300000</v>
      </c>
    </row>
    <row r="30" spans="1:6">
      <c r="A30" s="4" t="s">
        <v>537</v>
      </c>
      <c r="B30" s="4" t="s">
        <v>527</v>
      </c>
      <c r="D30" s="4" t="s">
        <v>527</v>
      </c>
    </row>
    <row r="31" spans="1:6">
      <c r="A31" s="4" t="s">
        <v>479</v>
      </c>
      <c r="D31" s="4" t="s">
        <v>544</v>
      </c>
    </row>
    <row r="32" spans="1:6">
      <c r="A32" s="4" t="s">
        <v>545</v>
      </c>
    </row>
    <row r="33" spans="1:6">
      <c r="A33" s="3" t="s">
        <v>489</v>
      </c>
    </row>
    <row r="34" spans="1:6">
      <c r="A34" s="4" t="s">
        <v>535</v>
      </c>
      <c r="D34" s="4" t="s">
        <v>546</v>
      </c>
    </row>
    <row r="35" spans="1:6">
      <c r="A35" s="4" t="s">
        <v>518</v>
      </c>
      <c r="B35" s="7" t="n">
        <v>250000</v>
      </c>
      <c r="D35" s="7" t="n">
        <v>250000</v>
      </c>
    </row>
    <row r="36" spans="1:6">
      <c r="A36" s="4" t="s">
        <v>537</v>
      </c>
      <c r="B36" s="4" t="s">
        <v>527</v>
      </c>
      <c r="D36" s="4" t="s">
        <v>527</v>
      </c>
    </row>
    <row r="37" spans="1:6">
      <c r="A37" s="4" t="s">
        <v>479</v>
      </c>
      <c r="D37" s="4" t="s">
        <v>544</v>
      </c>
    </row>
    <row r="38" spans="1:6">
      <c r="A38" s="4" t="s">
        <v>547</v>
      </c>
    </row>
    <row r="39" spans="1:6">
      <c r="A39" s="3" t="s">
        <v>489</v>
      </c>
    </row>
    <row r="40" spans="1:6">
      <c r="A40" s="4" t="s">
        <v>535</v>
      </c>
      <c r="D40" s="4" t="s">
        <v>548</v>
      </c>
    </row>
    <row r="41" spans="1:6">
      <c r="A41" s="4" t="s">
        <v>518</v>
      </c>
      <c r="B41" s="7" t="n">
        <v>300000</v>
      </c>
      <c r="D41" s="7" t="n">
        <v>300000</v>
      </c>
    </row>
    <row r="42" spans="1:6">
      <c r="A42" s="4" t="s">
        <v>537</v>
      </c>
      <c r="B42" s="4" t="s">
        <v>527</v>
      </c>
      <c r="D42" s="4" t="s">
        <v>5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4</v>
      </c>
    </row>
    <row r="3" spans="1:3">
      <c r="A3" s="3" t="s">
        <v>115</v>
      </c>
    </row>
    <row r="4" spans="1:3">
      <c r="A4" s="4" t="s">
        <v>109</v>
      </c>
      <c r="B4" s="7" t="n">
        <v>665145</v>
      </c>
      <c r="C4" s="7" t="n">
        <v>9575304</v>
      </c>
    </row>
    <row r="5" spans="1:3">
      <c r="A5" s="3" t="s">
        <v>116</v>
      </c>
    </row>
    <row r="6" spans="1:3">
      <c r="A6" s="4" t="s">
        <v>93</v>
      </c>
      <c r="B6" s="5" t="n">
        <v>1345421</v>
      </c>
      <c r="C6" s="5" t="n">
        <v>648848</v>
      </c>
    </row>
    <row r="7" spans="1:3">
      <c r="A7" s="4" t="s">
        <v>117</v>
      </c>
      <c r="B7" s="5" t="n">
        <v>203560</v>
      </c>
      <c r="C7" s="5" t="n">
        <v>2256711</v>
      </c>
    </row>
    <row r="8" spans="1:3">
      <c r="A8" s="4" t="s">
        <v>118</v>
      </c>
      <c r="B8" s="5" t="n">
        <v>30769</v>
      </c>
      <c r="C8" s="4" t="s">
        <v>30</v>
      </c>
    </row>
    <row r="9" spans="1:3">
      <c r="A9" s="4" t="s">
        <v>119</v>
      </c>
      <c r="B9" s="4" t="s">
        <v>30</v>
      </c>
      <c r="C9" s="5" t="n">
        <v>-4500000</v>
      </c>
    </row>
    <row r="10" spans="1:3">
      <c r="A10" s="4" t="s">
        <v>120</v>
      </c>
      <c r="B10" s="5" t="n">
        <v>53271</v>
      </c>
      <c r="C10" s="5" t="n">
        <v>4167</v>
      </c>
    </row>
    <row r="11" spans="1:3">
      <c r="A11" s="4" t="s">
        <v>121</v>
      </c>
      <c r="B11" s="4" t="s">
        <v>30</v>
      </c>
      <c r="C11" s="5" t="n">
        <v>28025</v>
      </c>
    </row>
    <row r="12" spans="1:3">
      <c r="A12" s="4" t="s">
        <v>122</v>
      </c>
      <c r="B12" s="5" t="n">
        <v>165129</v>
      </c>
      <c r="C12" s="5" t="n">
        <v>85437</v>
      </c>
    </row>
    <row r="13" spans="1:3">
      <c r="A13" s="4" t="s">
        <v>102</v>
      </c>
      <c r="B13" s="4" t="s">
        <v>30</v>
      </c>
      <c r="C13" s="5" t="n">
        <v>-7685607</v>
      </c>
    </row>
    <row r="14" spans="1:3">
      <c r="A14" s="4" t="s">
        <v>103</v>
      </c>
      <c r="B14" s="5" t="n">
        <v>-1305797</v>
      </c>
      <c r="C14" s="5" t="n">
        <v>-100000</v>
      </c>
    </row>
    <row r="15" spans="1:3">
      <c r="A15" s="4" t="s">
        <v>104</v>
      </c>
      <c r="B15" s="5" t="n">
        <v>-470000</v>
      </c>
      <c r="C15" s="5" t="n">
        <v>346000</v>
      </c>
    </row>
    <row r="16" spans="1:3">
      <c r="A16" s="4" t="s">
        <v>123</v>
      </c>
      <c r="B16" s="4" t="s">
        <v>30</v>
      </c>
      <c r="C16" s="5" t="n">
        <v>103740</v>
      </c>
    </row>
    <row r="17" spans="1:3">
      <c r="A17" s="4" t="s">
        <v>124</v>
      </c>
      <c r="B17" s="5" t="n">
        <v>71266</v>
      </c>
      <c r="C17" s="4" t="s">
        <v>30</v>
      </c>
    </row>
    <row r="18" spans="1:3">
      <c r="A18" s="4" t="s">
        <v>125</v>
      </c>
      <c r="B18" s="5" t="n">
        <v>-570176</v>
      </c>
      <c r="C18" s="4" t="s">
        <v>30</v>
      </c>
    </row>
    <row r="19" spans="1:3">
      <c r="A19" s="3" t="s">
        <v>126</v>
      </c>
    </row>
    <row r="20" spans="1:3">
      <c r="A20" s="4" t="s">
        <v>127</v>
      </c>
      <c r="B20" s="5" t="n">
        <v>592248</v>
      </c>
      <c r="C20" s="5" t="n">
        <v>1310988</v>
      </c>
    </row>
    <row r="21" spans="1:3">
      <c r="A21" s="4" t="s">
        <v>32</v>
      </c>
      <c r="B21" s="5" t="n">
        <v>86415</v>
      </c>
      <c r="C21" s="5" t="n">
        <v>2215132</v>
      </c>
    </row>
    <row r="22" spans="1:3">
      <c r="A22" s="4" t="s">
        <v>128</v>
      </c>
      <c r="B22" s="5" t="n">
        <v>-12500</v>
      </c>
      <c r="C22" s="5" t="n">
        <v>-39861</v>
      </c>
    </row>
    <row r="23" spans="1:3">
      <c r="A23" s="4" t="s">
        <v>39</v>
      </c>
      <c r="B23" s="5" t="n">
        <v>40219</v>
      </c>
      <c r="C23" s="5" t="n">
        <v>662922</v>
      </c>
    </row>
    <row r="24" spans="1:3">
      <c r="A24" s="4" t="s">
        <v>49</v>
      </c>
      <c r="B24" s="5" t="n">
        <v>-3875</v>
      </c>
      <c r="C24" s="5" t="n">
        <v>-26378</v>
      </c>
    </row>
    <row r="25" spans="1:3">
      <c r="A25" s="4" t="s">
        <v>46</v>
      </c>
      <c r="B25" s="5" t="n">
        <v>125000</v>
      </c>
      <c r="C25" s="5" t="n">
        <v>187500</v>
      </c>
    </row>
    <row r="26" spans="1:3">
      <c r="A26" s="4" t="s">
        <v>41</v>
      </c>
      <c r="B26" s="5" t="n">
        <v>-220831</v>
      </c>
      <c r="C26" s="5" t="n">
        <v>706284</v>
      </c>
    </row>
    <row r="27" spans="1:3">
      <c r="A27" s="4" t="s">
        <v>42</v>
      </c>
      <c r="B27" s="5" t="n">
        <v>-596774</v>
      </c>
      <c r="C27" s="5" t="n">
        <v>434920</v>
      </c>
    </row>
    <row r="28" spans="1:3">
      <c r="A28" s="4" t="s">
        <v>58</v>
      </c>
      <c r="B28" s="5" t="n">
        <v>-580078</v>
      </c>
      <c r="C28" s="5" t="n">
        <v>456814</v>
      </c>
    </row>
    <row r="29" spans="1:3">
      <c r="A29" s="4" t="s">
        <v>129</v>
      </c>
      <c r="B29" s="5" t="n">
        <v>-381588</v>
      </c>
      <c r="C29" s="5" t="n">
        <v>6670946</v>
      </c>
    </row>
    <row r="30" spans="1:3">
      <c r="A30" s="3" t="s">
        <v>130</v>
      </c>
    </row>
    <row r="31" spans="1:3">
      <c r="A31" s="4" t="s">
        <v>29</v>
      </c>
      <c r="B31" s="4" t="s">
        <v>30</v>
      </c>
      <c r="C31" s="5" t="n">
        <v>1250000</v>
      </c>
    </row>
    <row r="32" spans="1:3">
      <c r="A32" s="4" t="s">
        <v>131</v>
      </c>
      <c r="B32" s="4" t="s">
        <v>30</v>
      </c>
      <c r="C32" s="5" t="n">
        <v>-185031</v>
      </c>
    </row>
    <row r="33" spans="1:3">
      <c r="A33" s="4" t="s">
        <v>132</v>
      </c>
      <c r="B33" s="5" t="n">
        <v>-70504</v>
      </c>
      <c r="C33" s="5" t="n">
        <v>-166956</v>
      </c>
    </row>
    <row r="34" spans="1:3">
      <c r="A34" s="4" t="s">
        <v>133</v>
      </c>
      <c r="B34" s="5" t="n">
        <v>-910713</v>
      </c>
      <c r="C34" s="4" t="s">
        <v>30</v>
      </c>
    </row>
    <row r="35" spans="1:3">
      <c r="A35" s="4" t="s">
        <v>134</v>
      </c>
      <c r="B35" s="5" t="n">
        <v>-20000</v>
      </c>
      <c r="C35" s="5" t="n">
        <v>13626</v>
      </c>
    </row>
    <row r="36" spans="1:3">
      <c r="A36" s="4" t="s">
        <v>135</v>
      </c>
      <c r="B36" s="5" t="n">
        <v>-1001217</v>
      </c>
      <c r="C36" s="5" t="n">
        <v>911639</v>
      </c>
    </row>
    <row r="37" spans="1:3">
      <c r="A37" s="3" t="s">
        <v>136</v>
      </c>
    </row>
    <row r="38" spans="1:3">
      <c r="A38" s="4" t="s">
        <v>137</v>
      </c>
      <c r="B38" s="5" t="n">
        <v>6749204</v>
      </c>
      <c r="C38" s="5" t="n">
        <v>500000</v>
      </c>
    </row>
    <row r="39" spans="1:3">
      <c r="A39" s="4" t="s">
        <v>138</v>
      </c>
      <c r="B39" s="5" t="n">
        <v>1700390</v>
      </c>
      <c r="C39" s="5" t="n">
        <v>750000</v>
      </c>
    </row>
    <row r="40" spans="1:3">
      <c r="A40" s="4" t="s">
        <v>139</v>
      </c>
      <c r="B40" s="5" t="n">
        <v>-750000</v>
      </c>
      <c r="C40" s="4" t="s">
        <v>30</v>
      </c>
    </row>
    <row r="41" spans="1:3">
      <c r="A41" s="4" t="s">
        <v>140</v>
      </c>
      <c r="B41" s="5" t="n">
        <v>1500000</v>
      </c>
      <c r="C41" s="5" t="n">
        <v>1975000</v>
      </c>
    </row>
    <row r="42" spans="1:3">
      <c r="A42" s="4" t="s">
        <v>141</v>
      </c>
      <c r="B42" s="5" t="n">
        <v>-1170222</v>
      </c>
      <c r="C42" s="5" t="n">
        <v>-9179223</v>
      </c>
    </row>
    <row r="43" spans="1:3">
      <c r="A43" s="4" t="s">
        <v>142</v>
      </c>
      <c r="B43" s="5" t="n">
        <v>81044</v>
      </c>
      <c r="C43" s="4" t="s">
        <v>30</v>
      </c>
    </row>
    <row r="44" spans="1:3">
      <c r="A44" s="4" t="s">
        <v>143</v>
      </c>
      <c r="B44" s="5" t="n">
        <v>-56091</v>
      </c>
      <c r="C44" s="4" t="s">
        <v>30</v>
      </c>
    </row>
    <row r="45" spans="1:3">
      <c r="A45" s="4" t="s">
        <v>144</v>
      </c>
      <c r="B45" s="4" t="s">
        <v>30</v>
      </c>
      <c r="C45" s="5" t="n">
        <v>35100</v>
      </c>
    </row>
    <row r="46" spans="1:3">
      <c r="A46" s="4" t="s">
        <v>145</v>
      </c>
      <c r="B46" s="5" t="n">
        <v>-3577782</v>
      </c>
      <c r="C46" s="5" t="n">
        <v>-1075000</v>
      </c>
    </row>
    <row r="47" spans="1:3">
      <c r="A47" s="4" t="s">
        <v>146</v>
      </c>
      <c r="B47" s="4" t="s">
        <v>30</v>
      </c>
      <c r="C47" s="5" t="n">
        <v>1388000</v>
      </c>
    </row>
    <row r="48" spans="1:3">
      <c r="A48" s="4" t="s">
        <v>147</v>
      </c>
      <c r="B48" s="5" t="n">
        <v>-601001</v>
      </c>
      <c r="C48" s="5" t="n">
        <v>-681773</v>
      </c>
    </row>
    <row r="49" spans="1:3">
      <c r="A49" s="4" t="s">
        <v>148</v>
      </c>
      <c r="B49" s="5" t="n">
        <v>3875542</v>
      </c>
      <c r="C49" s="5" t="n">
        <v>-6287896</v>
      </c>
    </row>
    <row r="50" spans="1:3">
      <c r="A50" s="4" t="s">
        <v>149</v>
      </c>
      <c r="B50" s="5" t="n">
        <v>2492737</v>
      </c>
      <c r="C50" s="5" t="n">
        <v>1294689</v>
      </c>
    </row>
    <row r="51" spans="1:3">
      <c r="A51" s="4" t="s">
        <v>150</v>
      </c>
      <c r="B51" s="5" t="n">
        <v>5296873</v>
      </c>
      <c r="C51" s="5" t="n">
        <v>662546</v>
      </c>
    </row>
    <row r="52" spans="1:3">
      <c r="A52" s="4" t="s">
        <v>151</v>
      </c>
      <c r="B52" s="5" t="n">
        <v>7789610</v>
      </c>
      <c r="C52" s="5" t="n">
        <v>1957235</v>
      </c>
    </row>
    <row r="53" spans="1:3">
      <c r="A53" s="3" t="s">
        <v>152</v>
      </c>
    </row>
    <row r="54" spans="1:3">
      <c r="A54" s="4" t="s">
        <v>153</v>
      </c>
      <c r="B54" s="5" t="n">
        <v>124683</v>
      </c>
      <c r="C54" s="5" t="n">
        <v>26459</v>
      </c>
    </row>
    <row r="55" spans="1:3">
      <c r="A55" s="3" t="s">
        <v>154</v>
      </c>
    </row>
    <row r="56" spans="1:3">
      <c r="A56" s="4" t="s">
        <v>155</v>
      </c>
      <c r="B56" s="5" t="n">
        <v>273425</v>
      </c>
      <c r="C56" s="4" t="s">
        <v>30</v>
      </c>
    </row>
    <row r="57" spans="1:3">
      <c r="A57" s="4" t="s">
        <v>156</v>
      </c>
      <c r="B57" s="5" t="n">
        <v>2246154</v>
      </c>
      <c r="C57" s="5" t="n">
        <v>15030767</v>
      </c>
    </row>
    <row r="58" spans="1:3">
      <c r="A58" s="4" t="s">
        <v>157</v>
      </c>
      <c r="B58" s="5" t="n">
        <v>1620000</v>
      </c>
      <c r="C58" s="5" t="n">
        <v>3973000</v>
      </c>
    </row>
    <row r="59" spans="1:3">
      <c r="A59" s="4" t="s">
        <v>158</v>
      </c>
      <c r="B59" s="4" t="s">
        <v>30</v>
      </c>
      <c r="C59" s="5" t="n">
        <v>3700000</v>
      </c>
    </row>
    <row r="60" spans="1:3">
      <c r="A60" s="4" t="s">
        <v>159</v>
      </c>
      <c r="B60" s="4" t="s">
        <v>30</v>
      </c>
      <c r="C60" s="5" t="n">
        <v>1011000</v>
      </c>
    </row>
    <row r="61" spans="1:3">
      <c r="A61" s="4" t="s">
        <v>160</v>
      </c>
      <c r="B61" s="4" t="s">
        <v>30</v>
      </c>
      <c r="C61" s="5" t="n">
        <v>58885</v>
      </c>
    </row>
    <row r="62" spans="1:3">
      <c r="A62" s="4" t="s">
        <v>161</v>
      </c>
      <c r="B62" s="4" t="s">
        <v>30</v>
      </c>
      <c r="C62" s="5" t="n">
        <v>486424</v>
      </c>
    </row>
    <row r="63" spans="1:3">
      <c r="A63" s="3" t="s">
        <v>162</v>
      </c>
    </row>
    <row r="64" spans="1:3">
      <c r="A64" s="4" t="s">
        <v>28</v>
      </c>
      <c r="B64" s="5" t="n">
        <v>7112256</v>
      </c>
      <c r="C64" s="5" t="n">
        <v>1957235</v>
      </c>
    </row>
    <row r="65" spans="1:3">
      <c r="A65" s="4" t="s">
        <v>29</v>
      </c>
      <c r="B65" s="5" t="n">
        <v>677354</v>
      </c>
      <c r="C65" s="4" t="s">
        <v>30</v>
      </c>
    </row>
    <row r="66" spans="1:3">
      <c r="A66" s="4" t="s">
        <v>163</v>
      </c>
      <c r="B66" s="7" t="n">
        <v>7789610</v>
      </c>
      <c r="C66" s="7" t="n">
        <v>19572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s="1" t="s">
        <v>549</v>
      </c>
      <c r="B1" s="2" t="s">
        <v>83</v>
      </c>
      <c r="D1" s="2" t="s">
        <v>1</v>
      </c>
    </row>
    <row r="2" spans="1:7">
      <c r="B2" s="2" t="s">
        <v>2</v>
      </c>
      <c r="C2" s="2" t="s">
        <v>84</v>
      </c>
      <c r="D2" s="2" t="s">
        <v>2</v>
      </c>
      <c r="E2" s="2" t="s">
        <v>84</v>
      </c>
      <c r="F2" s="2" t="s">
        <v>26</v>
      </c>
      <c r="G2" s="2" t="s">
        <v>317</v>
      </c>
    </row>
    <row r="3" spans="1:7">
      <c r="A3" s="3" t="s">
        <v>508</v>
      </c>
    </row>
    <row r="4" spans="1:7">
      <c r="A4" s="4" t="s">
        <v>105</v>
      </c>
      <c r="B4" s="7" t="n">
        <v>277122</v>
      </c>
      <c r="C4" s="7" t="n">
        <v>424187</v>
      </c>
      <c r="D4" s="7" t="n">
        <v>810521</v>
      </c>
      <c r="E4" s="7" t="n">
        <v>1273166</v>
      </c>
    </row>
    <row r="5" spans="1:7">
      <c r="A5" s="4" t="s">
        <v>509</v>
      </c>
      <c r="D5" s="5" t="n">
        <v>601001</v>
      </c>
      <c r="E5" s="5" t="n">
        <v>681773</v>
      </c>
    </row>
    <row r="6" spans="1:7">
      <c r="A6" s="4" t="s">
        <v>48</v>
      </c>
      <c r="B6" s="5" t="n">
        <v>1107873</v>
      </c>
      <c r="D6" s="5" t="n">
        <v>1107873</v>
      </c>
      <c r="F6" s="7" t="n">
        <v>1708874</v>
      </c>
    </row>
    <row r="7" spans="1:7">
      <c r="A7" s="4" t="s">
        <v>550</v>
      </c>
    </row>
    <row r="8" spans="1:7">
      <c r="A8" s="3" t="s">
        <v>508</v>
      </c>
    </row>
    <row r="9" spans="1:7">
      <c r="A9" s="4" t="s">
        <v>518</v>
      </c>
      <c r="G9" s="7" t="n">
        <v>1009624</v>
      </c>
    </row>
    <row r="10" spans="1:7">
      <c r="A10" s="4" t="s">
        <v>519</v>
      </c>
      <c r="G10" s="4" t="s">
        <v>527</v>
      </c>
    </row>
    <row r="11" spans="1:7">
      <c r="A11" s="4" t="s">
        <v>551</v>
      </c>
      <c r="F11" s="5" t="n">
        <v>594315</v>
      </c>
    </row>
    <row r="12" spans="1:7">
      <c r="A12" s="4" t="s">
        <v>105</v>
      </c>
      <c r="B12" s="5" t="n">
        <v>27924</v>
      </c>
      <c r="C12" s="7" t="n">
        <v>45055</v>
      </c>
      <c r="D12" s="5" t="n">
        <v>101459</v>
      </c>
      <c r="E12" s="7" t="n">
        <v>112473</v>
      </c>
    </row>
    <row r="13" spans="1:7">
      <c r="A13" s="4" t="s">
        <v>509</v>
      </c>
      <c r="B13" s="5" t="n">
        <v>0</v>
      </c>
      <c r="D13" s="5" t="n">
        <v>601001</v>
      </c>
    </row>
    <row r="14" spans="1:7">
      <c r="A14" s="4" t="s">
        <v>48</v>
      </c>
      <c r="B14" s="5" t="n">
        <v>1107873</v>
      </c>
      <c r="D14" s="5" t="n">
        <v>1107873</v>
      </c>
      <c r="F14" s="5" t="n">
        <v>1708874</v>
      </c>
    </row>
    <row r="15" spans="1:7">
      <c r="A15" s="4" t="s">
        <v>552</v>
      </c>
      <c r="B15" s="7" t="n">
        <v>276963</v>
      </c>
      <c r="D15" s="7" t="n">
        <v>276963</v>
      </c>
      <c r="F15" s="7" t="n">
        <v>1755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A6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553</v>
      </c>
      <c r="B1" s="2" t="s">
        <v>350</v>
      </c>
      <c r="C1" s="2" t="s">
        <v>350</v>
      </c>
      <c r="D1" s="2" t="s">
        <v>351</v>
      </c>
      <c r="E1" s="2" t="s">
        <v>352</v>
      </c>
      <c r="F1" s="2" t="s">
        <v>353</v>
      </c>
      <c r="G1" s="2" t="s">
        <v>353</v>
      </c>
      <c r="H1" s="2" t="s">
        <v>354</v>
      </c>
      <c r="I1" s="2" t="s">
        <v>355</v>
      </c>
      <c r="J1" s="2" t="s">
        <v>356</v>
      </c>
      <c r="K1" s="2" t="s">
        <v>307</v>
      </c>
      <c r="L1" s="2" t="s">
        <v>357</v>
      </c>
      <c r="M1" s="2" t="s">
        <v>358</v>
      </c>
      <c r="N1" s="2" t="s">
        <v>359</v>
      </c>
      <c r="O1" s="2" t="s">
        <v>359</v>
      </c>
      <c r="P1" s="2" t="s">
        <v>361</v>
      </c>
      <c r="Q1" s="2" t="s">
        <v>362</v>
      </c>
      <c r="R1" s="2" t="s">
        <v>554</v>
      </c>
      <c r="S1" s="2" t="s">
        <v>313</v>
      </c>
      <c r="T1" s="2" t="s">
        <v>314</v>
      </c>
      <c r="U1" s="2" t="s">
        <v>363</v>
      </c>
      <c r="V1" s="2" t="s">
        <v>2</v>
      </c>
      <c r="W1" s="2" t="s">
        <v>84</v>
      </c>
      <c r="X1" s="2" t="s">
        <v>2</v>
      </c>
      <c r="Y1" s="2" t="s">
        <v>84</v>
      </c>
      <c r="Z1" s="2" t="s">
        <v>26</v>
      </c>
      <c r="AA1" s="2" t="s">
        <v>555</v>
      </c>
    </row>
    <row r="2" spans="1:27">
      <c r="A2" s="3" t="s">
        <v>556</v>
      </c>
    </row>
    <row r="3" spans="1:27">
      <c r="A3" s="4" t="s">
        <v>102</v>
      </c>
      <c r="X3" s="4" t="s">
        <v>30</v>
      </c>
      <c r="Y3" s="7" t="n">
        <v>7685607</v>
      </c>
    </row>
    <row r="4" spans="1:27">
      <c r="A4" s="4" t="s">
        <v>103</v>
      </c>
      <c r="V4" s="4" t="s">
        <v>30</v>
      </c>
      <c r="W4" s="7" t="n">
        <v>-200000</v>
      </c>
      <c r="X4" s="7" t="n">
        <v>-1305797</v>
      </c>
      <c r="Y4" s="4" t="s">
        <v>30</v>
      </c>
    </row>
    <row r="5" spans="1:27">
      <c r="A5" s="4" t="s">
        <v>557</v>
      </c>
      <c r="S5" s="5" t="n">
        <v>177203</v>
      </c>
      <c r="T5" s="5" t="n">
        <v>1300050</v>
      </c>
    </row>
    <row r="6" spans="1:27">
      <c r="A6" s="4" t="s">
        <v>558</v>
      </c>
      <c r="S6" s="9" t="n">
        <v>0.41</v>
      </c>
      <c r="T6" s="9" t="n">
        <v>0.4</v>
      </c>
    </row>
    <row r="7" spans="1:27">
      <c r="A7" s="4" t="s">
        <v>559</v>
      </c>
      <c r="V7" s="5" t="n">
        <v>13933540</v>
      </c>
      <c r="X7" s="5" t="n">
        <v>13933540</v>
      </c>
      <c r="Z7" s="5" t="n">
        <v>10565789</v>
      </c>
    </row>
    <row r="8" spans="1:27">
      <c r="A8" s="4" t="s">
        <v>560</v>
      </c>
      <c r="V8" s="7" t="n">
        <v>20511337</v>
      </c>
      <c r="X8" s="7" t="n">
        <v>20511337</v>
      </c>
      <c r="Z8" s="7" t="n">
        <v>20125584</v>
      </c>
    </row>
    <row r="9" spans="1:27">
      <c r="A9" s="4" t="s">
        <v>285</v>
      </c>
    </row>
    <row r="10" spans="1:27">
      <c r="A10" s="3" t="s">
        <v>556</v>
      </c>
    </row>
    <row r="11" spans="1:27">
      <c r="A11" s="4" t="s">
        <v>102</v>
      </c>
      <c r="V11" s="5" t="n">
        <v>110840</v>
      </c>
      <c r="W11" s="7" t="n">
        <v>200000</v>
      </c>
      <c r="X11" s="5" t="n">
        <v>-1305797</v>
      </c>
      <c r="Y11" s="5" t="n">
        <v>100000</v>
      </c>
    </row>
    <row r="12" spans="1:27">
      <c r="A12" s="4" t="s">
        <v>103</v>
      </c>
      <c r="K12" s="7" t="n">
        <v>3800000</v>
      </c>
      <c r="X12" s="7" t="n">
        <v>5182713</v>
      </c>
      <c r="Z12" s="7" t="n">
        <v>6226010</v>
      </c>
    </row>
    <row r="13" spans="1:27">
      <c r="A13" s="4" t="s">
        <v>561</v>
      </c>
    </row>
    <row r="14" spans="1:27">
      <c r="A14" s="3" t="s">
        <v>556</v>
      </c>
    </row>
    <row r="15" spans="1:27">
      <c r="A15" s="4" t="s">
        <v>102</v>
      </c>
      <c r="Y15" s="7" t="n">
        <v>346000</v>
      </c>
    </row>
    <row r="16" spans="1:27">
      <c r="A16" s="4" t="s">
        <v>273</v>
      </c>
    </row>
    <row r="17" spans="1:27">
      <c r="A17" s="3" t="s">
        <v>556</v>
      </c>
    </row>
    <row r="18" spans="1:27">
      <c r="A18" s="4" t="s">
        <v>408</v>
      </c>
      <c r="X18" s="5" t="n">
        <v>482910</v>
      </c>
    </row>
    <row r="19" spans="1:27">
      <c r="A19" s="4" t="s">
        <v>409</v>
      </c>
      <c r="X19" s="7" t="n">
        <v>4452500</v>
      </c>
    </row>
    <row r="20" spans="1:27">
      <c r="A20" s="4" t="s">
        <v>343</v>
      </c>
      <c r="U20" s="9" t="n">
        <v>9.220000000000001</v>
      </c>
    </row>
    <row r="21" spans="1:27">
      <c r="A21" s="4" t="s">
        <v>371</v>
      </c>
      <c r="U21" s="5" t="n">
        <v>1012292</v>
      </c>
    </row>
    <row r="22" spans="1:27">
      <c r="A22" s="4" t="s">
        <v>411</v>
      </c>
    </row>
    <row r="23" spans="1:27">
      <c r="A23" s="3" t="s">
        <v>556</v>
      </c>
    </row>
    <row r="24" spans="1:27">
      <c r="A24" s="4" t="s">
        <v>408</v>
      </c>
      <c r="D24" s="5" t="n">
        <v>61009</v>
      </c>
      <c r="E24" s="5" t="n">
        <v>61009</v>
      </c>
      <c r="G24" s="5" t="n">
        <v>32538</v>
      </c>
      <c r="H24" s="5" t="n">
        <v>61009</v>
      </c>
      <c r="I24" s="5" t="n">
        <v>61009</v>
      </c>
      <c r="U24" s="5" t="n">
        <v>1187094</v>
      </c>
      <c r="X24" s="5" t="n">
        <v>183296</v>
      </c>
    </row>
    <row r="25" spans="1:27">
      <c r="A25" s="4" t="s">
        <v>409</v>
      </c>
      <c r="F25" s="7" t="n">
        <v>300000</v>
      </c>
      <c r="G25" s="7" t="n">
        <v>300000</v>
      </c>
      <c r="J25" s="7" t="n">
        <v>150000</v>
      </c>
      <c r="L25" s="7" t="n">
        <v>300000</v>
      </c>
      <c r="M25" s="7" t="n">
        <v>300000</v>
      </c>
      <c r="O25" s="7" t="n">
        <v>1390000</v>
      </c>
    </row>
    <row r="26" spans="1:27">
      <c r="A26" s="4" t="s">
        <v>343</v>
      </c>
      <c r="D26" s="9" t="n">
        <v>9.220000000000001</v>
      </c>
      <c r="E26" s="9" t="n">
        <v>9.220000000000001</v>
      </c>
      <c r="H26" s="9" t="n">
        <v>9.220000000000001</v>
      </c>
      <c r="I26" s="9" t="n">
        <v>9.220000000000001</v>
      </c>
      <c r="U26" s="9" t="n">
        <v>9.220000000000001</v>
      </c>
    </row>
    <row r="27" spans="1:27">
      <c r="A27" s="4" t="s">
        <v>371</v>
      </c>
      <c r="Q27" s="5" t="n">
        <v>20246</v>
      </c>
    </row>
    <row r="28" spans="1:27">
      <c r="A28" s="4" t="s">
        <v>562</v>
      </c>
    </row>
    <row r="29" spans="1:27">
      <c r="A29" s="3" t="s">
        <v>556</v>
      </c>
    </row>
    <row r="30" spans="1:27">
      <c r="A30" s="4" t="s">
        <v>408</v>
      </c>
      <c r="C30" s="5" t="n">
        <v>28471</v>
      </c>
      <c r="P30" s="5" t="n">
        <v>61009</v>
      </c>
    </row>
    <row r="31" spans="1:27">
      <c r="A31" s="4" t="s">
        <v>409</v>
      </c>
      <c r="C31" s="7" t="n">
        <v>262500</v>
      </c>
    </row>
    <row r="32" spans="1:27">
      <c r="A32" s="4" t="s">
        <v>343</v>
      </c>
      <c r="P32" s="9" t="n">
        <v>9.220000000000001</v>
      </c>
    </row>
    <row r="33" spans="1:27">
      <c r="A33" s="4" t="s">
        <v>563</v>
      </c>
    </row>
    <row r="34" spans="1:27">
      <c r="A34" s="3" t="s">
        <v>556</v>
      </c>
    </row>
    <row r="35" spans="1:27">
      <c r="A35" s="4" t="s">
        <v>408</v>
      </c>
      <c r="X35" s="5" t="n">
        <v>293111</v>
      </c>
    </row>
    <row r="36" spans="1:27">
      <c r="A36" s="4" t="s">
        <v>409</v>
      </c>
      <c r="G36" s="7" t="n">
        <v>300000</v>
      </c>
      <c r="J36" s="7" t="n">
        <v>150000</v>
      </c>
      <c r="L36" s="7" t="n">
        <v>300000</v>
      </c>
      <c r="M36" s="7" t="n">
        <v>300000</v>
      </c>
      <c r="N36" s="7" t="n">
        <v>1390000</v>
      </c>
      <c r="R36" s="7" t="n">
        <v>474680</v>
      </c>
    </row>
    <row r="37" spans="1:27">
      <c r="A37" s="4" t="s">
        <v>560</v>
      </c>
      <c r="V37" s="7" t="n">
        <v>262500</v>
      </c>
      <c r="X37" s="7" t="n">
        <v>262500</v>
      </c>
    </row>
    <row r="38" spans="1:27">
      <c r="A38" s="4" t="s">
        <v>564</v>
      </c>
    </row>
    <row r="39" spans="1:27">
      <c r="A39" s="3" t="s">
        <v>556</v>
      </c>
    </row>
    <row r="40" spans="1:27">
      <c r="A40" s="4" t="s">
        <v>408</v>
      </c>
      <c r="X40" s="5" t="n">
        <v>120451</v>
      </c>
    </row>
    <row r="41" spans="1:27">
      <c r="A41" s="4" t="s">
        <v>409</v>
      </c>
      <c r="X41" s="7" t="n">
        <v>1110551</v>
      </c>
    </row>
    <row r="42" spans="1:27">
      <c r="A42" s="4" t="s">
        <v>565</v>
      </c>
    </row>
    <row r="43" spans="1:27">
      <c r="A43" s="3" t="s">
        <v>556</v>
      </c>
    </row>
    <row r="44" spans="1:27">
      <c r="A44" s="4" t="s">
        <v>408</v>
      </c>
      <c r="B44" s="5" t="n">
        <v>28471</v>
      </c>
    </row>
    <row r="45" spans="1:27">
      <c r="A45" s="4" t="s">
        <v>409</v>
      </c>
      <c r="B45" s="7" t="n">
        <v>262500</v>
      </c>
    </row>
    <row r="46" spans="1:27">
      <c r="A46" s="4" t="s">
        <v>566</v>
      </c>
    </row>
    <row r="47" spans="1:27">
      <c r="A47" s="3" t="s">
        <v>556</v>
      </c>
    </row>
    <row r="48" spans="1:27">
      <c r="A48" s="4" t="s">
        <v>343</v>
      </c>
      <c r="V48" s="9" t="n">
        <v>9.220000000000001</v>
      </c>
      <c r="X48" s="9" t="n">
        <v>9.220000000000001</v>
      </c>
    </row>
    <row r="49" spans="1:27">
      <c r="A49" s="4" t="s">
        <v>371</v>
      </c>
      <c r="U49" s="5" t="n">
        <v>1012292</v>
      </c>
    </row>
    <row r="50" spans="1:27">
      <c r="A50" s="4" t="s">
        <v>567</v>
      </c>
      <c r="U50" s="7" t="n">
        <v>9333333</v>
      </c>
    </row>
    <row r="51" spans="1:27">
      <c r="A51" s="4" t="s">
        <v>56</v>
      </c>
      <c r="V51" s="7" t="n">
        <v>9333333</v>
      </c>
      <c r="X51" s="7" t="n">
        <v>9333333</v>
      </c>
    </row>
    <row r="52" spans="1:27">
      <c r="A52" s="4" t="s">
        <v>559</v>
      </c>
      <c r="V52" s="5" t="n">
        <v>1012292</v>
      </c>
      <c r="X52" s="5" t="n">
        <v>1012292</v>
      </c>
    </row>
    <row r="53" spans="1:27">
      <c r="A53" s="4" t="s">
        <v>568</v>
      </c>
      <c r="X53" s="4" t="s">
        <v>471</v>
      </c>
    </row>
    <row r="54" spans="1:27">
      <c r="A54" s="4" t="s">
        <v>569</v>
      </c>
      <c r="AA54" s="9" t="n">
        <v>3.6</v>
      </c>
    </row>
    <row r="55" spans="1:27">
      <c r="A55" s="4" t="s">
        <v>570</v>
      </c>
      <c r="X55" s="7" t="n">
        <v>3644251</v>
      </c>
    </row>
    <row r="56" spans="1:27">
      <c r="A56" s="4" t="s">
        <v>571</v>
      </c>
    </row>
    <row r="57" spans="1:27">
      <c r="A57" s="3" t="s">
        <v>556</v>
      </c>
    </row>
    <row r="58" spans="1:27">
      <c r="A58" s="4" t="s">
        <v>102</v>
      </c>
      <c r="V58" s="7" t="n">
        <v>-470000</v>
      </c>
    </row>
    <row r="59" spans="1:27">
      <c r="A59" s="4" t="s">
        <v>343</v>
      </c>
      <c r="V59" s="9" t="n">
        <v>3.25</v>
      </c>
      <c r="X59" s="9" t="n">
        <v>3.25</v>
      </c>
    </row>
    <row r="60" spans="1:27">
      <c r="A60" s="4" t="s">
        <v>371</v>
      </c>
      <c r="X60" s="5" t="n">
        <v>1538462</v>
      </c>
    </row>
    <row r="61" spans="1:27">
      <c r="A61" s="4" t="s">
        <v>567</v>
      </c>
      <c r="X61" s="7" t="n">
        <v>2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2</v>
      </c>
      <c r="B1" s="2" t="s">
        <v>442</v>
      </c>
    </row>
    <row r="2" spans="1:5">
      <c r="B2" s="2" t="s">
        <v>26</v>
      </c>
      <c r="C2" s="2" t="s">
        <v>2</v>
      </c>
      <c r="D2" s="2" t="s">
        <v>313</v>
      </c>
      <c r="E2" s="2" t="s">
        <v>314</v>
      </c>
    </row>
    <row r="3" spans="1:5">
      <c r="A3" s="3" t="s">
        <v>573</v>
      </c>
    </row>
    <row r="4" spans="1:5">
      <c r="A4" s="4" t="s">
        <v>574</v>
      </c>
      <c r="C4" s="5" t="n">
        <v>1250000</v>
      </c>
    </row>
    <row r="5" spans="1:5">
      <c r="A5" s="4" t="s">
        <v>575</v>
      </c>
      <c r="D5" s="9" t="n">
        <v>0.41</v>
      </c>
      <c r="E5" s="9" t="n">
        <v>0.4</v>
      </c>
    </row>
    <row r="6" spans="1:5">
      <c r="A6" s="4" t="s">
        <v>576</v>
      </c>
    </row>
    <row r="7" spans="1:5">
      <c r="A7" s="3" t="s">
        <v>573</v>
      </c>
    </row>
    <row r="8" spans="1:5">
      <c r="A8" s="4" t="s">
        <v>577</v>
      </c>
      <c r="B8" s="4" t="s">
        <v>578</v>
      </c>
    </row>
    <row r="9" spans="1:5">
      <c r="A9" s="4" t="s">
        <v>574</v>
      </c>
      <c r="B9" s="5" t="n">
        <v>750000</v>
      </c>
    </row>
    <row r="10" spans="1:5">
      <c r="A10" s="4" t="s">
        <v>575</v>
      </c>
      <c r="B10" s="9" t="n">
        <v>4.12</v>
      </c>
    </row>
    <row r="11" spans="1:5">
      <c r="A11" s="4" t="s">
        <v>579</v>
      </c>
      <c r="B11" s="4" t="s">
        <v>580</v>
      </c>
    </row>
    <row r="12" spans="1:5">
      <c r="A12" s="4" t="s">
        <v>581</v>
      </c>
      <c r="B12" s="4" t="s">
        <v>582</v>
      </c>
    </row>
    <row r="13" spans="1:5">
      <c r="A13" s="4" t="s">
        <v>583</v>
      </c>
    </row>
    <row r="14" spans="1:5">
      <c r="A14" s="3" t="s">
        <v>573</v>
      </c>
    </row>
    <row r="15" spans="1:5">
      <c r="A15" s="4" t="s">
        <v>577</v>
      </c>
      <c r="B15" s="4" t="s">
        <v>578</v>
      </c>
    </row>
    <row r="16" spans="1:5">
      <c r="A16" s="4" t="s">
        <v>574</v>
      </c>
      <c r="B16" s="5" t="n">
        <v>250000</v>
      </c>
    </row>
    <row r="17" spans="1:5">
      <c r="A17" s="4" t="s">
        <v>575</v>
      </c>
      <c r="B17" s="9" t="n">
        <v>4.12</v>
      </c>
    </row>
    <row r="18" spans="1:5">
      <c r="A18" s="4" t="s">
        <v>579</v>
      </c>
      <c r="B18" s="4" t="s">
        <v>580</v>
      </c>
    </row>
    <row r="19" spans="1:5">
      <c r="A19" s="4" t="s">
        <v>581</v>
      </c>
      <c r="B19" s="4" t="s">
        <v>582</v>
      </c>
    </row>
    <row r="20" spans="1:5">
      <c r="A20" s="4" t="s">
        <v>584</v>
      </c>
    </row>
    <row r="21" spans="1:5">
      <c r="A21" s="3" t="s">
        <v>573</v>
      </c>
    </row>
    <row r="22" spans="1:5">
      <c r="A22" s="4" t="s">
        <v>577</v>
      </c>
      <c r="B22" s="4" t="s">
        <v>578</v>
      </c>
    </row>
    <row r="23" spans="1:5">
      <c r="A23" s="4" t="s">
        <v>574</v>
      </c>
      <c r="B23" s="5" t="n">
        <v>250000</v>
      </c>
    </row>
    <row r="24" spans="1:5">
      <c r="A24" s="4" t="s">
        <v>575</v>
      </c>
      <c r="B24" s="9" t="n">
        <v>4.12</v>
      </c>
    </row>
    <row r="25" spans="1:5">
      <c r="A25" s="4" t="s">
        <v>579</v>
      </c>
      <c r="B25" s="4" t="s">
        <v>585</v>
      </c>
    </row>
    <row r="26" spans="1:5">
      <c r="A26" s="4" t="s">
        <v>581</v>
      </c>
      <c r="B26" s="4" t="s">
        <v>5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6"/>
  </cols>
  <sheetData>
    <row r="1" spans="1:4">
      <c r="A1" s="1" t="s">
        <v>587</v>
      </c>
      <c r="C1" s="2" t="s">
        <v>1</v>
      </c>
      <c r="D1" s="2" t="s">
        <v>442</v>
      </c>
    </row>
    <row r="2" spans="1:4">
      <c r="C2" s="2" t="s">
        <v>2</v>
      </c>
      <c r="D2" s="2" t="s">
        <v>26</v>
      </c>
    </row>
    <row r="3" spans="1:4">
      <c r="A3" s="3" t="s">
        <v>556</v>
      </c>
    </row>
    <row r="4" spans="1:4">
      <c r="A4" s="4" t="s">
        <v>588</v>
      </c>
      <c r="C4" s="7" t="n">
        <v>3</v>
      </c>
    </row>
    <row r="5" spans="1:4">
      <c r="A5" s="4" t="s">
        <v>576</v>
      </c>
    </row>
    <row r="6" spans="1:4">
      <c r="A6" s="3" t="s">
        <v>556</v>
      </c>
    </row>
    <row r="7" spans="1:4">
      <c r="A7" s="4" t="s">
        <v>589</v>
      </c>
      <c r="B7" s="4" t="s">
        <v>590</v>
      </c>
      <c r="D7" s="4" t="s">
        <v>591</v>
      </c>
    </row>
    <row r="8" spans="1:4">
      <c r="A8" s="4" t="s">
        <v>592</v>
      </c>
      <c r="D8" s="4" t="s">
        <v>580</v>
      </c>
    </row>
    <row r="9" spans="1:4">
      <c r="A9" s="4" t="s">
        <v>593</v>
      </c>
      <c r="D9" s="4" t="s">
        <v>594</v>
      </c>
    </row>
    <row r="10" spans="1:4">
      <c r="A10" s="4" t="s">
        <v>588</v>
      </c>
      <c r="D10" s="9" t="n">
        <v>3.6</v>
      </c>
    </row>
    <row r="11" spans="1:4">
      <c r="A11" s="4" t="s">
        <v>595</v>
      </c>
      <c r="D11" s="9" t="n">
        <v>4.12</v>
      </c>
    </row>
    <row r="12" spans="1:4">
      <c r="A12" s="4" t="s">
        <v>583</v>
      </c>
    </row>
    <row r="13" spans="1:4">
      <c r="A13" s="3" t="s">
        <v>556</v>
      </c>
    </row>
    <row r="14" spans="1:4">
      <c r="A14" s="4" t="s">
        <v>589</v>
      </c>
      <c r="B14" s="4" t="s">
        <v>590</v>
      </c>
      <c r="D14" s="4" t="s">
        <v>591</v>
      </c>
    </row>
    <row r="15" spans="1:4">
      <c r="A15" s="4" t="s">
        <v>592</v>
      </c>
      <c r="D15" s="4" t="s">
        <v>580</v>
      </c>
    </row>
    <row r="16" spans="1:4">
      <c r="A16" s="4" t="s">
        <v>593</v>
      </c>
      <c r="D16" s="4" t="s">
        <v>594</v>
      </c>
    </row>
    <row r="17" spans="1:4">
      <c r="A17" s="4" t="s">
        <v>588</v>
      </c>
      <c r="D17" s="9" t="n">
        <v>3.6</v>
      </c>
    </row>
    <row r="18" spans="1:4">
      <c r="A18" s="4" t="s">
        <v>595</v>
      </c>
      <c r="D18" s="9" t="n">
        <v>4.12</v>
      </c>
    </row>
    <row r="19" spans="1:4">
      <c r="A19" s="4" t="s">
        <v>584</v>
      </c>
    </row>
    <row r="20" spans="1:4">
      <c r="A20" s="3" t="s">
        <v>556</v>
      </c>
    </row>
    <row r="21" spans="1:4">
      <c r="A21" s="4" t="s">
        <v>589</v>
      </c>
      <c r="B21" s="4" t="s">
        <v>590</v>
      </c>
      <c r="D21" s="4" t="s">
        <v>596</v>
      </c>
    </row>
    <row r="22" spans="1:4">
      <c r="A22" s="4" t="s">
        <v>592</v>
      </c>
      <c r="D22" s="4" t="s">
        <v>585</v>
      </c>
    </row>
    <row r="23" spans="1:4">
      <c r="A23" s="4" t="s">
        <v>593</v>
      </c>
      <c r="D23" s="4" t="s">
        <v>597</v>
      </c>
    </row>
    <row r="24" spans="1:4">
      <c r="A24" s="4" t="s">
        <v>588</v>
      </c>
      <c r="D24" s="9" t="n">
        <v>3.6</v>
      </c>
    </row>
    <row r="25" spans="1:4">
      <c r="A25" s="4" t="s">
        <v>595</v>
      </c>
      <c r="D25" s="9" t="n">
        <v>4.12</v>
      </c>
    </row>
    <row r="26" spans="1:4"/>
    <row r="27" spans="1:4">
      <c r="A27" s="4" t="s">
        <v>590</v>
      </c>
      <c r="B27" s="4" t="s">
        <v>598</v>
      </c>
    </row>
  </sheetData>
  <mergeCells count="3">
    <mergeCell ref="A1:B2"/>
    <mergeCell ref="A26:C26"/>
    <mergeCell ref="B27:C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9</v>
      </c>
      <c r="B1" s="2" t="s">
        <v>1</v>
      </c>
      <c r="C1" s="2" t="s">
        <v>442</v>
      </c>
    </row>
    <row r="2" spans="1:3">
      <c r="B2" s="2" t="s">
        <v>2</v>
      </c>
      <c r="C2" s="2" t="s">
        <v>26</v>
      </c>
    </row>
    <row r="3" spans="1:3">
      <c r="A3" s="3" t="s">
        <v>556</v>
      </c>
    </row>
    <row r="4" spans="1:3">
      <c r="A4" s="4" t="s">
        <v>600</v>
      </c>
      <c r="B4" s="4" t="s">
        <v>601</v>
      </c>
      <c r="C4" s="4" t="s">
        <v>602</v>
      </c>
    </row>
    <row r="5" spans="1:3">
      <c r="A5" s="4" t="s">
        <v>327</v>
      </c>
    </row>
    <row r="6" spans="1:3">
      <c r="A6" s="3" t="s">
        <v>556</v>
      </c>
    </row>
    <row r="7" spans="1:3">
      <c r="A7" s="4" t="s">
        <v>603</v>
      </c>
      <c r="B7" s="4" t="s">
        <v>604</v>
      </c>
      <c r="C7" s="4" t="s">
        <v>605</v>
      </c>
    </row>
    <row r="8" spans="1:3">
      <c r="A8" s="4" t="s">
        <v>332</v>
      </c>
    </row>
    <row r="9" spans="1:3">
      <c r="A9" s="3" t="s">
        <v>556</v>
      </c>
    </row>
    <row r="10" spans="1:3">
      <c r="A10" s="4" t="s">
        <v>603</v>
      </c>
      <c r="B10" s="4" t="s">
        <v>606</v>
      </c>
      <c r="C10" s="4" t="s">
        <v>6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83</v>
      </c>
      <c r="D1" s="2" t="s">
        <v>1</v>
      </c>
    </row>
    <row r="2" spans="1:5">
      <c r="B2" s="2" t="s">
        <v>2</v>
      </c>
      <c r="C2" s="2" t="s">
        <v>84</v>
      </c>
      <c r="D2" s="2" t="s">
        <v>2</v>
      </c>
      <c r="E2" s="2" t="s">
        <v>84</v>
      </c>
    </row>
    <row r="3" spans="1:5">
      <c r="A3" s="3" t="s">
        <v>556</v>
      </c>
    </row>
    <row r="4" spans="1:5">
      <c r="A4" s="4" t="s">
        <v>609</v>
      </c>
      <c r="D4" s="7" t="n">
        <v>1441831</v>
      </c>
    </row>
    <row r="5" spans="1:5">
      <c r="A5" s="4" t="s">
        <v>610</v>
      </c>
      <c r="D5" s="4" t="s">
        <v>30</v>
      </c>
      <c r="E5" s="7" t="n">
        <v>7685607</v>
      </c>
    </row>
    <row r="6" spans="1:5">
      <c r="A6" s="4" t="s">
        <v>611</v>
      </c>
      <c r="B6" s="4" t="s">
        <v>30</v>
      </c>
      <c r="D6" s="4" t="s">
        <v>30</v>
      </c>
    </row>
    <row r="7" spans="1:5">
      <c r="A7" s="4" t="s">
        <v>285</v>
      </c>
    </row>
    <row r="8" spans="1:5">
      <c r="A8" s="3" t="s">
        <v>556</v>
      </c>
    </row>
    <row r="9" spans="1:5">
      <c r="A9" s="4" t="s">
        <v>609</v>
      </c>
      <c r="D9" s="5" t="n">
        <v>6226010</v>
      </c>
    </row>
    <row r="10" spans="1:5">
      <c r="A10" s="4" t="s">
        <v>610</v>
      </c>
      <c r="B10" s="5" t="n">
        <v>110840</v>
      </c>
      <c r="C10" s="7" t="n">
        <v>200000</v>
      </c>
      <c r="D10" s="5" t="n">
        <v>-1305797</v>
      </c>
      <c r="E10" s="5" t="n">
        <v>100000</v>
      </c>
    </row>
    <row r="11" spans="1:5">
      <c r="A11" s="4" t="s">
        <v>611</v>
      </c>
      <c r="B11" s="5" t="n">
        <v>4920213</v>
      </c>
      <c r="D11" s="5" t="n">
        <v>4920213</v>
      </c>
    </row>
    <row r="12" spans="1:5">
      <c r="A12" s="4" t="s">
        <v>612</v>
      </c>
      <c r="B12" s="5" t="n">
        <v>262500</v>
      </c>
      <c r="D12" s="5" t="n">
        <v>262500</v>
      </c>
    </row>
    <row r="13" spans="1:5">
      <c r="A13" s="4" t="s">
        <v>613</v>
      </c>
      <c r="B13" s="5" t="n">
        <v>5182713</v>
      </c>
      <c r="D13" s="5" t="n">
        <v>5182713</v>
      </c>
    </row>
    <row r="14" spans="1:5">
      <c r="A14" s="4" t="s">
        <v>561</v>
      </c>
    </row>
    <row r="15" spans="1:5">
      <c r="A15" s="3" t="s">
        <v>556</v>
      </c>
    </row>
    <row r="16" spans="1:5">
      <c r="A16" s="4" t="s">
        <v>610</v>
      </c>
      <c r="E16" s="7" t="n">
        <v>346000</v>
      </c>
    </row>
    <row r="17" spans="1:5">
      <c r="A17" s="4" t="s">
        <v>614</v>
      </c>
    </row>
    <row r="18" spans="1:5">
      <c r="A18" s="3" t="s">
        <v>556</v>
      </c>
    </row>
    <row r="19" spans="1:5">
      <c r="A19" s="4" t="s">
        <v>609</v>
      </c>
      <c r="B19" s="5" t="n">
        <v>1620000</v>
      </c>
    </row>
    <row r="20" spans="1:5">
      <c r="A20" s="4" t="s">
        <v>610</v>
      </c>
      <c r="B20" s="5" t="n">
        <v>-470000</v>
      </c>
    </row>
    <row r="21" spans="1:5">
      <c r="A21" s="4" t="s">
        <v>611</v>
      </c>
      <c r="B21" s="7" t="n">
        <v>1150000</v>
      </c>
      <c r="D21" s="7" t="n">
        <v>115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307</v>
      </c>
      <c r="C1" s="2" t="s">
        <v>2</v>
      </c>
      <c r="D1" s="2" t="s">
        <v>363</v>
      </c>
    </row>
    <row r="2" spans="1:4">
      <c r="A2" s="3" t="s">
        <v>556</v>
      </c>
    </row>
    <row r="3" spans="1:4">
      <c r="A3" s="4" t="s">
        <v>616</v>
      </c>
      <c r="B3" s="4" t="s">
        <v>377</v>
      </c>
      <c r="C3" s="4" t="s">
        <v>617</v>
      </c>
    </row>
    <row r="4" spans="1:4">
      <c r="A4" s="4" t="s">
        <v>327</v>
      </c>
    </row>
    <row r="5" spans="1:4">
      <c r="A5" s="3" t="s">
        <v>556</v>
      </c>
    </row>
    <row r="6" spans="1:4">
      <c r="A6" s="4" t="s">
        <v>618</v>
      </c>
      <c r="B6" s="4" t="s">
        <v>383</v>
      </c>
      <c r="C6" s="4" t="s">
        <v>619</v>
      </c>
    </row>
    <row r="7" spans="1:4">
      <c r="A7" s="4" t="s">
        <v>332</v>
      </c>
    </row>
    <row r="8" spans="1:4">
      <c r="A8" s="3" t="s">
        <v>556</v>
      </c>
    </row>
    <row r="9" spans="1:4">
      <c r="A9" s="4" t="s">
        <v>618</v>
      </c>
      <c r="B9" s="4" t="s">
        <v>387</v>
      </c>
      <c r="C9" s="4" t="s">
        <v>620</v>
      </c>
    </row>
    <row r="10" spans="1:4">
      <c r="A10" s="4" t="s">
        <v>273</v>
      </c>
    </row>
    <row r="11" spans="1:4">
      <c r="A11" s="3" t="s">
        <v>556</v>
      </c>
    </row>
    <row r="12" spans="1:4">
      <c r="A12" s="4" t="s">
        <v>616</v>
      </c>
      <c r="D12" s="4" t="s">
        <v>621</v>
      </c>
    </row>
    <row r="13" spans="1:4">
      <c r="A13" s="4" t="s">
        <v>622</v>
      </c>
    </row>
    <row r="14" spans="1:4">
      <c r="A14" s="3" t="s">
        <v>556</v>
      </c>
    </row>
    <row r="15" spans="1:4">
      <c r="A15" s="4" t="s">
        <v>618</v>
      </c>
      <c r="D15" s="4" t="s">
        <v>623</v>
      </c>
    </row>
    <row r="16" spans="1:4">
      <c r="A16" s="4" t="s">
        <v>624</v>
      </c>
      <c r="D16" s="7" t="n">
        <v>3600000</v>
      </c>
    </row>
    <row r="17" spans="1:4">
      <c r="A17" s="4" t="s">
        <v>625</v>
      </c>
    </row>
    <row r="18" spans="1:4">
      <c r="A18" s="3" t="s">
        <v>556</v>
      </c>
    </row>
    <row r="19" spans="1:4">
      <c r="A19" s="4" t="s">
        <v>618</v>
      </c>
      <c r="D19" s="4" t="s">
        <v>626</v>
      </c>
    </row>
    <row r="20" spans="1:4">
      <c r="A20" s="4" t="s">
        <v>624</v>
      </c>
      <c r="D20" s="7" t="n">
        <v>3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7</v>
      </c>
      <c r="B1" s="2" t="s">
        <v>1</v>
      </c>
      <c r="D1" s="2" t="s">
        <v>442</v>
      </c>
    </row>
    <row r="2" spans="1:5">
      <c r="B2" s="2" t="s">
        <v>2</v>
      </c>
      <c r="C2" s="2" t="s">
        <v>84</v>
      </c>
      <c r="D2" s="2" t="s">
        <v>488</v>
      </c>
      <c r="E2" s="2" t="s">
        <v>26</v>
      </c>
    </row>
    <row r="3" spans="1:5">
      <c r="A3" s="3" t="s">
        <v>628</v>
      </c>
    </row>
    <row r="4" spans="1:5">
      <c r="A4" s="4" t="s">
        <v>128</v>
      </c>
      <c r="B4" s="7" t="n">
        <v>884585</v>
      </c>
      <c r="E4" s="7" t="n">
        <v>1075645</v>
      </c>
    </row>
    <row r="5" spans="1:5">
      <c r="A5" s="4" t="s">
        <v>450</v>
      </c>
      <c r="B5" s="5" t="n">
        <v>3412585</v>
      </c>
      <c r="E5" s="5" t="n">
        <v>3700618</v>
      </c>
    </row>
    <row r="6" spans="1:5">
      <c r="A6" s="4" t="s">
        <v>70</v>
      </c>
      <c r="B6" s="5" t="n">
        <v>531409</v>
      </c>
      <c r="E6" s="5" t="n">
        <v>366280</v>
      </c>
    </row>
    <row r="7" spans="1:5">
      <c r="A7" s="4" t="s">
        <v>629</v>
      </c>
    </row>
    <row r="8" spans="1:5">
      <c r="A8" s="3" t="s">
        <v>628</v>
      </c>
    </row>
    <row r="9" spans="1:5">
      <c r="A9" s="4" t="s">
        <v>490</v>
      </c>
      <c r="B9" s="5" t="n">
        <v>2081667</v>
      </c>
      <c r="D9" s="7" t="n">
        <v>10419009</v>
      </c>
      <c r="E9" s="5" t="n">
        <v>2086249</v>
      </c>
    </row>
    <row r="10" spans="1:5">
      <c r="A10" s="4" t="s">
        <v>491</v>
      </c>
      <c r="D10" s="7" t="n">
        <v>892619</v>
      </c>
    </row>
    <row r="11" spans="1:5">
      <c r="A11" s="4" t="s">
        <v>444</v>
      </c>
    </row>
    <row r="12" spans="1:5">
      <c r="A12" s="3" t="s">
        <v>628</v>
      </c>
    </row>
    <row r="13" spans="1:5">
      <c r="A13" s="4" t="s">
        <v>128</v>
      </c>
      <c r="B13" s="5" t="n">
        <v>629585</v>
      </c>
      <c r="E13" s="5" t="n">
        <v>833145</v>
      </c>
    </row>
    <row r="14" spans="1:5">
      <c r="A14" s="4" t="s">
        <v>450</v>
      </c>
      <c r="B14" s="5" t="n">
        <v>743566</v>
      </c>
      <c r="E14" s="5" t="n">
        <v>1821970</v>
      </c>
    </row>
    <row r="15" spans="1:5">
      <c r="A15" s="4" t="s">
        <v>70</v>
      </c>
      <c r="B15" s="5" t="n">
        <v>315409</v>
      </c>
      <c r="E15" s="5" t="n">
        <v>227280</v>
      </c>
    </row>
    <row r="16" spans="1:5">
      <c r="A16" s="4" t="s">
        <v>630</v>
      </c>
      <c r="B16" s="5" t="n">
        <v>4582</v>
      </c>
      <c r="C16" s="7" t="n">
        <v>3039380</v>
      </c>
    </row>
    <row r="17" spans="1:5">
      <c r="A17" s="4" t="s">
        <v>490</v>
      </c>
      <c r="B17" s="7" t="n">
        <v>2081667</v>
      </c>
      <c r="E17" s="7" t="n">
        <v>2086249</v>
      </c>
    </row>
    <row r="18" spans="1:5">
      <c r="A18" s="4" t="s">
        <v>631</v>
      </c>
    </row>
    <row r="19" spans="1:5">
      <c r="A19" s="3" t="s">
        <v>628</v>
      </c>
    </row>
    <row r="20" spans="1:5">
      <c r="A20" s="4" t="s">
        <v>632</v>
      </c>
      <c r="B20" s="4" t="s">
        <v>379</v>
      </c>
    </row>
    <row r="21" spans="1:5">
      <c r="A21" s="4" t="s">
        <v>633</v>
      </c>
      <c r="B21" s="7" t="n">
        <v>6491834</v>
      </c>
    </row>
    <row r="22" spans="1:5">
      <c r="A22" s="4" t="s">
        <v>634</v>
      </c>
    </row>
    <row r="23" spans="1:5">
      <c r="A23" s="3" t="s">
        <v>628</v>
      </c>
    </row>
    <row r="24" spans="1:5">
      <c r="A24" s="4" t="s">
        <v>635</v>
      </c>
      <c r="B24" s="5" t="n">
        <v>3200000</v>
      </c>
    </row>
    <row r="25" spans="1:5">
      <c r="A25" s="4" t="s">
        <v>636</v>
      </c>
      <c r="B25" s="7" t="n">
        <v>5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7</v>
      </c>
      <c r="B1" s="2" t="s">
        <v>83</v>
      </c>
      <c r="D1" s="2" t="s">
        <v>1</v>
      </c>
    </row>
    <row r="2" spans="1:6">
      <c r="B2" s="2" t="s">
        <v>2</v>
      </c>
      <c r="C2" s="2" t="s">
        <v>84</v>
      </c>
      <c r="D2" s="2" t="s">
        <v>2</v>
      </c>
      <c r="E2" s="2" t="s">
        <v>84</v>
      </c>
      <c r="F2" s="2" t="s">
        <v>26</v>
      </c>
    </row>
    <row r="3" spans="1:6">
      <c r="A3" s="4" t="s">
        <v>638</v>
      </c>
    </row>
    <row r="4" spans="1:6">
      <c r="A4" s="3" t="s">
        <v>628</v>
      </c>
    </row>
    <row r="5" spans="1:6">
      <c r="A5" s="4" t="s">
        <v>639</v>
      </c>
      <c r="B5" s="7" t="n">
        <v>8722453</v>
      </c>
      <c r="C5" s="7" t="n">
        <v>9597807</v>
      </c>
      <c r="D5" s="7" t="n">
        <v>8722453</v>
      </c>
      <c r="E5" s="7" t="n">
        <v>9597807</v>
      </c>
      <c r="F5" s="7" t="n">
        <v>8716184</v>
      </c>
    </row>
    <row r="6" spans="1:6">
      <c r="A6" s="4" t="s">
        <v>640</v>
      </c>
      <c r="B6" s="5" t="n">
        <v>-12228022</v>
      </c>
      <c r="C6" s="5" t="n">
        <v>-12578388</v>
      </c>
      <c r="D6" s="5" t="n">
        <v>-12228022</v>
      </c>
      <c r="E6" s="5" t="n">
        <v>-12578388</v>
      </c>
      <c r="F6" s="5" t="n">
        <v>-12011149</v>
      </c>
    </row>
    <row r="7" spans="1:6">
      <c r="A7" s="4" t="s">
        <v>440</v>
      </c>
      <c r="B7" s="4" t="s">
        <v>30</v>
      </c>
      <c r="C7" s="5" t="n">
        <v>1398839</v>
      </c>
      <c r="D7" s="5" t="n">
        <v>427153</v>
      </c>
      <c r="E7" s="5" t="n">
        <v>4572665</v>
      </c>
    </row>
    <row r="8" spans="1:6">
      <c r="A8" s="4" t="s">
        <v>641</v>
      </c>
      <c r="B8" s="5" t="n">
        <v>-173339</v>
      </c>
      <c r="C8" s="5" t="n">
        <v>-575366</v>
      </c>
      <c r="D8" s="5" t="n">
        <v>-280604</v>
      </c>
      <c r="E8" s="5" t="n">
        <v>-3958581</v>
      </c>
    </row>
    <row r="9" spans="1:6">
      <c r="A9" s="4" t="s">
        <v>631</v>
      </c>
    </row>
    <row r="10" spans="1:6">
      <c r="A10" s="3" t="s">
        <v>628</v>
      </c>
    </row>
    <row r="11" spans="1:6">
      <c r="A11" s="4" t="s">
        <v>639</v>
      </c>
      <c r="B11" s="4" t="s">
        <v>30</v>
      </c>
      <c r="C11" s="4" t="s">
        <v>30</v>
      </c>
      <c r="D11" s="4" t="s">
        <v>30</v>
      </c>
      <c r="E11" s="4" t="s">
        <v>30</v>
      </c>
      <c r="F11" s="4" t="s">
        <v>30</v>
      </c>
    </row>
    <row r="12" spans="1:6">
      <c r="A12" s="4" t="s">
        <v>640</v>
      </c>
      <c r="B12" s="5" t="n">
        <v>-6743568</v>
      </c>
      <c r="C12" s="5" t="n">
        <v>-6752271</v>
      </c>
      <c r="D12" s="5" t="n">
        <v>-6743568</v>
      </c>
      <c r="E12" s="5" t="n">
        <v>-6752271</v>
      </c>
      <c r="F12" s="7" t="n">
        <v>-6743278</v>
      </c>
    </row>
    <row r="13" spans="1:6">
      <c r="A13" s="4" t="s">
        <v>440</v>
      </c>
      <c r="B13" s="4" t="s">
        <v>30</v>
      </c>
      <c r="C13" s="4" t="s">
        <v>30</v>
      </c>
      <c r="D13" s="4" t="s">
        <v>30</v>
      </c>
      <c r="E13" s="5" t="n">
        <v>53136</v>
      </c>
    </row>
    <row r="14" spans="1:6">
      <c r="A14" s="4" t="s">
        <v>641</v>
      </c>
      <c r="B14" s="4" t="s">
        <v>30</v>
      </c>
      <c r="C14" s="7" t="n">
        <v>-27786</v>
      </c>
      <c r="D14" s="7" t="n">
        <v>-290</v>
      </c>
      <c r="E14" s="7" t="n">
        <v>-3157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642</v>
      </c>
      <c r="B1" s="2" t="s">
        <v>1</v>
      </c>
    </row>
    <row r="2" spans="1:4">
      <c r="B2" s="2" t="s">
        <v>2</v>
      </c>
      <c r="C2" s="2" t="s">
        <v>643</v>
      </c>
      <c r="D2" s="2" t="s">
        <v>644</v>
      </c>
    </row>
    <row r="3" spans="1:4">
      <c r="A3" s="3" t="s">
        <v>645</v>
      </c>
    </row>
    <row r="4" spans="1:4">
      <c r="A4" s="4" t="s">
        <v>646</v>
      </c>
      <c r="B4" s="5" t="n">
        <v>10000000</v>
      </c>
    </row>
    <row r="5" spans="1:4">
      <c r="A5" s="4" t="s">
        <v>647</v>
      </c>
      <c r="B5" s="4" t="s">
        <v>648</v>
      </c>
    </row>
    <row r="6" spans="1:4">
      <c r="A6" s="4" t="s">
        <v>649</v>
      </c>
      <c r="B6" s="7" t="n">
        <v>3000000</v>
      </c>
    </row>
    <row r="7" spans="1:4">
      <c r="A7" s="4" t="s">
        <v>650</v>
      </c>
    </row>
    <row r="8" spans="1:4">
      <c r="A8" s="3" t="s">
        <v>645</v>
      </c>
    </row>
    <row r="9" spans="1:4">
      <c r="A9" s="4" t="s">
        <v>646</v>
      </c>
      <c r="C9" s="5" t="n">
        <v>50000</v>
      </c>
      <c r="D9" s="5" t="n">
        <v>1000000</v>
      </c>
    </row>
    <row r="10" spans="1:4">
      <c r="A10" s="4" t="s">
        <v>79</v>
      </c>
      <c r="C10" s="8" t="n">
        <v>0.001</v>
      </c>
      <c r="D10" s="8" t="n">
        <v>0.001</v>
      </c>
    </row>
    <row r="11" spans="1:4">
      <c r="A11" s="4" t="s">
        <v>651</v>
      </c>
      <c r="B11" s="8" t="n">
        <v>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164</v>
      </c>
      <c r="B1" s="2" t="s">
        <v>165</v>
      </c>
      <c r="C1" s="2" t="s">
        <v>166</v>
      </c>
      <c r="D1" s="2" t="s">
        <v>167</v>
      </c>
      <c r="E1" s="2" t="s">
        <v>168</v>
      </c>
      <c r="F1" s="2" t="s">
        <v>169</v>
      </c>
    </row>
    <row r="2" spans="1:6">
      <c r="A2" s="4" t="s">
        <v>170</v>
      </c>
      <c r="B2" s="7" t="n">
        <v>1000</v>
      </c>
      <c r="C2" s="7" t="n">
        <v>158487</v>
      </c>
      <c r="D2" s="7" t="n">
        <v>98816550</v>
      </c>
      <c r="E2" s="7" t="n">
        <v>-92899680</v>
      </c>
      <c r="F2" s="7" t="n">
        <v>6076357</v>
      </c>
    </row>
    <row r="3" spans="1:6">
      <c r="A3" s="4" t="s">
        <v>171</v>
      </c>
      <c r="B3" s="5" t="n">
        <v>50000</v>
      </c>
      <c r="C3" s="5" t="n">
        <v>10565789</v>
      </c>
    </row>
    <row r="4" spans="1:6">
      <c r="A4" s="4" t="s">
        <v>172</v>
      </c>
      <c r="B4" s="4" t="s">
        <v>30</v>
      </c>
      <c r="C4" s="4" t="s">
        <v>30</v>
      </c>
      <c r="D4" s="4" t="s">
        <v>30</v>
      </c>
      <c r="E4" s="5" t="n">
        <v>665145</v>
      </c>
      <c r="F4" s="5" t="n">
        <v>665145</v>
      </c>
    </row>
    <row r="5" spans="1:6">
      <c r="A5" s="4" t="s">
        <v>173</v>
      </c>
      <c r="B5" s="4" t="s">
        <v>30</v>
      </c>
      <c r="C5" s="4" t="s">
        <v>30</v>
      </c>
      <c r="D5" s="4" t="s">
        <v>30</v>
      </c>
      <c r="E5" s="5" t="n">
        <v>1441831</v>
      </c>
      <c r="F5" s="5" t="n">
        <v>1441831</v>
      </c>
    </row>
    <row r="6" spans="1:6">
      <c r="A6" s="4" t="s">
        <v>174</v>
      </c>
      <c r="B6" s="4" t="s">
        <v>30</v>
      </c>
      <c r="C6" s="4" t="s">
        <v>30</v>
      </c>
      <c r="D6" s="5" t="n">
        <v>20645</v>
      </c>
      <c r="E6" s="5" t="n">
        <v>-20645</v>
      </c>
      <c r="F6" s="4" t="s">
        <v>30</v>
      </c>
    </row>
    <row r="7" spans="1:6">
      <c r="A7" s="4" t="s">
        <v>175</v>
      </c>
      <c r="B7" s="4" t="s">
        <v>30</v>
      </c>
      <c r="C7" s="7" t="n">
        <v>312</v>
      </c>
      <c r="D7" s="5" t="n">
        <v>80732</v>
      </c>
      <c r="E7" s="4" t="s">
        <v>30</v>
      </c>
      <c r="F7" s="5" t="n">
        <v>81044</v>
      </c>
    </row>
    <row r="8" spans="1:6">
      <c r="A8" s="4" t="s">
        <v>176</v>
      </c>
      <c r="B8" s="4" t="s">
        <v>30</v>
      </c>
      <c r="C8" s="5" t="n">
        <v>20750</v>
      </c>
    </row>
    <row r="9" spans="1:6">
      <c r="A9" s="4" t="s">
        <v>177</v>
      </c>
      <c r="B9" s="4" t="s">
        <v>30</v>
      </c>
      <c r="C9" s="7" t="n">
        <v>37725</v>
      </c>
      <c r="D9" s="5" t="n">
        <v>6711479</v>
      </c>
      <c r="E9" s="4" t="s">
        <v>30</v>
      </c>
      <c r="F9" s="5" t="n">
        <v>6749204</v>
      </c>
    </row>
    <row r="10" spans="1:6">
      <c r="A10" s="4" t="s">
        <v>178</v>
      </c>
      <c r="B10" s="4" t="s">
        <v>30</v>
      </c>
      <c r="C10" s="5" t="n">
        <v>2515000</v>
      </c>
    </row>
    <row r="11" spans="1:6">
      <c r="A11" s="4" t="s">
        <v>179</v>
      </c>
      <c r="B11" s="4" t="s">
        <v>30</v>
      </c>
      <c r="C11" s="7" t="n">
        <v>13479</v>
      </c>
      <c r="D11" s="5" t="n">
        <v>-33479</v>
      </c>
      <c r="E11" s="4" t="s">
        <v>30</v>
      </c>
      <c r="F11" s="5" t="n">
        <v>-20000</v>
      </c>
    </row>
    <row r="12" spans="1:6">
      <c r="A12" s="4" t="s">
        <v>180</v>
      </c>
      <c r="B12" s="4" t="s">
        <v>30</v>
      </c>
      <c r="C12" s="5" t="n">
        <v>898626</v>
      </c>
    </row>
    <row r="13" spans="1:6">
      <c r="A13" s="4" t="s">
        <v>181</v>
      </c>
      <c r="B13" s="4" t="s">
        <v>30</v>
      </c>
      <c r="C13" s="7" t="n">
        <v>4615</v>
      </c>
      <c r="D13" s="5" t="n">
        <v>2241539</v>
      </c>
      <c r="E13" s="4" t="s">
        <v>30</v>
      </c>
      <c r="F13" s="5" t="n">
        <v>2246154</v>
      </c>
    </row>
    <row r="14" spans="1:6">
      <c r="A14" s="4" t="s">
        <v>182</v>
      </c>
      <c r="B14" s="4" t="s">
        <v>30</v>
      </c>
      <c r="C14" s="5" t="n">
        <v>307692</v>
      </c>
    </row>
    <row r="15" spans="1:6">
      <c r="A15" s="4" t="s">
        <v>183</v>
      </c>
      <c r="B15" s="4" t="s">
        <v>30</v>
      </c>
      <c r="C15" s="7" t="n">
        <v>-264</v>
      </c>
      <c r="D15" s="5" t="n">
        <v>-35410</v>
      </c>
      <c r="E15" s="4" t="s">
        <v>30</v>
      </c>
      <c r="F15" s="5" t="n">
        <v>-35674</v>
      </c>
    </row>
    <row r="16" spans="1:6">
      <c r="A16" s="4" t="s">
        <v>184</v>
      </c>
      <c r="B16" s="4" t="s">
        <v>30</v>
      </c>
      <c r="C16" s="5" t="n">
        <v>-17585</v>
      </c>
    </row>
    <row r="17" spans="1:6">
      <c r="A17" s="4" t="s">
        <v>185</v>
      </c>
      <c r="B17" s="4" t="s">
        <v>30</v>
      </c>
      <c r="C17" s="4" t="s">
        <v>30</v>
      </c>
      <c r="D17" s="5" t="n">
        <v>184614</v>
      </c>
      <c r="E17" s="4" t="s">
        <v>30</v>
      </c>
      <c r="F17" s="5" t="n">
        <v>184614</v>
      </c>
    </row>
    <row r="18" spans="1:6">
      <c r="A18" s="4" t="s">
        <v>186</v>
      </c>
      <c r="B18" s="4" t="s">
        <v>30</v>
      </c>
      <c r="C18" s="4" t="s">
        <v>30</v>
      </c>
    </row>
    <row r="19" spans="1:6">
      <c r="A19" s="4" t="s">
        <v>187</v>
      </c>
      <c r="B19" s="4" t="s">
        <v>30</v>
      </c>
      <c r="C19" s="7" t="n">
        <v>1279</v>
      </c>
      <c r="D19" s="5" t="n">
        <v>325416</v>
      </c>
      <c r="E19" s="4" t="s">
        <v>30</v>
      </c>
      <c r="F19" s="5" t="n">
        <v>326695</v>
      </c>
    </row>
    <row r="20" spans="1:6">
      <c r="A20" s="4" t="s">
        <v>188</v>
      </c>
      <c r="B20" s="4" t="s">
        <v>30</v>
      </c>
      <c r="C20" s="5" t="n">
        <v>85299</v>
      </c>
    </row>
    <row r="21" spans="1:6">
      <c r="A21" s="4" t="s">
        <v>189</v>
      </c>
      <c r="B21" s="4" t="s">
        <v>30</v>
      </c>
      <c r="C21" s="7" t="n">
        <v>-6630</v>
      </c>
      <c r="D21" s="5" t="n">
        <v>-3308652</v>
      </c>
      <c r="E21" s="4" t="s">
        <v>30</v>
      </c>
      <c r="F21" s="5" t="n">
        <v>-3315282</v>
      </c>
    </row>
    <row r="22" spans="1:6">
      <c r="A22" s="4" t="s">
        <v>190</v>
      </c>
      <c r="B22" s="4" t="s">
        <v>30</v>
      </c>
      <c r="C22" s="5" t="n">
        <v>-442031</v>
      </c>
    </row>
    <row r="23" spans="1:6">
      <c r="A23" s="4" t="s">
        <v>191</v>
      </c>
      <c r="B23" s="7" t="n">
        <v>1000</v>
      </c>
      <c r="C23" s="7" t="n">
        <v>209003</v>
      </c>
      <c r="D23" s="7" t="n">
        <v>105003434</v>
      </c>
      <c r="E23" s="7" t="n">
        <v>-90813349</v>
      </c>
      <c r="F23" s="7" t="n">
        <v>14400088</v>
      </c>
    </row>
    <row r="24" spans="1:6">
      <c r="A24" s="4" t="s">
        <v>192</v>
      </c>
      <c r="B24" s="5" t="n">
        <v>50000</v>
      </c>
      <c r="C24" s="5" t="n">
        <v>139335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K7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s>
  <sheetData>
    <row r="1" spans="1:37">
      <c r="A1" s="1" t="s">
        <v>652</v>
      </c>
      <c r="B1" s="2" t="s">
        <v>353</v>
      </c>
      <c r="C1" s="2" t="s">
        <v>353</v>
      </c>
      <c r="D1" s="2" t="s">
        <v>653</v>
      </c>
      <c r="E1" s="2" t="s">
        <v>354</v>
      </c>
      <c r="F1" s="2" t="s">
        <v>654</v>
      </c>
      <c r="G1" s="2" t="s">
        <v>356</v>
      </c>
      <c r="H1" s="2" t="s">
        <v>307</v>
      </c>
      <c r="I1" s="2" t="s">
        <v>357</v>
      </c>
      <c r="J1" s="2" t="s">
        <v>655</v>
      </c>
      <c r="K1" s="2" t="s">
        <v>358</v>
      </c>
      <c r="L1" s="2" t="s">
        <v>359</v>
      </c>
      <c r="M1" s="2" t="s">
        <v>359</v>
      </c>
      <c r="N1" s="2" t="s">
        <v>656</v>
      </c>
      <c r="O1" s="2" t="s">
        <v>308</v>
      </c>
      <c r="P1" s="2" t="s">
        <v>506</v>
      </c>
      <c r="Q1" s="2" t="s">
        <v>657</v>
      </c>
      <c r="R1" s="2" t="s">
        <v>309</v>
      </c>
      <c r="S1" s="2" t="s">
        <v>311</v>
      </c>
      <c r="T1" s="2" t="s">
        <v>658</v>
      </c>
      <c r="U1" s="2" t="s">
        <v>513</v>
      </c>
      <c r="V1" s="2" t="s">
        <v>659</v>
      </c>
      <c r="W1" s="2" t="s">
        <v>554</v>
      </c>
      <c r="X1" s="2" t="s">
        <v>660</v>
      </c>
      <c r="Y1" s="2" t="s">
        <v>313</v>
      </c>
      <c r="Z1" s="2" t="s">
        <v>308</v>
      </c>
      <c r="AA1" s="2" t="s">
        <v>314</v>
      </c>
      <c r="AB1" s="2" t="s">
        <v>316</v>
      </c>
      <c r="AC1" s="2" t="s">
        <v>2</v>
      </c>
      <c r="AD1" s="2" t="s">
        <v>84</v>
      </c>
      <c r="AE1" s="2" t="s">
        <v>317</v>
      </c>
      <c r="AF1" s="2" t="s">
        <v>351</v>
      </c>
      <c r="AG1" s="2" t="s">
        <v>352</v>
      </c>
      <c r="AH1" s="2" t="s">
        <v>355</v>
      </c>
      <c r="AI1" s="2" t="s">
        <v>26</v>
      </c>
      <c r="AJ1" s="2" t="s">
        <v>363</v>
      </c>
      <c r="AK1" s="2" t="s">
        <v>644</v>
      </c>
    </row>
    <row r="2" spans="1:37">
      <c r="A2" s="3" t="s">
        <v>645</v>
      </c>
    </row>
    <row r="3" spans="1:37">
      <c r="A3" s="4" t="s">
        <v>74</v>
      </c>
      <c r="AC3" s="8" t="n">
        <v>0.015</v>
      </c>
      <c r="AI3" s="8" t="n">
        <v>0.015</v>
      </c>
    </row>
    <row r="4" spans="1:37">
      <c r="A4" s="4" t="s">
        <v>75</v>
      </c>
      <c r="AC4" s="5" t="n">
        <v>200000000</v>
      </c>
      <c r="AI4" s="5" t="n">
        <v>200000000</v>
      </c>
    </row>
    <row r="5" spans="1:37">
      <c r="A5" s="4" t="s">
        <v>661</v>
      </c>
      <c r="Q5" s="4" t="s">
        <v>662</v>
      </c>
    </row>
    <row r="6" spans="1:37">
      <c r="A6" s="4" t="s">
        <v>318</v>
      </c>
      <c r="R6" s="5" t="n">
        <v>25000</v>
      </c>
      <c r="S6" s="5" t="n">
        <v>265000</v>
      </c>
      <c r="Y6" s="5" t="n">
        <v>20750</v>
      </c>
      <c r="AA6" s="5" t="n">
        <v>1215000</v>
      </c>
    </row>
    <row r="7" spans="1:37">
      <c r="A7" s="4" t="s">
        <v>663</v>
      </c>
      <c r="O7" s="5" t="n">
        <v>175750</v>
      </c>
      <c r="Z7" s="5" t="n">
        <v>175750</v>
      </c>
    </row>
    <row r="8" spans="1:37">
      <c r="A8" s="4" t="s">
        <v>76</v>
      </c>
      <c r="AC8" s="5" t="n">
        <v>13933540</v>
      </c>
      <c r="AI8" s="5" t="n">
        <v>10565789</v>
      </c>
    </row>
    <row r="9" spans="1:37">
      <c r="A9" s="4" t="s">
        <v>77</v>
      </c>
      <c r="AC9" s="5" t="n">
        <v>13933540</v>
      </c>
      <c r="AI9" s="5" t="n">
        <v>10565789</v>
      </c>
    </row>
    <row r="10" spans="1:37">
      <c r="A10" s="4" t="s">
        <v>142</v>
      </c>
      <c r="O10" s="7" t="n">
        <v>81044</v>
      </c>
      <c r="R10" s="7" t="n">
        <v>700000</v>
      </c>
      <c r="S10" s="7" t="n">
        <v>700000</v>
      </c>
      <c r="Y10" s="7" t="n">
        <v>81044</v>
      </c>
      <c r="AC10" s="7" t="n">
        <v>81044</v>
      </c>
      <c r="AD10" s="4" t="s">
        <v>30</v>
      </c>
    </row>
    <row r="11" spans="1:37">
      <c r="A11" s="4" t="s">
        <v>321</v>
      </c>
      <c r="Y11" s="5" t="n">
        <v>175750</v>
      </c>
      <c r="AA11" s="5" t="n">
        <v>86503</v>
      </c>
      <c r="AE11" s="5" t="n">
        <v>2945000</v>
      </c>
    </row>
    <row r="12" spans="1:37">
      <c r="A12" s="4" t="s">
        <v>319</v>
      </c>
      <c r="AA12" s="9" t="n">
        <v>4.13</v>
      </c>
    </row>
    <row r="13" spans="1:37">
      <c r="A13" s="4" t="s">
        <v>529</v>
      </c>
    </row>
    <row r="14" spans="1:37">
      <c r="A14" s="3" t="s">
        <v>645</v>
      </c>
    </row>
    <row r="15" spans="1:37">
      <c r="A15" s="4" t="s">
        <v>530</v>
      </c>
      <c r="U15" s="7" t="n">
        <v>273425</v>
      </c>
    </row>
    <row r="16" spans="1:37">
      <c r="A16" s="4" t="s">
        <v>521</v>
      </c>
      <c r="U16" s="5" t="n">
        <v>85299</v>
      </c>
    </row>
    <row r="17" spans="1:37">
      <c r="A17" s="4" t="s">
        <v>166</v>
      </c>
    </row>
    <row r="18" spans="1:37">
      <c r="A18" s="3" t="s">
        <v>645</v>
      </c>
    </row>
    <row r="19" spans="1:37">
      <c r="A19" s="4" t="s">
        <v>664</v>
      </c>
      <c r="AC19" s="5" t="n">
        <v>307692</v>
      </c>
    </row>
    <row r="20" spans="1:37">
      <c r="A20" s="4" t="s">
        <v>665</v>
      </c>
    </row>
    <row r="21" spans="1:37">
      <c r="A21" s="3" t="s">
        <v>645</v>
      </c>
    </row>
    <row r="22" spans="1:37">
      <c r="A22" s="4" t="s">
        <v>318</v>
      </c>
      <c r="Z22" s="5" t="n">
        <v>175750</v>
      </c>
    </row>
    <row r="23" spans="1:37">
      <c r="A23" s="4" t="s">
        <v>321</v>
      </c>
      <c r="Z23" s="5" t="n">
        <v>1453</v>
      </c>
    </row>
    <row r="24" spans="1:37">
      <c r="A24" s="4" t="s">
        <v>319</v>
      </c>
      <c r="O24" s="9" t="n">
        <v>4.74</v>
      </c>
      <c r="Z24" s="9" t="n">
        <v>4.74</v>
      </c>
      <c r="AI24" s="9" t="n">
        <v>4.74</v>
      </c>
    </row>
    <row r="25" spans="1:37">
      <c r="A25" s="4" t="s">
        <v>666</v>
      </c>
    </row>
    <row r="26" spans="1:37">
      <c r="A26" s="3" t="s">
        <v>645</v>
      </c>
    </row>
    <row r="27" spans="1:37">
      <c r="A27" s="4" t="s">
        <v>664</v>
      </c>
      <c r="P27" s="5" t="n">
        <v>762654</v>
      </c>
    </row>
    <row r="28" spans="1:37">
      <c r="A28" s="4" t="s">
        <v>273</v>
      </c>
    </row>
    <row r="29" spans="1:37">
      <c r="A29" s="3" t="s">
        <v>645</v>
      </c>
    </row>
    <row r="30" spans="1:37">
      <c r="A30" s="4" t="s">
        <v>318</v>
      </c>
      <c r="F30" s="5" t="n">
        <v>68966</v>
      </c>
    </row>
    <row r="31" spans="1:37">
      <c r="A31" s="4" t="s">
        <v>343</v>
      </c>
      <c r="AJ31" s="9" t="n">
        <v>9.220000000000001</v>
      </c>
    </row>
    <row r="32" spans="1:37">
      <c r="A32" s="4" t="s">
        <v>409</v>
      </c>
      <c r="AC32" s="7" t="n">
        <v>4452500</v>
      </c>
    </row>
    <row r="33" spans="1:37">
      <c r="A33" s="4" t="s">
        <v>411</v>
      </c>
    </row>
    <row r="34" spans="1:37">
      <c r="A34" s="3" t="s">
        <v>645</v>
      </c>
    </row>
    <row r="35" spans="1:37">
      <c r="A35" s="4" t="s">
        <v>343</v>
      </c>
      <c r="E35" s="9" t="n">
        <v>9.220000000000001</v>
      </c>
      <c r="AF35" s="9" t="n">
        <v>9.220000000000001</v>
      </c>
      <c r="AG35" s="9" t="n">
        <v>9.220000000000001</v>
      </c>
      <c r="AH35" s="9" t="n">
        <v>9.220000000000001</v>
      </c>
      <c r="AJ35" s="9" t="n">
        <v>9.220000000000001</v>
      </c>
    </row>
    <row r="36" spans="1:37">
      <c r="A36" s="4" t="s">
        <v>667</v>
      </c>
      <c r="E36" s="5" t="n">
        <v>32538</v>
      </c>
      <c r="J36" s="5" t="n">
        <v>32538</v>
      </c>
      <c r="V36" s="5" t="n">
        <v>16268</v>
      </c>
    </row>
    <row r="37" spans="1:37">
      <c r="A37" s="4" t="s">
        <v>409</v>
      </c>
      <c r="B37" s="7" t="n">
        <v>300000</v>
      </c>
      <c r="C37" s="7" t="n">
        <v>300000</v>
      </c>
      <c r="G37" s="7" t="n">
        <v>150000</v>
      </c>
      <c r="I37" s="7" t="n">
        <v>300000</v>
      </c>
      <c r="K37" s="7" t="n">
        <v>300000</v>
      </c>
      <c r="M37" s="7" t="n">
        <v>1390000</v>
      </c>
    </row>
    <row r="38" spans="1:37">
      <c r="A38" s="4" t="s">
        <v>563</v>
      </c>
    </row>
    <row r="39" spans="1:37">
      <c r="A39" s="3" t="s">
        <v>645</v>
      </c>
    </row>
    <row r="40" spans="1:37">
      <c r="A40" s="4" t="s">
        <v>667</v>
      </c>
      <c r="N40" s="5" t="n">
        <v>183296</v>
      </c>
      <c r="W40" s="5" t="n">
        <v>51485</v>
      </c>
    </row>
    <row r="41" spans="1:37">
      <c r="A41" s="4" t="s">
        <v>409</v>
      </c>
      <c r="C41" s="7" t="n">
        <v>300000</v>
      </c>
      <c r="G41" s="7" t="n">
        <v>150000</v>
      </c>
      <c r="I41" s="7" t="n">
        <v>300000</v>
      </c>
      <c r="K41" s="7" t="n">
        <v>300000</v>
      </c>
      <c r="L41" s="7" t="n">
        <v>1390000</v>
      </c>
      <c r="W41" s="7" t="n">
        <v>474680</v>
      </c>
    </row>
    <row r="42" spans="1:37">
      <c r="A42" s="4" t="s">
        <v>668</v>
      </c>
    </row>
    <row r="43" spans="1:37">
      <c r="A43" s="3" t="s">
        <v>645</v>
      </c>
    </row>
    <row r="44" spans="1:37">
      <c r="A44" s="4" t="s">
        <v>409</v>
      </c>
      <c r="AC44" s="5" t="n">
        <v>1110551</v>
      </c>
    </row>
    <row r="45" spans="1:37">
      <c r="A45" s="4" t="s">
        <v>413</v>
      </c>
    </row>
    <row r="46" spans="1:37">
      <c r="A46" s="3" t="s">
        <v>645</v>
      </c>
    </row>
    <row r="47" spans="1:37">
      <c r="A47" s="4" t="s">
        <v>409</v>
      </c>
      <c r="AC47" s="7" t="n">
        <v>1110551</v>
      </c>
    </row>
    <row r="48" spans="1:37">
      <c r="A48" s="4" t="s">
        <v>669</v>
      </c>
    </row>
    <row r="49" spans="1:37">
      <c r="A49" s="3" t="s">
        <v>645</v>
      </c>
    </row>
    <row r="50" spans="1:37">
      <c r="A50" s="4" t="s">
        <v>664</v>
      </c>
      <c r="D50" s="5" t="n">
        <v>7680</v>
      </c>
      <c r="H50" s="5" t="n">
        <v>300012</v>
      </c>
    </row>
    <row r="51" spans="1:37">
      <c r="A51" s="4" t="s">
        <v>670</v>
      </c>
      <c r="D51" s="7" t="n">
        <v>307692</v>
      </c>
    </row>
    <row r="52" spans="1:37">
      <c r="A52" s="4" t="s">
        <v>327</v>
      </c>
    </row>
    <row r="53" spans="1:37">
      <c r="A53" s="3" t="s">
        <v>645</v>
      </c>
    </row>
    <row r="54" spans="1:37">
      <c r="A54" s="4" t="s">
        <v>75</v>
      </c>
      <c r="Q54" s="5" t="n">
        <v>200000000</v>
      </c>
      <c r="AK54" s="5" t="n">
        <v>200000000</v>
      </c>
    </row>
    <row r="55" spans="1:37">
      <c r="A55" s="4" t="s">
        <v>332</v>
      </c>
    </row>
    <row r="56" spans="1:37">
      <c r="A56" s="3" t="s">
        <v>645</v>
      </c>
    </row>
    <row r="57" spans="1:37">
      <c r="A57" s="4" t="s">
        <v>75</v>
      </c>
      <c r="Q57" s="5" t="n">
        <v>400000000</v>
      </c>
      <c r="AK57" s="5" t="n">
        <v>400000000</v>
      </c>
    </row>
    <row r="58" spans="1:37">
      <c r="A58" s="4" t="s">
        <v>335</v>
      </c>
    </row>
    <row r="59" spans="1:37">
      <c r="A59" s="3" t="s">
        <v>645</v>
      </c>
    </row>
    <row r="60" spans="1:37">
      <c r="A60" s="4" t="s">
        <v>336</v>
      </c>
      <c r="AB60" s="5" t="n">
        <v>59320</v>
      </c>
    </row>
    <row r="61" spans="1:37">
      <c r="A61" s="4" t="s">
        <v>664</v>
      </c>
      <c r="X61" s="5" t="n">
        <v>53475</v>
      </c>
    </row>
    <row r="62" spans="1:37">
      <c r="A62" s="4" t="s">
        <v>671</v>
      </c>
    </row>
    <row r="63" spans="1:37">
      <c r="A63" s="3" t="s">
        <v>645</v>
      </c>
    </row>
    <row r="64" spans="1:37">
      <c r="A64" s="4" t="s">
        <v>672</v>
      </c>
      <c r="X64" s="5" t="n">
        <v>17585</v>
      </c>
    </row>
    <row r="65" spans="1:37">
      <c r="A65" s="4" t="s">
        <v>673</v>
      </c>
      <c r="X65" s="9" t="n">
        <v>3.19</v>
      </c>
    </row>
    <row r="66" spans="1:37">
      <c r="A66" s="4" t="s">
        <v>674</v>
      </c>
    </row>
    <row r="67" spans="1:37">
      <c r="A67" s="3" t="s">
        <v>645</v>
      </c>
    </row>
    <row r="68" spans="1:37">
      <c r="A68" s="4" t="s">
        <v>318</v>
      </c>
      <c r="T68" s="5" t="n">
        <v>2000000</v>
      </c>
    </row>
    <row r="69" spans="1:37">
      <c r="A69" s="4" t="s">
        <v>343</v>
      </c>
      <c r="T69" s="7" t="n">
        <v>3</v>
      </c>
    </row>
    <row r="70" spans="1:37">
      <c r="A70" s="4" t="s">
        <v>675</v>
      </c>
      <c r="T70" s="7" t="n">
        <v>5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676</v>
      </c>
      <c r="B1" s="2" t="s">
        <v>677</v>
      </c>
      <c r="D1" s="2" t="s">
        <v>83</v>
      </c>
      <c r="F1" s="2" t="s">
        <v>1</v>
      </c>
      <c r="H1" s="2" t="s">
        <v>442</v>
      </c>
    </row>
    <row r="2" spans="1:8">
      <c r="B2" s="2" t="s">
        <v>313</v>
      </c>
      <c r="C2" s="2" t="s">
        <v>314</v>
      </c>
      <c r="D2" s="2" t="s">
        <v>2</v>
      </c>
      <c r="E2" s="2" t="s">
        <v>84</v>
      </c>
      <c r="F2" s="2" t="s">
        <v>2</v>
      </c>
      <c r="G2" s="2" t="s">
        <v>84</v>
      </c>
      <c r="H2" s="2" t="s">
        <v>317</v>
      </c>
    </row>
    <row r="3" spans="1:8">
      <c r="A3" s="4" t="s">
        <v>321</v>
      </c>
      <c r="B3" s="5" t="n">
        <v>175750</v>
      </c>
      <c r="C3" s="5" t="n">
        <v>86503</v>
      </c>
      <c r="H3" s="5" t="n">
        <v>2945000</v>
      </c>
    </row>
    <row r="4" spans="1:8">
      <c r="A4" s="4" t="s">
        <v>678</v>
      </c>
      <c r="G4" s="5" t="n">
        <v>1170000</v>
      </c>
    </row>
    <row r="5" spans="1:8">
      <c r="A5" s="4" t="s">
        <v>679</v>
      </c>
      <c r="D5" s="4" t="s">
        <v>30</v>
      </c>
      <c r="E5" s="7" t="n">
        <v>-1396094</v>
      </c>
      <c r="F5" s="4" t="s">
        <v>30</v>
      </c>
      <c r="G5" s="7" t="n">
        <v>-7685607</v>
      </c>
    </row>
    <row r="6" spans="1:8">
      <c r="A6" s="4" t="s">
        <v>680</v>
      </c>
      <c r="D6" s="7" t="n">
        <v>-20645</v>
      </c>
      <c r="E6" s="4" t="s">
        <v>30</v>
      </c>
      <c r="F6" s="7" t="n">
        <v>-20645</v>
      </c>
      <c r="G6" s="4" t="s">
        <v>30</v>
      </c>
    </row>
    <row r="7" spans="1:8">
      <c r="A7" s="4" t="s">
        <v>515</v>
      </c>
      <c r="D7" s="7" t="n">
        <v>3</v>
      </c>
      <c r="F7" s="7" t="n">
        <v>3</v>
      </c>
    </row>
    <row r="8" spans="1:8">
      <c r="A8" s="4" t="s">
        <v>514</v>
      </c>
      <c r="D8" s="9" t="n">
        <v>3.25</v>
      </c>
      <c r="F8" s="9" t="n">
        <v>3.25</v>
      </c>
    </row>
    <row r="9" spans="1:8">
      <c r="A9" s="4" t="s">
        <v>681</v>
      </c>
    </row>
    <row r="10" spans="1:8">
      <c r="A10" s="4" t="s">
        <v>679</v>
      </c>
      <c r="G10" s="7" t="n">
        <v>7685607</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83</v>
      </c>
      <c r="D1" s="2" t="s">
        <v>1</v>
      </c>
    </row>
    <row r="2" spans="1:5">
      <c r="B2" s="2" t="s">
        <v>2</v>
      </c>
      <c r="C2" s="2" t="s">
        <v>84</v>
      </c>
      <c r="D2" s="2" t="s">
        <v>2</v>
      </c>
      <c r="E2" s="2" t="s">
        <v>84</v>
      </c>
    </row>
    <row r="3" spans="1:5">
      <c r="A3" s="3" t="s">
        <v>683</v>
      </c>
    </row>
    <row r="4" spans="1:5">
      <c r="A4" s="4" t="s">
        <v>684</v>
      </c>
      <c r="B4" s="7" t="n">
        <v>180145</v>
      </c>
      <c r="C4" s="7" t="n">
        <v>6172578</v>
      </c>
      <c r="D4" s="7" t="n">
        <v>665145</v>
      </c>
      <c r="E4" s="7" t="n">
        <v>9575304</v>
      </c>
    </row>
    <row r="5" spans="1:5">
      <c r="A5" s="4" t="s">
        <v>680</v>
      </c>
      <c r="B5" s="5" t="n">
        <v>-20645</v>
      </c>
      <c r="C5" s="4" t="s">
        <v>30</v>
      </c>
      <c r="D5" s="5" t="n">
        <v>-20645</v>
      </c>
      <c r="E5" s="4" t="s">
        <v>30</v>
      </c>
    </row>
    <row r="6" spans="1:5">
      <c r="A6" s="4" t="s">
        <v>685</v>
      </c>
      <c r="B6" s="5" t="n">
        <v>159500</v>
      </c>
      <c r="C6" s="5" t="n">
        <v>6172578</v>
      </c>
      <c r="D6" s="5" t="n">
        <v>644500</v>
      </c>
      <c r="E6" s="5" t="n">
        <v>9575304</v>
      </c>
    </row>
    <row r="7" spans="1:5">
      <c r="A7" s="4" t="s">
        <v>679</v>
      </c>
      <c r="B7" s="4" t="s">
        <v>30</v>
      </c>
      <c r="C7" s="5" t="n">
        <v>-1396094</v>
      </c>
      <c r="D7" s="4" t="s">
        <v>30</v>
      </c>
      <c r="E7" s="5" t="n">
        <v>-7685607</v>
      </c>
    </row>
    <row r="8" spans="1:5">
      <c r="A8" s="4" t="s">
        <v>103</v>
      </c>
      <c r="B8" s="4" t="s">
        <v>30</v>
      </c>
      <c r="C8" s="5" t="n">
        <v>-200000</v>
      </c>
      <c r="D8" s="5" t="n">
        <v>-1305797</v>
      </c>
      <c r="E8" s="4" t="s">
        <v>30</v>
      </c>
    </row>
    <row r="9" spans="1:5">
      <c r="A9" s="4" t="s">
        <v>686</v>
      </c>
      <c r="B9" s="7" t="n">
        <v>159500</v>
      </c>
      <c r="C9" s="7" t="n">
        <v>4576484</v>
      </c>
      <c r="D9" s="7" t="n">
        <v>-661297</v>
      </c>
      <c r="E9" s="7" t="n">
        <v>1889697</v>
      </c>
    </row>
    <row r="10" spans="1:5">
      <c r="A10" s="3" t="s">
        <v>687</v>
      </c>
    </row>
    <row r="11" spans="1:5">
      <c r="A11" s="4" t="s">
        <v>688</v>
      </c>
      <c r="B11" s="5" t="n">
        <v>14565766</v>
      </c>
      <c r="C11" s="5" t="n">
        <v>9336826</v>
      </c>
      <c r="D11" s="5" t="n">
        <v>13151649</v>
      </c>
      <c r="E11" s="5" t="n">
        <v>8640543</v>
      </c>
    </row>
    <row r="12" spans="1:5">
      <c r="A12" s="3" t="s">
        <v>689</v>
      </c>
    </row>
    <row r="13" spans="1:5">
      <c r="A13" s="4" t="s">
        <v>690</v>
      </c>
      <c r="B13" s="4" t="s">
        <v>30</v>
      </c>
      <c r="C13" s="5" t="n">
        <v>3704</v>
      </c>
      <c r="D13" s="4" t="s">
        <v>30</v>
      </c>
      <c r="E13" s="5" t="n">
        <v>501918</v>
      </c>
    </row>
    <row r="14" spans="1:5">
      <c r="A14" s="4" t="s">
        <v>691</v>
      </c>
      <c r="B14" s="4" t="s">
        <v>30</v>
      </c>
      <c r="C14" s="5" t="n">
        <v>25556</v>
      </c>
      <c r="D14" s="4" t="s">
        <v>30</v>
      </c>
      <c r="E14" s="5" t="n">
        <v>8612</v>
      </c>
    </row>
    <row r="15" spans="1:5">
      <c r="A15" s="4" t="s">
        <v>692</v>
      </c>
      <c r="B15" s="4" t="s">
        <v>30</v>
      </c>
      <c r="C15" s="7" t="n">
        <v>980911</v>
      </c>
      <c r="D15" s="4" t="s">
        <v>30</v>
      </c>
      <c r="E15" s="7" t="n">
        <v>328767</v>
      </c>
    </row>
    <row r="16" spans="1:5">
      <c r="A16" s="4" t="s">
        <v>45</v>
      </c>
      <c r="B16" s="4" t="s">
        <v>30</v>
      </c>
      <c r="C16" s="5" t="n">
        <v>35821</v>
      </c>
      <c r="D16" s="5" t="n">
        <v>2103796</v>
      </c>
      <c r="E16" s="4" t="s">
        <v>30</v>
      </c>
    </row>
    <row r="17" spans="1:5">
      <c r="A17" s="4" t="s">
        <v>693</v>
      </c>
      <c r="B17" s="5" t="n">
        <v>14565766</v>
      </c>
      <c r="C17" s="5" t="n">
        <v>10382818</v>
      </c>
      <c r="D17" s="5" t="n">
        <v>15255445</v>
      </c>
      <c r="E17" s="5" t="n">
        <v>9479840</v>
      </c>
    </row>
    <row r="18" spans="1:5">
      <c r="A18" s="4" t="s">
        <v>694</v>
      </c>
      <c r="B18" s="9" t="n">
        <v>-0.01</v>
      </c>
      <c r="C18" s="9" t="n">
        <v>0.66</v>
      </c>
      <c r="D18" s="9" t="n">
        <v>0.05</v>
      </c>
      <c r="E18" s="9" t="n">
        <v>1.11</v>
      </c>
    </row>
    <row r="19" spans="1:5">
      <c r="A19" s="4" t="s">
        <v>695</v>
      </c>
      <c r="B19" s="9" t="n">
        <v>-0.01</v>
      </c>
      <c r="C19" s="9" t="n">
        <v>0.44</v>
      </c>
      <c r="D19" s="9" t="n">
        <v>-0.04</v>
      </c>
      <c r="E19" s="9" t="n">
        <v>0.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s>
  <sheetData>
    <row r="1" spans="1:17">
      <c r="A1" s="1" t="s">
        <v>696</v>
      </c>
      <c r="B1" s="2" t="s">
        <v>697</v>
      </c>
      <c r="C1" s="2" t="s">
        <v>698</v>
      </c>
      <c r="D1" s="2" t="s">
        <v>309</v>
      </c>
      <c r="E1" s="2" t="s">
        <v>311</v>
      </c>
      <c r="F1" s="2" t="s">
        <v>313</v>
      </c>
      <c r="G1" s="2" t="s">
        <v>308</v>
      </c>
      <c r="H1" s="2" t="s">
        <v>314</v>
      </c>
      <c r="I1" s="2" t="s">
        <v>2</v>
      </c>
      <c r="J1" s="2" t="s">
        <v>84</v>
      </c>
      <c r="K1" s="2" t="s">
        <v>26</v>
      </c>
      <c r="L1" s="2" t="s">
        <v>317</v>
      </c>
      <c r="M1" s="2" t="s">
        <v>699</v>
      </c>
      <c r="N1" s="2" t="s">
        <v>700</v>
      </c>
      <c r="O1" s="2" t="s">
        <v>312</v>
      </c>
      <c r="P1" s="2" t="s">
        <v>307</v>
      </c>
      <c r="Q1" s="2" t="s">
        <v>701</v>
      </c>
    </row>
    <row r="2" spans="1:17">
      <c r="A2" s="3" t="s">
        <v>573</v>
      </c>
    </row>
    <row r="3" spans="1:17">
      <c r="A3" s="4" t="s">
        <v>321</v>
      </c>
      <c r="F3" s="5" t="n">
        <v>175750</v>
      </c>
      <c r="H3" s="5" t="n">
        <v>86503</v>
      </c>
      <c r="L3" s="5" t="n">
        <v>2945000</v>
      </c>
    </row>
    <row r="4" spans="1:17">
      <c r="A4" s="4" t="s">
        <v>595</v>
      </c>
      <c r="F4" s="9" t="n">
        <v>0.41</v>
      </c>
      <c r="H4" s="9" t="n">
        <v>0.4</v>
      </c>
    </row>
    <row r="5" spans="1:17">
      <c r="A5" s="4" t="s">
        <v>702</v>
      </c>
      <c r="I5" s="4" t="s">
        <v>30</v>
      </c>
      <c r="J5" s="7" t="n">
        <v>35100</v>
      </c>
    </row>
    <row r="6" spans="1:17">
      <c r="A6" s="4" t="s">
        <v>678</v>
      </c>
      <c r="J6" s="5" t="n">
        <v>1170000</v>
      </c>
    </row>
    <row r="7" spans="1:17">
      <c r="A7" s="4" t="s">
        <v>65</v>
      </c>
      <c r="I7" s="5" t="n">
        <v>105003434</v>
      </c>
      <c r="K7" s="7" t="n">
        <v>98816550</v>
      </c>
    </row>
    <row r="8" spans="1:17">
      <c r="A8" s="4" t="s">
        <v>318</v>
      </c>
      <c r="D8" s="5" t="n">
        <v>25000</v>
      </c>
      <c r="E8" s="5" t="n">
        <v>265000</v>
      </c>
      <c r="F8" s="5" t="n">
        <v>20750</v>
      </c>
      <c r="H8" s="5" t="n">
        <v>1215000</v>
      </c>
    </row>
    <row r="9" spans="1:17">
      <c r="A9" s="4" t="s">
        <v>319</v>
      </c>
      <c r="H9" s="9" t="n">
        <v>4.13</v>
      </c>
    </row>
    <row r="10" spans="1:17">
      <c r="A10" s="4" t="s">
        <v>703</v>
      </c>
    </row>
    <row r="11" spans="1:17">
      <c r="A11" s="3" t="s">
        <v>573</v>
      </c>
    </row>
    <row r="12" spans="1:17">
      <c r="A12" s="4" t="s">
        <v>318</v>
      </c>
      <c r="K12" s="5" t="n">
        <v>85050</v>
      </c>
    </row>
    <row r="13" spans="1:17">
      <c r="A13" s="4" t="s">
        <v>319</v>
      </c>
      <c r="G13" s="9" t="n">
        <v>0.41</v>
      </c>
      <c r="K13" s="9" t="n">
        <v>4.74</v>
      </c>
      <c r="Q13" s="9" t="n">
        <v>0.4</v>
      </c>
    </row>
    <row r="14" spans="1:17">
      <c r="A14" s="4" t="s">
        <v>665</v>
      </c>
    </row>
    <row r="15" spans="1:17">
      <c r="A15" s="3" t="s">
        <v>573</v>
      </c>
    </row>
    <row r="16" spans="1:17">
      <c r="A16" s="4" t="s">
        <v>321</v>
      </c>
      <c r="G16" s="5" t="n">
        <v>1453</v>
      </c>
    </row>
    <row r="17" spans="1:17">
      <c r="A17" s="4" t="s">
        <v>318</v>
      </c>
      <c r="G17" s="5" t="n">
        <v>175750</v>
      </c>
    </row>
    <row r="18" spans="1:17">
      <c r="A18" s="4" t="s">
        <v>319</v>
      </c>
      <c r="G18" s="9" t="n">
        <v>4.74</v>
      </c>
      <c r="K18" s="10" t="n">
        <v>4.74</v>
      </c>
    </row>
    <row r="19" spans="1:17">
      <c r="A19" s="4" t="s">
        <v>704</v>
      </c>
    </row>
    <row r="20" spans="1:17">
      <c r="A20" s="3" t="s">
        <v>573</v>
      </c>
    </row>
    <row r="21" spans="1:17">
      <c r="A21" s="4" t="s">
        <v>595</v>
      </c>
      <c r="K21" s="10" t="n">
        <v>4.12</v>
      </c>
    </row>
    <row r="22" spans="1:17">
      <c r="A22" s="4" t="s">
        <v>281</v>
      </c>
    </row>
    <row r="23" spans="1:17">
      <c r="A23" s="3" t="s">
        <v>573</v>
      </c>
    </row>
    <row r="24" spans="1:17">
      <c r="A24" s="4" t="s">
        <v>595</v>
      </c>
      <c r="K24" s="10" t="n">
        <v>4.74</v>
      </c>
    </row>
    <row r="25" spans="1:17">
      <c r="A25" s="4" t="s">
        <v>569</v>
      </c>
      <c r="K25" s="9" t="n">
        <v>4.13</v>
      </c>
    </row>
    <row r="26" spans="1:17">
      <c r="A26" s="4" t="s">
        <v>705</v>
      </c>
    </row>
    <row r="27" spans="1:17">
      <c r="A27" s="3" t="s">
        <v>573</v>
      </c>
    </row>
    <row r="28" spans="1:17">
      <c r="A28" s="4" t="s">
        <v>678</v>
      </c>
      <c r="B28" s="5" t="n">
        <v>162885</v>
      </c>
    </row>
    <row r="29" spans="1:17">
      <c r="A29" s="4" t="s">
        <v>706</v>
      </c>
      <c r="B29" s="5" t="n">
        <v>162885</v>
      </c>
    </row>
    <row r="30" spans="1:17">
      <c r="A30" s="4" t="s">
        <v>707</v>
      </c>
      <c r="I30" s="7" t="n">
        <v>1675000</v>
      </c>
    </row>
    <row r="31" spans="1:17">
      <c r="A31" s="4" t="s">
        <v>708</v>
      </c>
      <c r="I31" s="5" t="n">
        <v>12115</v>
      </c>
    </row>
    <row r="32" spans="1:17">
      <c r="A32" s="4" t="s">
        <v>569</v>
      </c>
      <c r="I32" s="9" t="n">
        <v>6.2</v>
      </c>
    </row>
    <row r="33" spans="1:17">
      <c r="A33" s="4" t="s">
        <v>709</v>
      </c>
    </row>
    <row r="34" spans="1:17">
      <c r="A34" s="3" t="s">
        <v>573</v>
      </c>
    </row>
    <row r="35" spans="1:17">
      <c r="A35" s="4" t="s">
        <v>321</v>
      </c>
      <c r="C35" s="5" t="n">
        <v>175000</v>
      </c>
    </row>
    <row r="36" spans="1:17">
      <c r="A36" s="4" t="s">
        <v>595</v>
      </c>
      <c r="C36" s="7" t="n">
        <v>10</v>
      </c>
    </row>
    <row r="37" spans="1:17">
      <c r="A37" s="4" t="s">
        <v>710</v>
      </c>
      <c r="C37" s="4" t="s">
        <v>711</v>
      </c>
    </row>
    <row r="38" spans="1:17">
      <c r="A38" s="4" t="s">
        <v>712</v>
      </c>
      <c r="N38" s="7" t="n">
        <v>1625000</v>
      </c>
    </row>
    <row r="39" spans="1:17">
      <c r="A39" s="4" t="s">
        <v>713</v>
      </c>
      <c r="L39" s="7" t="n">
        <v>50000</v>
      </c>
    </row>
    <row r="40" spans="1:17">
      <c r="A40" s="4" t="s">
        <v>714</v>
      </c>
    </row>
    <row r="41" spans="1:17">
      <c r="A41" s="3" t="s">
        <v>573</v>
      </c>
    </row>
    <row r="42" spans="1:17">
      <c r="A42" s="4" t="s">
        <v>595</v>
      </c>
      <c r="C42" s="8" t="n">
        <v>0.004</v>
      </c>
    </row>
    <row r="43" spans="1:17">
      <c r="A43" s="4" t="s">
        <v>715</v>
      </c>
    </row>
    <row r="44" spans="1:17">
      <c r="A44" s="3" t="s">
        <v>573</v>
      </c>
    </row>
    <row r="45" spans="1:17">
      <c r="A45" s="4" t="s">
        <v>595</v>
      </c>
      <c r="I45" s="9" t="n">
        <v>0.02</v>
      </c>
      <c r="O45" s="7" t="n">
        <v>3</v>
      </c>
      <c r="P45" s="9" t="n">
        <v>3.25</v>
      </c>
    </row>
    <row r="46" spans="1:17">
      <c r="A46" s="4" t="s">
        <v>702</v>
      </c>
      <c r="L46" s="7" t="n">
        <v>50000</v>
      </c>
    </row>
    <row r="47" spans="1:17">
      <c r="A47" s="4" t="s">
        <v>716</v>
      </c>
    </row>
    <row r="48" spans="1:17">
      <c r="A48" s="3" t="s">
        <v>573</v>
      </c>
    </row>
    <row r="49" spans="1:17">
      <c r="A49" s="4" t="s">
        <v>321</v>
      </c>
      <c r="M49" s="5" t="n">
        <v>175000</v>
      </c>
    </row>
    <row r="50" spans="1:17">
      <c r="A50" s="4" t="s">
        <v>595</v>
      </c>
      <c r="M50" s="7" t="n">
        <v>10</v>
      </c>
    </row>
    <row r="51" spans="1:17">
      <c r="A51" s="4" t="s">
        <v>717</v>
      </c>
    </row>
    <row r="52" spans="1:17">
      <c r="A52" s="3" t="s">
        <v>573</v>
      </c>
    </row>
    <row r="53" spans="1:17">
      <c r="A53" s="4" t="s">
        <v>595</v>
      </c>
      <c r="M53" s="8" t="n">
        <v>0.004</v>
      </c>
    </row>
    <row r="54" spans="1:17">
      <c r="A54" s="4" t="s">
        <v>718</v>
      </c>
    </row>
    <row r="55" spans="1:17">
      <c r="A55" s="3" t="s">
        <v>573</v>
      </c>
    </row>
    <row r="56" spans="1:17">
      <c r="A56" s="4" t="s">
        <v>321</v>
      </c>
      <c r="M56" s="5" t="n">
        <v>175000</v>
      </c>
    </row>
    <row r="57" spans="1:17">
      <c r="A57" s="4" t="s">
        <v>595</v>
      </c>
      <c r="M57" s="7" t="n">
        <v>10</v>
      </c>
    </row>
    <row r="58" spans="1:17">
      <c r="A58" s="4" t="s">
        <v>710</v>
      </c>
      <c r="M58" s="4" t="s">
        <v>719</v>
      </c>
    </row>
    <row r="59" spans="1:17">
      <c r="A59" s="4" t="s">
        <v>702</v>
      </c>
      <c r="M59" s="7" t="n">
        <v>35000</v>
      </c>
    </row>
    <row r="60" spans="1:17">
      <c r="A60" s="4" t="s">
        <v>65</v>
      </c>
      <c r="M60" s="7" t="n">
        <v>35000</v>
      </c>
    </row>
    <row r="61" spans="1:17">
      <c r="A61" s="4" t="s">
        <v>720</v>
      </c>
    </row>
    <row r="62" spans="1:17">
      <c r="A62" s="3" t="s">
        <v>573</v>
      </c>
    </row>
    <row r="63" spans="1:17">
      <c r="A63" s="4" t="s">
        <v>595</v>
      </c>
      <c r="M63" s="8" t="n">
        <v>0.0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721</v>
      </c>
      <c r="B1" s="2" t="s">
        <v>677</v>
      </c>
      <c r="C1" s="2" t="s">
        <v>1</v>
      </c>
    </row>
    <row r="2" spans="1:3">
      <c r="B2" s="2" t="s">
        <v>722</v>
      </c>
      <c r="C2" s="2" t="s">
        <v>2</v>
      </c>
    </row>
    <row r="3" spans="1:3">
      <c r="A3" s="3" t="s">
        <v>723</v>
      </c>
    </row>
    <row r="4" spans="1:3">
      <c r="A4" s="4" t="s">
        <v>724</v>
      </c>
      <c r="B4" s="5" t="n">
        <v>59320</v>
      </c>
    </row>
    <row r="5" spans="1:3">
      <c r="A5" s="4" t="s">
        <v>281</v>
      </c>
    </row>
    <row r="6" spans="1:3">
      <c r="A6" s="3" t="s">
        <v>723</v>
      </c>
    </row>
    <row r="7" spans="1:3">
      <c r="A7" s="4" t="s">
        <v>725</v>
      </c>
      <c r="C7" s="5" t="n">
        <v>2912165</v>
      </c>
    </row>
    <row r="8" spans="1:3">
      <c r="A8" s="4" t="s">
        <v>724</v>
      </c>
      <c r="C8" s="5" t="n">
        <v>177203</v>
      </c>
    </row>
    <row r="9" spans="1:3">
      <c r="A9" s="4" t="s">
        <v>726</v>
      </c>
      <c r="C9" s="4" t="s">
        <v>30</v>
      </c>
    </row>
    <row r="10" spans="1:3">
      <c r="A10" s="4" t="s">
        <v>727</v>
      </c>
      <c r="C10" s="4" t="s">
        <v>30</v>
      </c>
    </row>
    <row r="11" spans="1:3">
      <c r="A11" s="4" t="s">
        <v>728</v>
      </c>
      <c r="C11" s="5" t="n">
        <v>3089368</v>
      </c>
    </row>
    <row r="12" spans="1:3">
      <c r="A12" s="3" t="s">
        <v>729</v>
      </c>
    </row>
    <row r="13" spans="1:3">
      <c r="A13" s="4" t="s">
        <v>725</v>
      </c>
      <c r="C13" s="9" t="n">
        <v>5.11</v>
      </c>
    </row>
    <row r="14" spans="1:3">
      <c r="A14" s="4" t="s">
        <v>724</v>
      </c>
      <c r="C14" s="10" t="n">
        <v>4.74</v>
      </c>
    </row>
    <row r="15" spans="1:3">
      <c r="A15" s="4" t="s">
        <v>726</v>
      </c>
      <c r="C15" s="4" t="s">
        <v>30</v>
      </c>
    </row>
    <row r="16" spans="1:3">
      <c r="A16" s="4" t="s">
        <v>727</v>
      </c>
      <c r="C16" s="4" t="s">
        <v>30</v>
      </c>
    </row>
    <row r="17" spans="1:3">
      <c r="A17" s="4" t="s">
        <v>728</v>
      </c>
      <c r="C17" s="9" t="n">
        <v>4.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730</v>
      </c>
      <c r="B1" s="2" t="s">
        <v>1</v>
      </c>
    </row>
    <row r="2" spans="1:5">
      <c r="B2" s="2" t="s">
        <v>2</v>
      </c>
      <c r="C2" s="2" t="s">
        <v>313</v>
      </c>
      <c r="D2" s="2" t="s">
        <v>26</v>
      </c>
      <c r="E2" s="2" t="s">
        <v>314</v>
      </c>
    </row>
    <row r="3" spans="1:5">
      <c r="A3" s="3" t="s">
        <v>573</v>
      </c>
    </row>
    <row r="4" spans="1:5">
      <c r="A4" s="4" t="s">
        <v>731</v>
      </c>
      <c r="B4" s="5" t="n">
        <v>1250000</v>
      </c>
    </row>
    <row r="5" spans="1:5">
      <c r="A5" s="4" t="s">
        <v>595</v>
      </c>
      <c r="C5" s="9" t="n">
        <v>0.41</v>
      </c>
      <c r="E5" s="9" t="n">
        <v>0.4</v>
      </c>
    </row>
    <row r="6" spans="1:5">
      <c r="A6" s="4" t="s">
        <v>732</v>
      </c>
      <c r="B6" s="4" t="s">
        <v>30</v>
      </c>
      <c r="D6" s="7" t="n">
        <v>1441831</v>
      </c>
    </row>
    <row r="7" spans="1:5">
      <c r="A7" s="4" t="s">
        <v>733</v>
      </c>
    </row>
    <row r="8" spans="1:5">
      <c r="A8" s="3" t="s">
        <v>573</v>
      </c>
    </row>
    <row r="9" spans="1:5">
      <c r="A9" s="4" t="s">
        <v>731</v>
      </c>
      <c r="B9" s="5" t="n">
        <v>750000</v>
      </c>
    </row>
    <row r="10" spans="1:5">
      <c r="A10" s="4" t="s">
        <v>595</v>
      </c>
      <c r="B10" s="7" t="n">
        <v>3</v>
      </c>
      <c r="D10" s="9" t="n">
        <v>4.12</v>
      </c>
    </row>
    <row r="11" spans="1:5">
      <c r="A11" s="4" t="s">
        <v>734</v>
      </c>
      <c r="B11" s="7" t="n">
        <v>10</v>
      </c>
    </row>
    <row r="12" spans="1:5">
      <c r="A12" s="4" t="s">
        <v>732</v>
      </c>
      <c r="D12" s="7" t="n">
        <v>800750</v>
      </c>
    </row>
    <row r="13" spans="1:5">
      <c r="A13" s="4" t="s">
        <v>710</v>
      </c>
      <c r="B13" s="4" t="s">
        <v>582</v>
      </c>
    </row>
    <row r="14" spans="1:5">
      <c r="A14" s="4" t="s">
        <v>735</v>
      </c>
    </row>
    <row r="15" spans="1:5">
      <c r="A15" s="3" t="s">
        <v>573</v>
      </c>
    </row>
    <row r="16" spans="1:5">
      <c r="A16" s="4" t="s">
        <v>731</v>
      </c>
      <c r="B16" s="5" t="n">
        <v>250000</v>
      </c>
    </row>
    <row r="17" spans="1:5">
      <c r="A17" s="4" t="s">
        <v>595</v>
      </c>
      <c r="B17" s="7" t="n">
        <v>3</v>
      </c>
      <c r="D17" s="9" t="n">
        <v>4.12</v>
      </c>
    </row>
    <row r="18" spans="1:5">
      <c r="A18" s="4" t="s">
        <v>734</v>
      </c>
      <c r="B18" s="7" t="n">
        <v>12</v>
      </c>
    </row>
    <row r="19" spans="1:5">
      <c r="A19" s="4" t="s">
        <v>732</v>
      </c>
      <c r="D19" s="7" t="n">
        <v>267133</v>
      </c>
    </row>
    <row r="20" spans="1:5">
      <c r="A20" s="4" t="s">
        <v>710</v>
      </c>
      <c r="B20" s="4" t="s">
        <v>582</v>
      </c>
    </row>
    <row r="21" spans="1:5">
      <c r="A21" s="4" t="s">
        <v>736</v>
      </c>
    </row>
    <row r="22" spans="1:5">
      <c r="A22" s="3" t="s">
        <v>573</v>
      </c>
    </row>
    <row r="23" spans="1:5">
      <c r="A23" s="4" t="s">
        <v>731</v>
      </c>
      <c r="B23" s="5" t="n">
        <v>250000</v>
      </c>
    </row>
    <row r="24" spans="1:5">
      <c r="A24" s="4" t="s">
        <v>595</v>
      </c>
      <c r="B24" s="7" t="n">
        <v>3</v>
      </c>
      <c r="D24" s="9" t="n">
        <v>4.12</v>
      </c>
    </row>
    <row r="25" spans="1:5">
      <c r="A25" s="4" t="s">
        <v>734</v>
      </c>
      <c r="B25" s="7" t="n">
        <v>14</v>
      </c>
    </row>
    <row r="26" spans="1:5">
      <c r="A26" s="4" t="s">
        <v>732</v>
      </c>
      <c r="D26" s="7" t="n">
        <v>373948</v>
      </c>
    </row>
    <row r="27" spans="1:5">
      <c r="A27" s="4" t="s">
        <v>710</v>
      </c>
      <c r="B27" s="4" t="s">
        <v>5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737</v>
      </c>
      <c r="B1" s="2" t="s">
        <v>677</v>
      </c>
      <c r="C1" s="2" t="s">
        <v>83</v>
      </c>
      <c r="E1" s="2" t="s">
        <v>1</v>
      </c>
    </row>
    <row r="2" spans="1:9">
      <c r="B2" s="2" t="s">
        <v>738</v>
      </c>
      <c r="C2" s="2" t="s">
        <v>2</v>
      </c>
      <c r="D2" s="2" t="s">
        <v>84</v>
      </c>
      <c r="E2" s="2" t="s">
        <v>2</v>
      </c>
      <c r="F2" s="2" t="s">
        <v>84</v>
      </c>
      <c r="G2" s="2" t="s">
        <v>26</v>
      </c>
      <c r="H2" s="2" t="s">
        <v>488</v>
      </c>
      <c r="I2" s="2" t="s">
        <v>699</v>
      </c>
    </row>
    <row r="3" spans="1:9">
      <c r="A3" s="3" t="s">
        <v>508</v>
      </c>
    </row>
    <row r="4" spans="1:9">
      <c r="A4" s="4" t="s">
        <v>739</v>
      </c>
      <c r="E4" s="4" t="s">
        <v>30</v>
      </c>
      <c r="F4" s="7" t="n">
        <v>1388000</v>
      </c>
    </row>
    <row r="5" spans="1:9">
      <c r="A5" s="4" t="s">
        <v>509</v>
      </c>
      <c r="E5" s="7" t="n">
        <v>601001</v>
      </c>
      <c r="F5" s="5" t="n">
        <v>681773</v>
      </c>
    </row>
    <row r="6" spans="1:9">
      <c r="A6" s="4" t="s">
        <v>273</v>
      </c>
    </row>
    <row r="7" spans="1:9">
      <c r="A7" s="3" t="s">
        <v>508</v>
      </c>
    </row>
    <row r="8" spans="1:9">
      <c r="A8" s="4" t="s">
        <v>740</v>
      </c>
      <c r="C8" s="9" t="n">
        <v>9.220000000000001</v>
      </c>
      <c r="E8" s="9" t="n">
        <v>9.220000000000001</v>
      </c>
    </row>
    <row r="9" spans="1:9">
      <c r="A9" s="4" t="s">
        <v>741</v>
      </c>
      <c r="E9" s="5" t="n">
        <v>85411</v>
      </c>
    </row>
    <row r="10" spans="1:9">
      <c r="A10" s="4" t="s">
        <v>742</v>
      </c>
      <c r="E10" s="7" t="n">
        <v>787500</v>
      </c>
    </row>
    <row r="11" spans="1:9">
      <c r="A11" s="4" t="s">
        <v>743</v>
      </c>
    </row>
    <row r="12" spans="1:9">
      <c r="A12" s="3" t="s">
        <v>508</v>
      </c>
    </row>
    <row r="13" spans="1:9">
      <c r="A13" s="4" t="s">
        <v>744</v>
      </c>
      <c r="H13" s="7" t="n">
        <v>250000</v>
      </c>
    </row>
    <row r="14" spans="1:9">
      <c r="A14" s="4" t="s">
        <v>745</v>
      </c>
      <c r="I14" s="7" t="n">
        <v>1000000</v>
      </c>
    </row>
    <row r="15" spans="1:9">
      <c r="A15" s="4" t="s">
        <v>46</v>
      </c>
      <c r="C15" s="7" t="n">
        <v>2625000</v>
      </c>
      <c r="E15" s="5" t="n">
        <v>2625000</v>
      </c>
      <c r="G15" s="7" t="n">
        <v>2500000</v>
      </c>
    </row>
    <row r="16" spans="1:9">
      <c r="A16" s="4" t="s">
        <v>552</v>
      </c>
      <c r="C16" s="5" t="n">
        <v>1164554</v>
      </c>
      <c r="E16" s="5" t="n">
        <v>1164554</v>
      </c>
      <c r="G16" s="7" t="n">
        <v>971809</v>
      </c>
    </row>
    <row r="17" spans="1:9">
      <c r="A17" s="4" t="s">
        <v>105</v>
      </c>
      <c r="C17" s="7" t="n">
        <v>66164</v>
      </c>
      <c r="D17" s="7" t="n">
        <v>60388</v>
      </c>
      <c r="E17" s="7" t="n">
        <v>192745</v>
      </c>
      <c r="F17" s="7" t="n">
        <v>174623</v>
      </c>
    </row>
    <row r="18" spans="1:9">
      <c r="A18" s="4" t="s">
        <v>746</v>
      </c>
    </row>
    <row r="19" spans="1:9">
      <c r="A19" s="3" t="s">
        <v>508</v>
      </c>
    </row>
    <row r="20" spans="1:9">
      <c r="A20" s="4" t="s">
        <v>747</v>
      </c>
      <c r="B20" s="5" t="n">
        <v>1170000</v>
      </c>
    </row>
    <row r="21" spans="1:9">
      <c r="A21" s="4" t="s">
        <v>569</v>
      </c>
      <c r="B21" s="9" t="n">
        <v>0.03</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8</v>
      </c>
      <c r="B1" s="2" t="s">
        <v>83</v>
      </c>
      <c r="D1" s="2" t="s">
        <v>1</v>
      </c>
    </row>
    <row r="2" spans="1:6">
      <c r="B2" s="2" t="s">
        <v>2</v>
      </c>
      <c r="C2" s="2" t="s">
        <v>84</v>
      </c>
      <c r="D2" s="2" t="s">
        <v>2</v>
      </c>
      <c r="E2" s="2" t="s">
        <v>84</v>
      </c>
      <c r="F2" s="2" t="s">
        <v>26</v>
      </c>
    </row>
    <row r="3" spans="1:6">
      <c r="A3" s="3" t="s">
        <v>749</v>
      </c>
    </row>
    <row r="4" spans="1:6">
      <c r="A4" s="4" t="s">
        <v>750</v>
      </c>
      <c r="B4" s="7" t="n">
        <v>5720264</v>
      </c>
      <c r="C4" s="7" t="n">
        <v>6808014</v>
      </c>
      <c r="D4" s="7" t="n">
        <v>16724619</v>
      </c>
      <c r="E4" s="7" t="n">
        <v>15172517</v>
      </c>
    </row>
    <row r="5" spans="1:6">
      <c r="A5" s="4" t="s">
        <v>751</v>
      </c>
      <c r="B5" s="5" t="n">
        <v>-538840</v>
      </c>
      <c r="C5" s="5" t="n">
        <v>1349227</v>
      </c>
      <c r="D5" s="5" t="n">
        <v>-568517</v>
      </c>
      <c r="E5" s="5" t="n">
        <v>304883</v>
      </c>
    </row>
    <row r="6" spans="1:6">
      <c r="A6" s="4" t="s">
        <v>105</v>
      </c>
      <c r="B6" s="5" t="n">
        <v>-277122</v>
      </c>
      <c r="C6" s="5" t="n">
        <v>-424187</v>
      </c>
      <c r="D6" s="5" t="n">
        <v>-810521</v>
      </c>
      <c r="E6" s="5" t="n">
        <v>-1273166</v>
      </c>
    </row>
    <row r="7" spans="1:6">
      <c r="A7" s="4" t="s">
        <v>752</v>
      </c>
      <c r="B7" s="5" t="n">
        <v>176656</v>
      </c>
      <c r="C7" s="5" t="n">
        <v>4856563</v>
      </c>
      <c r="D7" s="5" t="n">
        <v>1505352</v>
      </c>
      <c r="E7" s="5" t="n">
        <v>9809302</v>
      </c>
    </row>
    <row r="8" spans="1:6">
      <c r="A8" s="4" t="s">
        <v>107</v>
      </c>
      <c r="B8" s="5" t="n">
        <v>-639306</v>
      </c>
      <c r="C8" s="5" t="n">
        <v>6172578</v>
      </c>
      <c r="D8" s="5" t="n">
        <v>126314</v>
      </c>
      <c r="E8" s="5" t="n">
        <v>9575304</v>
      </c>
    </row>
    <row r="9" spans="1:6">
      <c r="A9" s="4" t="s">
        <v>753</v>
      </c>
      <c r="B9" s="5" t="n">
        <v>40322728</v>
      </c>
      <c r="C9" s="5" t="n">
        <v>33762220</v>
      </c>
      <c r="D9" s="5" t="n">
        <v>40322728</v>
      </c>
      <c r="E9" s="5" t="n">
        <v>33762220</v>
      </c>
      <c r="F9" s="7" t="n">
        <v>33597143</v>
      </c>
    </row>
    <row r="10" spans="1:6">
      <c r="A10" s="4" t="s">
        <v>754</v>
      </c>
      <c r="D10" s="5" t="n">
        <v>9490218</v>
      </c>
      <c r="E10" s="5" t="n">
        <v>8611334</v>
      </c>
    </row>
    <row r="11" spans="1:6">
      <c r="A11" s="4" t="s">
        <v>755</v>
      </c>
      <c r="D11" s="5" t="n">
        <v>16614335</v>
      </c>
      <c r="E11" s="5" t="n">
        <v>14351658</v>
      </c>
    </row>
    <row r="12" spans="1:6">
      <c r="A12" s="4" t="s">
        <v>756</v>
      </c>
      <c r="D12" s="5" t="n">
        <v>2169782</v>
      </c>
      <c r="E12" s="5" t="n">
        <v>498666</v>
      </c>
    </row>
    <row r="13" spans="1:6">
      <c r="A13" s="4" t="s">
        <v>757</v>
      </c>
    </row>
    <row r="14" spans="1:6">
      <c r="A14" s="3" t="s">
        <v>749</v>
      </c>
    </row>
    <row r="15" spans="1:6">
      <c r="A15" s="4" t="s">
        <v>750</v>
      </c>
      <c r="B15" s="5" t="n">
        <v>5720264</v>
      </c>
      <c r="C15" s="5" t="n">
        <v>5409175</v>
      </c>
      <c r="D15" s="5" t="n">
        <v>16297466</v>
      </c>
      <c r="E15" s="5" t="n">
        <v>10546716</v>
      </c>
    </row>
    <row r="16" spans="1:6">
      <c r="A16" s="4" t="s">
        <v>751</v>
      </c>
      <c r="B16" s="5" t="n">
        <v>351040</v>
      </c>
      <c r="C16" s="5" t="n">
        <v>1432148</v>
      </c>
      <c r="D16" s="5" t="n">
        <v>1316723</v>
      </c>
      <c r="E16" s="5" t="n">
        <v>2200996</v>
      </c>
    </row>
    <row r="17" spans="1:6">
      <c r="A17" s="4" t="s">
        <v>753</v>
      </c>
      <c r="B17" s="5" t="n">
        <v>31948212</v>
      </c>
      <c r="C17" s="5" t="n">
        <v>27682381</v>
      </c>
      <c r="D17" s="5" t="n">
        <v>31948212</v>
      </c>
      <c r="E17" s="5" t="n">
        <v>27682381</v>
      </c>
    </row>
    <row r="18" spans="1:6">
      <c r="A18" s="4" t="s">
        <v>758</v>
      </c>
    </row>
    <row r="19" spans="1:6">
      <c r="A19" s="3" t="s">
        <v>749</v>
      </c>
    </row>
    <row r="20" spans="1:6">
      <c r="A20" s="4" t="s">
        <v>750</v>
      </c>
      <c r="B20" s="4" t="s">
        <v>30</v>
      </c>
      <c r="C20" s="5" t="n">
        <v>1398839</v>
      </c>
      <c r="D20" s="5" t="n">
        <v>427153</v>
      </c>
      <c r="E20" s="5" t="n">
        <v>4625801</v>
      </c>
    </row>
    <row r="21" spans="1:6">
      <c r="A21" s="4" t="s">
        <v>751</v>
      </c>
      <c r="B21" s="5" t="n">
        <v>-889880</v>
      </c>
      <c r="C21" s="5" t="n">
        <v>308054</v>
      </c>
      <c r="D21" s="5" t="n">
        <v>-1885240</v>
      </c>
      <c r="E21" s="5" t="n">
        <v>-1161828</v>
      </c>
    </row>
    <row r="22" spans="1:6">
      <c r="A22" s="4" t="s">
        <v>753</v>
      </c>
      <c r="B22" s="7" t="n">
        <v>8374516</v>
      </c>
      <c r="C22" s="7" t="n">
        <v>6079839</v>
      </c>
      <c r="D22" s="7" t="n">
        <v>8374516</v>
      </c>
      <c r="E22" s="7" t="n">
        <v>607983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80"/>
    <col customWidth="1" max="6" min="6" width="14"/>
  </cols>
  <sheetData>
    <row r="1" spans="1:6">
      <c r="A1" s="1" t="s">
        <v>759</v>
      </c>
      <c r="B1" s="2" t="s">
        <v>677</v>
      </c>
      <c r="C1" s="2" t="s">
        <v>83</v>
      </c>
      <c r="D1" s="2" t="s">
        <v>1</v>
      </c>
      <c r="E1" s="2" t="s">
        <v>442</v>
      </c>
    </row>
    <row r="2" spans="1:6">
      <c r="B2" s="2" t="s">
        <v>722</v>
      </c>
      <c r="C2" s="2" t="s">
        <v>2</v>
      </c>
      <c r="D2" s="2" t="s">
        <v>2</v>
      </c>
      <c r="E2" s="2" t="s">
        <v>26</v>
      </c>
      <c r="F2" s="2" t="s">
        <v>496</v>
      </c>
    </row>
    <row r="3" spans="1:6">
      <c r="A3" s="3" t="s">
        <v>760</v>
      </c>
    </row>
    <row r="4" spans="1:6">
      <c r="A4" s="4" t="s">
        <v>761</v>
      </c>
      <c r="E4" s="5" t="n">
        <v>1000000</v>
      </c>
    </row>
    <row r="5" spans="1:6">
      <c r="A5" s="4" t="s">
        <v>762</v>
      </c>
      <c r="E5" s="4" t="s">
        <v>763</v>
      </c>
    </row>
    <row r="6" spans="1:6">
      <c r="A6" s="4" t="s">
        <v>764</v>
      </c>
      <c r="B6" s="5" t="n">
        <v>59320</v>
      </c>
    </row>
    <row r="7" spans="1:6">
      <c r="A7" s="4" t="s">
        <v>765</v>
      </c>
      <c r="D7" s="4" t="s">
        <v>766</v>
      </c>
      <c r="E7" s="4" t="s">
        <v>766</v>
      </c>
    </row>
    <row r="8" spans="1:6">
      <c r="A8" s="4" t="s">
        <v>767</v>
      </c>
      <c r="C8" s="7" t="n">
        <v>69378</v>
      </c>
      <c r="D8" s="7" t="n">
        <v>218636</v>
      </c>
    </row>
    <row r="9" spans="1:6">
      <c r="A9" s="4" t="s">
        <v>768</v>
      </c>
      <c r="D9" s="5" t="n">
        <v>6487819</v>
      </c>
    </row>
    <row r="10" spans="1:6">
      <c r="A10" s="4" t="s">
        <v>769</v>
      </c>
      <c r="D10" s="5" t="n">
        <v>55842</v>
      </c>
    </row>
    <row r="11" spans="1:6">
      <c r="A11" s="4" t="s">
        <v>770</v>
      </c>
      <c r="D11" s="5" t="n">
        <v>314256</v>
      </c>
    </row>
    <row r="12" spans="1:6">
      <c r="A12" s="4" t="s">
        <v>771</v>
      </c>
    </row>
    <row r="13" spans="1:6">
      <c r="A13" s="3" t="s">
        <v>760</v>
      </c>
    </row>
    <row r="14" spans="1:6">
      <c r="A14" s="4" t="s">
        <v>772</v>
      </c>
      <c r="C14" s="5" t="n">
        <v>61945</v>
      </c>
    </row>
    <row r="15" spans="1:6">
      <c r="A15" s="4" t="s">
        <v>773</v>
      </c>
      <c r="C15" s="7" t="n">
        <v>29000</v>
      </c>
      <c r="D15" s="5" t="n">
        <v>29000</v>
      </c>
    </row>
    <row r="16" spans="1:6">
      <c r="A16" s="4" t="s">
        <v>774</v>
      </c>
      <c r="C16" s="4" t="s">
        <v>775</v>
      </c>
    </row>
    <row r="17" spans="1:6">
      <c r="A17" s="4" t="s">
        <v>776</v>
      </c>
    </row>
    <row r="18" spans="1:6">
      <c r="A18" s="3" t="s">
        <v>760</v>
      </c>
    </row>
    <row r="19" spans="1:6">
      <c r="A19" s="4" t="s">
        <v>777</v>
      </c>
      <c r="C19" s="7" t="n">
        <v>2200</v>
      </c>
    </row>
    <row r="20" spans="1:6">
      <c r="A20" s="4" t="s">
        <v>773</v>
      </c>
      <c r="C20" s="7" t="n">
        <v>1500</v>
      </c>
      <c r="D20" s="5" t="n">
        <v>1500</v>
      </c>
    </row>
    <row r="21" spans="1:6">
      <c r="A21" s="4" t="s">
        <v>774</v>
      </c>
      <c r="C21" s="4" t="s">
        <v>778</v>
      </c>
    </row>
    <row r="22" spans="1:6">
      <c r="A22" s="4" t="s">
        <v>779</v>
      </c>
    </row>
    <row r="23" spans="1:6">
      <c r="A23" s="3" t="s">
        <v>760</v>
      </c>
    </row>
    <row r="24" spans="1:6">
      <c r="A24" s="4" t="s">
        <v>780</v>
      </c>
      <c r="C24" s="7" t="n">
        <v>100000</v>
      </c>
      <c r="D24" s="7" t="n">
        <v>100000</v>
      </c>
    </row>
    <row r="25" spans="1:6">
      <c r="A25" s="4" t="s">
        <v>781</v>
      </c>
      <c r="D25" s="4" t="s">
        <v>782</v>
      </c>
    </row>
    <row r="26" spans="1:6">
      <c r="A26" s="4" t="s">
        <v>783</v>
      </c>
    </row>
    <row r="27" spans="1:6">
      <c r="A27" s="3" t="s">
        <v>760</v>
      </c>
    </row>
    <row r="28" spans="1:6">
      <c r="A28" s="4" t="s">
        <v>780</v>
      </c>
      <c r="C28" s="5" t="n">
        <v>100000</v>
      </c>
      <c r="D28" s="7" t="n">
        <v>100000</v>
      </c>
    </row>
    <row r="29" spans="1:6">
      <c r="A29" s="4" t="s">
        <v>781</v>
      </c>
      <c r="D29" s="4" t="s">
        <v>784</v>
      </c>
    </row>
    <row r="30" spans="1:6">
      <c r="A30" s="4" t="s">
        <v>785</v>
      </c>
    </row>
    <row r="31" spans="1:6">
      <c r="A31" s="3" t="s">
        <v>760</v>
      </c>
    </row>
    <row r="32" spans="1:6">
      <c r="A32" s="4" t="s">
        <v>780</v>
      </c>
      <c r="C32" s="7" t="n">
        <v>50000</v>
      </c>
      <c r="D32" s="7" t="n">
        <v>50000</v>
      </c>
    </row>
    <row r="33" spans="1:6">
      <c r="A33" s="4" t="s">
        <v>786</v>
      </c>
    </row>
    <row r="34" spans="1:6">
      <c r="A34" s="3" t="s">
        <v>760</v>
      </c>
    </row>
    <row r="35" spans="1:6">
      <c r="A35" s="4" t="s">
        <v>780</v>
      </c>
      <c r="F35" s="7" t="n">
        <v>5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7</v>
      </c>
      <c r="B1" s="2" t="s">
        <v>83</v>
      </c>
      <c r="C1" s="2" t="s">
        <v>1</v>
      </c>
    </row>
    <row r="2" spans="1:3">
      <c r="B2" s="2" t="s">
        <v>788</v>
      </c>
      <c r="C2" s="2" t="s">
        <v>788</v>
      </c>
    </row>
    <row r="3" spans="1:3">
      <c r="A3" s="3" t="s">
        <v>789</v>
      </c>
    </row>
    <row r="4" spans="1:3">
      <c r="A4" s="4" t="s">
        <v>790</v>
      </c>
      <c r="B4" s="7" t="n">
        <v>407257</v>
      </c>
      <c r="C4" s="7" t="n">
        <v>407257</v>
      </c>
    </row>
    <row r="5" spans="1:3">
      <c r="A5" s="5" t="n">
        <v>2019</v>
      </c>
      <c r="B5" s="5" t="n">
        <v>1554231</v>
      </c>
      <c r="C5" s="5" t="n">
        <v>1554231</v>
      </c>
    </row>
    <row r="6" spans="1:3">
      <c r="A6" s="5" t="n">
        <v>2020</v>
      </c>
      <c r="B6" s="5" t="n">
        <v>1581392</v>
      </c>
      <c r="C6" s="5" t="n">
        <v>1581392</v>
      </c>
    </row>
    <row r="7" spans="1:3">
      <c r="A7" s="5" t="n">
        <v>2021</v>
      </c>
      <c r="B7" s="5" t="n">
        <v>1449019</v>
      </c>
      <c r="C7" s="5" t="n">
        <v>1449019</v>
      </c>
    </row>
    <row r="8" spans="1:3">
      <c r="A8" s="5" t="n">
        <v>2022</v>
      </c>
      <c r="B8" s="5" t="n">
        <v>912864</v>
      </c>
      <c r="C8" s="5" t="n">
        <v>912864</v>
      </c>
    </row>
    <row r="9" spans="1:3">
      <c r="A9" s="4" t="s">
        <v>791</v>
      </c>
      <c r="B9" s="5" t="n">
        <v>3762980</v>
      </c>
      <c r="C9" s="5" t="n">
        <v>3762980</v>
      </c>
    </row>
    <row r="10" spans="1:3">
      <c r="A10" s="4" t="s">
        <v>169</v>
      </c>
      <c r="B10" s="5" t="n">
        <v>9667743</v>
      </c>
      <c r="C10" s="5" t="n">
        <v>9667743</v>
      </c>
    </row>
    <row r="11" spans="1:3">
      <c r="A11" s="4" t="s">
        <v>792</v>
      </c>
      <c r="B11" s="7" t="n">
        <v>448809</v>
      </c>
      <c r="C11" s="7" t="n">
        <v>1117437</v>
      </c>
    </row>
    <row r="12" spans="1:3">
      <c r="A12" s="4" t="s">
        <v>793</v>
      </c>
    </row>
    <row r="13" spans="1:3">
      <c r="A13" s="3" t="s">
        <v>789</v>
      </c>
    </row>
    <row r="14" spans="1:3">
      <c r="A14" s="4" t="s">
        <v>794</v>
      </c>
      <c r="B14" s="4" t="s">
        <v>795</v>
      </c>
      <c r="C14" s="4" t="s">
        <v>795</v>
      </c>
    </row>
    <row r="15" spans="1:3">
      <c r="A15" s="4" t="s">
        <v>796</v>
      </c>
      <c r="B15" s="7" t="n">
        <v>13746</v>
      </c>
      <c r="C15" s="7" t="n">
        <v>13746</v>
      </c>
    </row>
    <row r="16" spans="1:3">
      <c r="A16" s="4" t="s">
        <v>797</v>
      </c>
      <c r="B16" s="5" t="n">
        <v>14892</v>
      </c>
      <c r="C16" s="5" t="n">
        <v>14892</v>
      </c>
    </row>
    <row r="17" spans="1:3">
      <c r="A17" s="4" t="s">
        <v>798</v>
      </c>
      <c r="B17" s="7" t="n">
        <v>15338</v>
      </c>
      <c r="C17" s="7" t="n">
        <v>15338</v>
      </c>
    </row>
    <row r="18" spans="1:3">
      <c r="A18" s="4" t="s">
        <v>799</v>
      </c>
    </row>
    <row r="19" spans="1:3">
      <c r="A19" s="3" t="s">
        <v>789</v>
      </c>
    </row>
    <row r="20" spans="1:3">
      <c r="A20" s="4" t="s">
        <v>800</v>
      </c>
      <c r="C20" s="4" t="s">
        <v>801</v>
      </c>
    </row>
    <row r="21" spans="1:3">
      <c r="A21" s="4" t="s">
        <v>794</v>
      </c>
      <c r="B21" s="4" t="s">
        <v>467</v>
      </c>
      <c r="C21" s="4" t="s">
        <v>467</v>
      </c>
    </row>
    <row r="22" spans="1:3">
      <c r="A22" s="4" t="s">
        <v>802</v>
      </c>
      <c r="B22" s="7" t="n">
        <v>677354</v>
      </c>
      <c r="C22" s="7" t="n">
        <v>677354</v>
      </c>
    </row>
    <row r="23" spans="1:3">
      <c r="A23" s="4" t="s">
        <v>803</v>
      </c>
    </row>
    <row r="24" spans="1:3">
      <c r="A24" s="3" t="s">
        <v>789</v>
      </c>
    </row>
    <row r="25" spans="1:3">
      <c r="A25" s="4" t="s">
        <v>804</v>
      </c>
      <c r="B25" s="7" t="n">
        <v>677354</v>
      </c>
      <c r="C25" s="7" t="n">
        <v>677354</v>
      </c>
    </row>
    <row r="26" spans="1:3">
      <c r="A26" s="4" t="s">
        <v>805</v>
      </c>
    </row>
    <row r="27" spans="1:3">
      <c r="A27" s="3" t="s">
        <v>789</v>
      </c>
    </row>
    <row r="28" spans="1:3">
      <c r="A28" s="4" t="s">
        <v>800</v>
      </c>
      <c r="C28" s="4" t="s">
        <v>806</v>
      </c>
    </row>
    <row r="29" spans="1:3">
      <c r="A29" s="4" t="s">
        <v>794</v>
      </c>
      <c r="B29" s="4" t="s">
        <v>467</v>
      </c>
      <c r="C29" s="4" t="s">
        <v>467</v>
      </c>
    </row>
    <row r="30" spans="1:3">
      <c r="A30" s="4" t="s">
        <v>802</v>
      </c>
      <c r="B30" s="7" t="n">
        <v>100000</v>
      </c>
      <c r="C30" s="7" t="n">
        <v>100000</v>
      </c>
    </row>
    <row r="31" spans="1:3">
      <c r="A31" s="4" t="s">
        <v>807</v>
      </c>
      <c r="B31" s="5" t="n">
        <v>44788</v>
      </c>
      <c r="C31" s="5" t="n">
        <v>44788</v>
      </c>
    </row>
    <row r="32" spans="1:3">
      <c r="A32" s="4" t="s">
        <v>808</v>
      </c>
      <c r="B32" s="7" t="n">
        <v>637000</v>
      </c>
      <c r="C32" s="7" t="n">
        <v>637000</v>
      </c>
    </row>
    <row r="33" spans="1:3">
      <c r="A33" s="4" t="s">
        <v>809</v>
      </c>
    </row>
    <row r="34" spans="1:3">
      <c r="A34" s="3" t="s">
        <v>789</v>
      </c>
    </row>
    <row r="35" spans="1:3">
      <c r="A35" s="4" t="s">
        <v>800</v>
      </c>
      <c r="C35" s="4" t="s">
        <v>810</v>
      </c>
    </row>
    <row r="36" spans="1:3">
      <c r="A36" s="4" t="s">
        <v>794</v>
      </c>
      <c r="B36" s="4" t="s">
        <v>811</v>
      </c>
      <c r="C36" s="4" t="s">
        <v>8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12</v>
      </c>
      <c r="B1" s="2" t="s">
        <v>813</v>
      </c>
      <c r="C1" s="2" t="s">
        <v>350</v>
      </c>
      <c r="D1" s="2" t="s">
        <v>353</v>
      </c>
      <c r="E1" s="2" t="s">
        <v>356</v>
      </c>
      <c r="F1" s="2" t="s">
        <v>357</v>
      </c>
      <c r="G1" s="2" t="s">
        <v>358</v>
      </c>
      <c r="H1" s="2" t="s">
        <v>359</v>
      </c>
      <c r="I1" s="2" t="s">
        <v>814</v>
      </c>
      <c r="J1" s="2" t="s">
        <v>554</v>
      </c>
      <c r="K1" s="2" t="s">
        <v>2</v>
      </c>
      <c r="L1" s="2" t="s">
        <v>26</v>
      </c>
      <c r="M1" s="2" t="s">
        <v>363</v>
      </c>
    </row>
    <row r="2" spans="1:13">
      <c r="A2" s="3" t="s">
        <v>815</v>
      </c>
    </row>
    <row r="3" spans="1:13">
      <c r="A3" s="4" t="s">
        <v>816</v>
      </c>
      <c r="K3" s="8" t="n">
        <v>0.015</v>
      </c>
      <c r="L3" s="8" t="n">
        <v>0.015</v>
      </c>
    </row>
    <row r="4" spans="1:13">
      <c r="A4" s="4" t="s">
        <v>273</v>
      </c>
    </row>
    <row r="5" spans="1:13">
      <c r="A5" s="3" t="s">
        <v>815</v>
      </c>
    </row>
    <row r="6" spans="1:13">
      <c r="A6" s="4" t="s">
        <v>343</v>
      </c>
      <c r="M6" s="9" t="n">
        <v>9.220000000000001</v>
      </c>
    </row>
    <row r="7" spans="1:13">
      <c r="A7" s="4" t="s">
        <v>344</v>
      </c>
      <c r="L7" s="7" t="n">
        <v>185031</v>
      </c>
    </row>
    <row r="8" spans="1:13">
      <c r="A8" s="4" t="s">
        <v>407</v>
      </c>
      <c r="K8" s="5" t="n">
        <v>1859589</v>
      </c>
    </row>
    <row r="9" spans="1:13">
      <c r="A9" s="4" t="s">
        <v>408</v>
      </c>
      <c r="K9" s="5" t="n">
        <v>482910</v>
      </c>
    </row>
    <row r="10" spans="1:13">
      <c r="A10" s="4" t="s">
        <v>409</v>
      </c>
      <c r="K10" s="7" t="n">
        <v>4452500</v>
      </c>
    </row>
    <row r="11" spans="1:13">
      <c r="A11" s="4" t="s">
        <v>563</v>
      </c>
    </row>
    <row r="12" spans="1:13">
      <c r="A12" s="3" t="s">
        <v>815</v>
      </c>
    </row>
    <row r="13" spans="1:13">
      <c r="A13" s="4" t="s">
        <v>408</v>
      </c>
      <c r="K13" s="5" t="n">
        <v>293111</v>
      </c>
    </row>
    <row r="14" spans="1:13">
      <c r="A14" s="4" t="s">
        <v>409</v>
      </c>
      <c r="D14" s="7" t="n">
        <v>300000</v>
      </c>
      <c r="E14" s="7" t="n">
        <v>150000</v>
      </c>
      <c r="F14" s="7" t="n">
        <v>300000</v>
      </c>
      <c r="G14" s="7" t="n">
        <v>300000</v>
      </c>
      <c r="H14" s="7" t="n">
        <v>1390000</v>
      </c>
      <c r="J14" s="7" t="n">
        <v>474680</v>
      </c>
    </row>
    <row r="15" spans="1:13">
      <c r="A15" s="4" t="s">
        <v>817</v>
      </c>
    </row>
    <row r="16" spans="1:13">
      <c r="A16" s="3" t="s">
        <v>815</v>
      </c>
    </row>
    <row r="17" spans="1:13">
      <c r="A17" s="4" t="s">
        <v>818</v>
      </c>
      <c r="B17" s="7" t="n">
        <v>274500</v>
      </c>
    </row>
    <row r="18" spans="1:13">
      <c r="A18" s="4" t="s">
        <v>819</v>
      </c>
    </row>
    <row r="19" spans="1:13">
      <c r="A19" s="3" t="s">
        <v>815</v>
      </c>
    </row>
    <row r="20" spans="1:13">
      <c r="A20" s="4" t="s">
        <v>342</v>
      </c>
      <c r="I20" s="7" t="n">
        <v>2000000</v>
      </c>
    </row>
    <row r="21" spans="1:13">
      <c r="A21" s="4" t="s">
        <v>343</v>
      </c>
      <c r="I21" s="9" t="n">
        <v>2.29</v>
      </c>
    </row>
    <row r="22" spans="1:13">
      <c r="A22" s="4" t="s">
        <v>344</v>
      </c>
      <c r="I22" s="7" t="n">
        <v>750000</v>
      </c>
    </row>
    <row r="23" spans="1:13">
      <c r="A23" s="4" t="s">
        <v>407</v>
      </c>
      <c r="I23" s="5" t="n">
        <v>500000</v>
      </c>
    </row>
    <row r="24" spans="1:13">
      <c r="A24" s="4" t="s">
        <v>816</v>
      </c>
      <c r="I24" s="8" t="n">
        <v>0.015</v>
      </c>
    </row>
    <row r="25" spans="1:13">
      <c r="A25" s="4" t="s">
        <v>820</v>
      </c>
    </row>
    <row r="26" spans="1:13">
      <c r="A26" s="3" t="s">
        <v>815</v>
      </c>
    </row>
    <row r="27" spans="1:13">
      <c r="A27" s="4" t="s">
        <v>344</v>
      </c>
      <c r="I27" s="7" t="n">
        <v>250000</v>
      </c>
    </row>
    <row r="28" spans="1:13">
      <c r="A28" s="4" t="s">
        <v>821</v>
      </c>
    </row>
    <row r="29" spans="1:13">
      <c r="A29" s="3" t="s">
        <v>815</v>
      </c>
    </row>
    <row r="30" spans="1:13">
      <c r="A30" s="4" t="s">
        <v>344</v>
      </c>
      <c r="I30" s="7" t="n">
        <v>750000</v>
      </c>
    </row>
    <row r="31" spans="1:13">
      <c r="A31" s="4" t="s">
        <v>822</v>
      </c>
    </row>
    <row r="32" spans="1:13">
      <c r="A32" s="3" t="s">
        <v>815</v>
      </c>
    </row>
    <row r="33" spans="1:13">
      <c r="A33" s="4" t="s">
        <v>408</v>
      </c>
      <c r="C33" s="5" t="n">
        <v>28471</v>
      </c>
    </row>
    <row r="34" spans="1:13">
      <c r="A34" s="4" t="s">
        <v>409</v>
      </c>
      <c r="C34" s="7" t="n">
        <v>262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18:52Z</dcterms:created>
  <dcterms:modified xmlns:dcterms="http://purl.org/dc/terms/" xmlns:xsi="http://www.w3.org/2001/XMLSchema-instance" xsi:type="dcterms:W3CDTF">2018-11-19T16:18:52Z</dcterms:modified>
</cp:coreProperties>
</file>